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GOODWILL AND OTHER INTANGIBLES" sheetId="10" state="visible" r:id="rId10"/>
    <sheet xmlns:r="http://schemas.openxmlformats.org/officeDocument/2006/relationships" name="ACCRUED LIABILITIES" sheetId="11" state="visible" r:id="rId11"/>
    <sheet xmlns:r="http://schemas.openxmlformats.org/officeDocument/2006/relationships" name="LONG-TERM DEBT, COMMON STOCK WA"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FAIR VALUE OF FINANCIAL INSTRUM" sheetId="18" state="visible" r:id="rId18"/>
    <sheet xmlns:r="http://schemas.openxmlformats.org/officeDocument/2006/relationships" name="SEGMENT REPORTING AND DISAGGREG" sheetId="19" state="visible" r:id="rId19"/>
    <sheet xmlns:r="http://schemas.openxmlformats.org/officeDocument/2006/relationships" name="SCHEDULE II - VALUATION AND QUA" sheetId="20" state="visible" r:id="rId20"/>
    <sheet xmlns:r="http://schemas.openxmlformats.org/officeDocument/2006/relationships" name="BASIS OF PRESENTATION AND SUM_2" sheetId="21" state="visible" r:id="rId21"/>
    <sheet xmlns:r="http://schemas.openxmlformats.org/officeDocument/2006/relationships" name="ORGANIZATION (Tables)" sheetId="22" state="visible" r:id="rId22"/>
    <sheet xmlns:r="http://schemas.openxmlformats.org/officeDocument/2006/relationships" name="BASIS OF PRESENTATION AND SUM_3" sheetId="23" state="visible" r:id="rId23"/>
    <sheet xmlns:r="http://schemas.openxmlformats.org/officeDocument/2006/relationships" name="PROPERTY AND EQUIPMENT (Tables)" sheetId="24" state="visible" r:id="rId24"/>
    <sheet xmlns:r="http://schemas.openxmlformats.org/officeDocument/2006/relationships" name="GOODWILL AND OTHER INTANGIBLES " sheetId="25" state="visible" r:id="rId25"/>
    <sheet xmlns:r="http://schemas.openxmlformats.org/officeDocument/2006/relationships" name="ACCRUED LIABILITIES (Tables)" sheetId="26" state="visible" r:id="rId26"/>
    <sheet xmlns:r="http://schemas.openxmlformats.org/officeDocument/2006/relationships" name="LONG-TERM DEBT, COMMON STOCK 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SEGMENT REPORTING AND DISAGGR_2" sheetId="32" state="visible" r:id="rId32"/>
    <sheet xmlns:r="http://schemas.openxmlformats.org/officeDocument/2006/relationships" name="ORGANIZATION - Resort (Details)" sheetId="33" state="visible" r:id="rId33"/>
    <sheet xmlns:r="http://schemas.openxmlformats.org/officeDocument/2006/relationships" name="ORGANIZATION - Cash Equivalent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BASIS OF PRESENTATION AND SUM_9" sheetId="40" state="visible" r:id="rId40"/>
    <sheet xmlns:r="http://schemas.openxmlformats.org/officeDocument/2006/relationships" name="BASIS OF PRESENTATION AND SU_10" sheetId="41" state="visible" r:id="rId41"/>
    <sheet xmlns:r="http://schemas.openxmlformats.org/officeDocument/2006/relationships" name="PROPERTY AND EQUIPMENT, NET (De" sheetId="42" state="visible" r:id="rId42"/>
    <sheet xmlns:r="http://schemas.openxmlformats.org/officeDocument/2006/relationships" name="PROPERTY AND EQUIPMENT, NET - L"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GOODWILL AND OTHER INTANGIBLE_7" sheetId="49" state="visible" r:id="rId49"/>
    <sheet xmlns:r="http://schemas.openxmlformats.org/officeDocument/2006/relationships" name="ACCRUED LIABILITIES (Details)" sheetId="50" state="visible" r:id="rId50"/>
    <sheet xmlns:r="http://schemas.openxmlformats.org/officeDocument/2006/relationships" name="LONG-TERM DEBT, COMMON STOCK _3" sheetId="51" state="visible" r:id="rId51"/>
    <sheet xmlns:r="http://schemas.openxmlformats.org/officeDocument/2006/relationships" name="LONG-TERM DEBT, COMMON STOCK _4" sheetId="52" state="visible" r:id="rId52"/>
    <sheet xmlns:r="http://schemas.openxmlformats.org/officeDocument/2006/relationships" name="LONG-TERM DEBT, COMMON STOCK _5" sheetId="53" state="visible" r:id="rId53"/>
    <sheet xmlns:r="http://schemas.openxmlformats.org/officeDocument/2006/relationships" name="LONG-TERM DEBT, COMMON STOCK _6" sheetId="54" state="visible" r:id="rId54"/>
    <sheet xmlns:r="http://schemas.openxmlformats.org/officeDocument/2006/relationships" name="LONG-TERM DEBT, COMMON STOCK _7" sheetId="55" state="visible" r:id="rId55"/>
    <sheet xmlns:r="http://schemas.openxmlformats.org/officeDocument/2006/relationships" name="LONG-TERM DEBT, COMMON STOCK _8" sheetId="56" state="visible" r:id="rId56"/>
    <sheet xmlns:r="http://schemas.openxmlformats.org/officeDocument/2006/relationships" name="LONG-TERM DEBT, COMMON STOCK _9" sheetId="57" state="visible" r:id="rId57"/>
    <sheet xmlns:r="http://schemas.openxmlformats.org/officeDocument/2006/relationships" name="LONG-TERM DEBT, COMMON STOCK_10" sheetId="58" state="visible" r:id="rId58"/>
    <sheet xmlns:r="http://schemas.openxmlformats.org/officeDocument/2006/relationships" name="LONG-TERM DEBT, COMMON STOCK_11" sheetId="59" state="visible" r:id="rId59"/>
    <sheet xmlns:r="http://schemas.openxmlformats.org/officeDocument/2006/relationships" name="LEASES - Narrative (Details)" sheetId="60" state="visible" r:id="rId60"/>
    <sheet xmlns:r="http://schemas.openxmlformats.org/officeDocument/2006/relationships" name="LEASES - Lease Expense (Details" sheetId="61" state="visible" r:id="rId61"/>
    <sheet xmlns:r="http://schemas.openxmlformats.org/officeDocument/2006/relationships" name="LEASES - Balance Sheet Details " sheetId="62" state="visible" r:id="rId62"/>
    <sheet xmlns:r="http://schemas.openxmlformats.org/officeDocument/2006/relationships" name="LEASES - Maturities of Lease Li" sheetId="63" state="visible" r:id="rId63"/>
    <sheet xmlns:r="http://schemas.openxmlformats.org/officeDocument/2006/relationships" name="LEASES - Lease Term and Discoun" sheetId="64" state="visible" r:id="rId64"/>
    <sheet xmlns:r="http://schemas.openxmlformats.org/officeDocument/2006/relationships" name="LEASES - Supplemental Cash Flow" sheetId="65" state="visible" r:id="rId65"/>
    <sheet xmlns:r="http://schemas.openxmlformats.org/officeDocument/2006/relationships" name="ACQUISITIONS (Details)" sheetId="66" state="visible" r:id="rId66"/>
    <sheet xmlns:r="http://schemas.openxmlformats.org/officeDocument/2006/relationships" name="INCOME TAXES - Income tax provi"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COMMITMENTS AND CONTINGENCIES -" sheetId="72" state="visible" r:id="rId72"/>
    <sheet xmlns:r="http://schemas.openxmlformats.org/officeDocument/2006/relationships" name="STOCK-BASED COMPENSATION (Detai" sheetId="73" state="visible" r:id="rId73"/>
    <sheet xmlns:r="http://schemas.openxmlformats.org/officeDocument/2006/relationships" name="STOCK-BASED COMPENSATION - Summ" sheetId="74" state="visible" r:id="rId74"/>
    <sheet xmlns:r="http://schemas.openxmlformats.org/officeDocument/2006/relationships" name="STOCK-BASED COMPENSATION - Comp" sheetId="75" state="visible" r:id="rId75"/>
    <sheet xmlns:r="http://schemas.openxmlformats.org/officeDocument/2006/relationships" name="STOCK-BASED COMPENSATION - Opti" sheetId="76" state="visible" r:id="rId76"/>
    <sheet xmlns:r="http://schemas.openxmlformats.org/officeDocument/2006/relationships" name="FAIR VALUE OF FINANCIAL INSTR_3" sheetId="77" state="visible" r:id="rId77"/>
    <sheet xmlns:r="http://schemas.openxmlformats.org/officeDocument/2006/relationships" name="SEGMENT REPORTING AND DISAGGR_3" sheetId="78" state="visible" r:id="rId78"/>
    <sheet xmlns:r="http://schemas.openxmlformats.org/officeDocument/2006/relationships" name="SEGMENT REPORTING AND DISAGGR_4"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583</t>
        </is>
      </c>
    </row>
    <row r="9">
      <c r="A9" s="4" t="inlineStr">
        <is>
          <t>Entity Registrant Name</t>
        </is>
      </c>
      <c r="B9" s="4" t="inlineStr">
        <is>
          <t>FULL HOUSE RESORTS INC</t>
        </is>
      </c>
    </row>
    <row r="10">
      <c r="A10" s="4" t="inlineStr">
        <is>
          <t>Entity Incorporation, State or Country Code</t>
        </is>
      </c>
      <c r="B10" s="4" t="inlineStr">
        <is>
          <t>DE</t>
        </is>
      </c>
    </row>
    <row r="11">
      <c r="A11" s="4" t="inlineStr">
        <is>
          <t>Entity Tax Identification Number</t>
        </is>
      </c>
      <c r="B11" s="4" t="inlineStr">
        <is>
          <t>13-3391527</t>
        </is>
      </c>
    </row>
    <row r="12">
      <c r="A12" s="4" t="inlineStr">
        <is>
          <t>Entity Address, Address Line One</t>
        </is>
      </c>
      <c r="B12" s="4" t="inlineStr">
        <is>
          <t>One Summerlin, 1980 Festival Plaza Drive, Suite 68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5</t>
        </is>
      </c>
    </row>
    <row r="16">
      <c r="A16" s="4" t="inlineStr">
        <is>
          <t>City Area Code</t>
        </is>
      </c>
      <c r="B16" s="4" t="inlineStr">
        <is>
          <t>702</t>
        </is>
      </c>
    </row>
    <row r="17">
      <c r="A17" s="4" t="inlineStr">
        <is>
          <t>Local Phone Number</t>
        </is>
      </c>
      <c r="B17" s="4" t="inlineStr">
        <is>
          <t>221-7800</t>
        </is>
      </c>
    </row>
    <row r="18">
      <c r="A18" s="4" t="inlineStr">
        <is>
          <t>Title of 12(b) Security</t>
        </is>
      </c>
      <c r="B18" s="4" t="inlineStr">
        <is>
          <t>Common Stock, $0.0001 per Share</t>
        </is>
      </c>
    </row>
    <row r="19">
      <c r="A19" s="4" t="inlineStr">
        <is>
          <t>Trading Symbol</t>
        </is>
      </c>
      <c r="B19" s="4" t="inlineStr">
        <is>
          <t>F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Voluntary Filers</t>
        </is>
      </c>
      <c r="B23" s="4" t="inlineStr">
        <is>
          <t>No</t>
        </is>
      </c>
    </row>
    <row r="24">
      <c r="A24" s="4" t="inlineStr">
        <is>
          <t>Entity Well-Known Seasoned Issuer</t>
        </is>
      </c>
      <c r="B24" s="4" t="inlineStr">
        <is>
          <t>No</t>
        </is>
      </c>
    </row>
    <row r="25">
      <c r="A25" s="4" t="inlineStr">
        <is>
          <t>Current Fiscal Year End Date</t>
        </is>
      </c>
      <c r="B25" s="4" t="inlineStr">
        <is>
          <t>--12-31</t>
        </is>
      </c>
    </row>
    <row r="26">
      <c r="A26" s="4" t="inlineStr">
        <is>
          <t>Entity Filer Category</t>
        </is>
      </c>
      <c r="B26" s="4" t="inlineStr">
        <is>
          <t>Accelerated Filer</t>
        </is>
      </c>
    </row>
    <row r="27">
      <c r="A27" s="4" t="inlineStr">
        <is>
          <t>Entity Emerging Growth Company</t>
        </is>
      </c>
      <c r="B27" s="4" t="inlineStr">
        <is>
          <t>false</t>
        </is>
      </c>
    </row>
    <row r="28">
      <c r="A28" s="4" t="inlineStr">
        <is>
          <t>Entity Small Business</t>
        </is>
      </c>
      <c r="B28" s="4" t="inlineStr">
        <is>
          <t>tru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34242581</v>
      </c>
    </row>
    <row r="32">
      <c r="A32" s="4" t="inlineStr">
        <is>
          <t>Entity Public Float</t>
        </is>
      </c>
      <c r="D32" s="6" t="n">
        <v>323.8</v>
      </c>
    </row>
    <row r="33">
      <c r="A33" s="4" t="inlineStr">
        <is>
          <t>Amendment Flag</t>
        </is>
      </c>
      <c r="B33" s="4" t="inlineStr">
        <is>
          <t>false</t>
        </is>
      </c>
    </row>
    <row r="34">
      <c r="A34" s="4" t="inlineStr">
        <is>
          <t>Entity Central Index Key</t>
        </is>
      </c>
      <c r="B34" s="4" t="inlineStr">
        <is>
          <t>0000891482</t>
        </is>
      </c>
    </row>
    <row r="35">
      <c r="A35" s="4" t="inlineStr">
        <is>
          <t>Document Fiscal Year End</t>
        </is>
      </c>
      <c r="B35" s="4" t="inlineStr">
        <is>
          <t>2021</t>
        </is>
      </c>
    </row>
    <row r="36">
      <c r="A36" s="4" t="inlineStr">
        <is>
          <t>Document Fiscal Period Focus</t>
        </is>
      </c>
      <c r="B36" s="4" t="inlineStr">
        <is>
          <t>FY</t>
        </is>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Las Vegas, Nev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OTHER INTANGIBLES</t>
        </is>
      </c>
    </row>
    <row r="4">
      <c r="A4" s="4" t="inlineStr">
        <is>
          <t>GOODWILL AND OTHER INTANGIBLES</t>
        </is>
      </c>
      <c r="B4" s="4" t="inlineStr">
        <is>
          <t>4. GOODWILL AND OTHER INTANGIBLES Goodwill: The following tables set forth changes in the carrying value of goodwill by segment: ​ ​ ​ ​ ​ ​ ​ ​ ​ ​ (In thousands) ​ December 31, 2021 ​ Gross ​ ​ Balance at ​ ​ Carrying ​ Accumulated ​ End of the ​ ​ Value ​ Impairments ​ Year Mississippi ​ $ 14,671 ​ $ — ​ $ 14,671 Colorado ​ 4,806 ​ — ​ 4,806 Nevada ​ 5,809 ​ (4,000) ​ 1,809 ​ ​ $ 25,286 ​ $ (4,000) ​ $ 21,286 ​ ​ ​ ​ ​ ​ ​ ​ ​ ​ ​ (In thousands) ​ December 31, 2020 ​ Gross ​ ​ Balance at ​ ​ Carrying ​ Accumulated ​ End of the ​ ​ Value ​ Impairments ​ Year Mississippi ​ $ 14,671 ​ $ — ​ $ 14,671 Colorado ​ 4,806 ​ — ​ 4,806 Nevada ​ 5,809 ​ (4,000) ​ 1,809 ​ ​ $ 25,286 ​ $ (4,000) ​ $ 21,286 ​ Other Intangible Assets: The following tables set forth changes in the carrying value of intangible assets other than goodwill: ​ ​ ​ ​ ​ ​ ​ ​ ​ ​ ​ ​ ​ ​ ​ (In thousands) ​ December 31, 2021 ​ Estimated Gross ​ ​ Accumulated Other ​ ​ Life ​ Carrying ​ Accumulated ​ Impairments, ​ Intangible ​ ​ (Years) ​ Value ​ Amortization ​ Net ​ Assets, Net Land Lease and Water Rights 46 ​ 1,420 ​ (288) ​ — ​ 1,132 Casino Lease Option 3 ​ 190 ​ (190) ​ — ​ — Gaming Licenses Indefinite ​ 18,046 ​ — ​ (10,203) ​ 7,843 Trade Names Indefinite ​ 1,800 ​ — ​ — ​ 1,800 Trademarks Indefinite ​ 121 ​ — ​ — ​ 121 ​ ​ ​ ​ $ 21,577 ​ $ (478) ​ $ (10,203) ​ $ 10,896 ​ ​ ​ ​ ​ ​ ​ ​ ​ ​ ​ ​ ​ ​ ​ ​ (In thousands) ​ December 31, 2020 ​ Estimated Gross ​ ​ Accumulated Other ​ ​ Life ​ Carrying ​ Accumulated ​ Impairments, ​ Intangible ​ ​ (Years) ​ Value ​ Amortization ​ Net ​ Assets, Net Land Lease and Water Rights 46 ​ 1,420 ​ (257) ​ — ​ 1,163 Casino Lease Option 3 ​ ​ 190 ​ ​ (151) ​ ​ — ​ ​ 39 Gaming Licenses Indefinite ​ 18,046 ​ — ​ (10,203) ​ 7,843 Trade Names Indefinite ​ 1,800 ​ — ​ — ​ 1,800 Trademarks Indefinite ​ 118 ​ — ​ — ​ 118 ​ ​ ​ ​ $ 21,574 ​ $ (408) ​ $ (10,203) ​ $ 10,963 ​ There were no impairments to goodwill or other intangible assets for the years ended December 31, 2021, 2020, and 2019. Land Lease Acquisition Costs and Water Rights. Note 7 Casino Lease Option. Note 7 Gaming Licenses. Trade Names. Current and Future Amortization. Future amortization expense for intangible assets is as follows: ​ ​ ​ ​ (In thousands) ​ ​ ​ ​ ​ ​ ​ For Years ending December 31, Amortization Expense 2022 ​ $ 31 2023 ​ 31 2024 ​ 31 2025 ​ 31 2026 ​ 31 Thereafter ​ 977 ​ ​ $ 1,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5. ACCRUED LIABILITIES Other accrued liabilities consisted of the following: ​ ​ ​ ​ ​ ​ ​ (In thousands) ​ December 31, ​ ​ 2021 ​ 2020 Contract and contract-related liabilities: ​ ​ ​ ​ ​ ​ Players club points and progressive jackpots ​ $ 2,971 ​ $ 2,872 Outstanding chip liability ​ 399 ​ 383 Unpaid wagers and other ​ 245 ​ 298 Other gaming-related accruals ​ ​ 347 ​ ​ 699 Contract liabilities, current ​ ​ 1,822 ​ ​ 1,372 Other accrued liabilities: ​ ​ ​ ​ Gaming and other taxes ​ ​ 1,609 ​ ​ 1,556 Real estate and personal property taxes ​ ​ 1,611 ​ ​ 1,711 Professional fees ​ ​ 172 ​ ​ 255 Insurance ​ ​ 126 ​ ​ 491 Construction and facilities ​ ​ 411 ​ ​ 356 Other ​ 539 ​ 779 ​ ​ $ 10,252 ​ $ 10,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COMMON STOCK WARRANT LIABILITY, AND SUBSEQUENT EVENTS</t>
        </is>
      </c>
      <c r="B1" s="2" t="inlineStr">
        <is>
          <t>12 Months Ended</t>
        </is>
      </c>
    </row>
    <row r="2">
      <c r="B2" s="2" t="inlineStr">
        <is>
          <t>Dec. 31, 2021</t>
        </is>
      </c>
    </row>
    <row r="3">
      <c r="A3" s="3" t="inlineStr">
        <is>
          <t>LONG-TERM DEBT, COMMON STOCK WARRANT LIABILITY, AND SUBSEQUENT EVENTS.</t>
        </is>
      </c>
    </row>
    <row r="4">
      <c r="A4" s="4" t="inlineStr">
        <is>
          <t>LONG-TERM DEBT, COMMON STOCK WARRANT LIABILITY, AND SUBSEQUENT EVENTS</t>
        </is>
      </c>
      <c r="B4" s="4" t="inlineStr">
        <is>
          <t>6. LONG-TERM DEBT, COMMON STOCK WARRANT LIABILITY, AND SUBSEQUENT EVENTS Long-Term Debt Senior Secured Notes due 2028. ​ On February 7, 2022, the Company closed a private offering of $100 million aggregate principal amount of additional 8.25% Senior Secured Notes due 2028 (the “Additional Notes”), which sold at a price of 102.0% of such principal amount. Proceeds from the sale of the Additional Notes are being used: (i) to develop, equip and open The Temporary, which the Company intends to operate while it designs and constructs its permanent American Place facility, (ii) to pay the transaction fees and expenses of the offer and sale of the Additional Notes and (iii) for general corporate purposes. The Additional Notes were issued pursuant to the indenture, dated as of February 12, 2021 (the “Indenture”), to which the Company issued the $310 million of 2028 Notes noted above (collectively, the “Notes”). In connection with the issuance of the Additional Notes, the Company and the subsidiary guarantors party to the Indenture entered into two Supplemental Indentures with Wilmington Trust, National Association, as trustee, dated February 1, 2022 and February 7, 2022, respectively. On March 3, 2022, the Company entered into a third Supplemental Indenture to establish a special record date for the initial interest payment for the Additional Notes. ​ The Notes bear interest at a fixed rate of 8.25% per year and mature on February 15, 2028. There is no mandatory debt amortization prior to the maturity date. Interest on the Notes is payable on February 15 and August 15 of each year, with the next interest payment due on August 15, 2022. ​ The Notes are guaranteed, jointly and severally (such guarantees, the “Guarantees”), by each of the Company’s restricted subsidiaries (collectively, the “Guarantors”). The Notes and the Guarantees will be the Company’s and the Guarantor’s general senior secured obligations, subject to the terms of the Collateral Trust Agreement (as defined in the Indenture), ranking senior in right of payment to all of the Company’s and the Guarantor’s existing and future debt that is expressly subordinated in right of payment to the Notes and the Guarantees, if any. The Notes and the Guarantees will rank equally in right of payment with all of the Company’s and the Guarantors’ existing and future senior debt. The Notes contain representations and warranties, financial covenants, and restrictions on dividends customary for notes of this type. Mandatory prepayments, in whole or in part, of the Notes will be required upon the occurrence of certain events, including sales of certain assets, upon certain changes of control, or should the Company have certain unused funds in the construction disbursement account following the completion of Chamonix. On or prior to February 15, 2024, the Company may redeem up to 35% of the original principal amount of the Notes with proceeds of certain equity offerings at a redemption price of 108.25%, plus accrued and unpaid interest to the redemption date. In addition, the Company may redeem some or all of the Notes prior to February 15, 2024 at a redemption price of 100% of the principal amount of the Notes, plus accrued and unpaid interest to the redemption date and a “make-whole” premium. The Company may redeem some or all of the Notes at any time on or after February 15, 2024, for cash at the following redemption prices. ​ ​ ​ ​ ​ Redemption Periods Percentage Premium February 15, 2024 to February 14, 2025 104.125 % February 15, 2025 to February 14, 2026 102.063 % February 15, 2026 and Thereafter ​ 100.000 % ​ Prior Senior Secured Notes due 2024 The Prior Notes contained certain representations and warranties, events of default, and financial covenants that were more restrictive than the Notes. For example, the Company was required to maintain a total leverage ratio, which measured Consolidated EBITDA (as defined in the indenture) against outstanding debt. Due to the impact of the COVID-19 pandemic on the Company’s business operations in 2020, the Company executed amendments, and paid negotiated amendment fees, to delete the total leverage ratio covenant as of March 31, June 30, and September 30, 2020, among other items. As discussed above, the Prior Notes were refinanced through the issuance of the 2028 Notes. Revolving Credit Facility due 2026. Prior to the First Amendment to Credit Agreement, the interest rate per annum applicable to loans under the Credit Facility was, at the Company’s option, either (i) LIBOR plus a margin equal to 3.50%, or (ii) a base rate plus a margin equal to 2.50%. Upon completion of Chamonix (as defined in the agreement), the interest rate per annum applicable to loans under the Credit Facility would have been reduced to, at the Company’s option, either (i) LIBOR plus a margin equal to 3.00%, or (ii) a base rate plus a margin equal to 2.00%. The commitment fee per annum payable was equal to 0.50% of the unused portion of the Credit Facility. The Company also agreed to pay customary letter of credit fees, if any such letters of credit were issued. The Credit Facility was available, subject to the satisfaction of customary conditions, until March 31, 2026, at which time all amounts borrowed must be repaid. As of December 31, 2021, there were no drawn amounts under the Credit Facility or any outstanding Under the First Amendment to Credit Agreement, the interest rate per annum applicable to loans under the Credit Facility was amended to be, at the Company’s option, either (i) the Secured Overnight Financing Rate (“SOFR”) plus a margin equal to 3.50% and a Term SOFR adjustment of 0.15%, or (ii) a base rate plus a margin equal to 2.50%. Upon completion of Chamonix (as defined in the agreement), the interest rate per annum applicable to loans under the Credit Facility will be reduced to, at the Company’s option, either (i) SOFR plus a margin equal to 3.00% and a Term SOFR adjustment of 0.15%, or (ii) a base rate plus a margin equal to 2.00%. Terms regarding the annual commitment fee, customary letter of credit fees, and repayment date of March 31, 2026, remain unchanged from the original Credit Agreement, dated as of March 31, 2021. As of this report date, there were no drawn amounts under the Credit Facility or any outstanding letters of credit. The Credit Facility is equally and ratably secured by the same assets and guarantees securing the Notes. The Company may make prepayments of any amounts outstanding under the Credit Facility (without any reduction of the revolving commitments) in whole or in part at any time without penalty. The Credit Facility contains a number of negative covenants that, subject to certain exceptions, are substantially similar to the covenants contained in the Notes. The Credit Facility also requires compliance with a financial covenant as of the last day of each fiscal quarter, such that Adjusted EBITDA (as defined) for the trailing twelve-month period must equal or exceed the utilized portion of the Credit Facility, if drawn. The Company was in compliance with this financial covenant as of December 31, 2021. Unsecured Loans Under the CARES Act. 15-month In December 2021, the SBA granted full forgiveness for each of the two Promissory Notes, in accordance with their terms and the rules set forth in the CARES Act. As the Company made no payments of principal or interest for the Loans prior to such forgiveness, this resulted in a gain of approximately $5.7 million, which was netted against the debt extinguishment costs related to the refinancing of the Prior Notes of approximately $6.1 million in February 2021. The net loss from extinguishment of debt is presented on the consolidated statement of operations during 2021 for $0.4 million. Long-term debt, related discounts and issuance costs consisted of the following: ​ ​ ​ ​ ​ ​ ​ ​ (In thousands) ​ December 31, ​ ​ 2021 ​ 2020 Revolving Credit Facility due 2026 ​ $ — ​ $ — Senior Secured Notes due 2028 (1) ​ ​ 310,000 ​ ​ — Senior Secured Notes due 2024 (2) ​ ​ — ​ ​ 106,825 Unsecured Loans (CARES Act) (3) ​ ​ — ​ ​ 5,606 Less: Unamortized discounts and debt issuance costs ​ (8,381) ​ (5,173) ​ ​ 301,619 ​ 107,258 Less: Current portion of long-term debt ​ — ​ (426) ​ ​ $ 301,619 ​ $ 106,832 __________ (1) As of December 31, 2021, the estimated fair value of these notes was approximately $327.5 million. The fair value was estimated using quoted market prices for these notes. Following the issuance of the Additional Notes on February 7, 2022, the new aggregate principal amount was increased to $410.0 million. (2) The estimated fair value for this non-traded debt instrument can be approximated by its respective carrying value because management believes its terms are representative of market conditions. (3) The estimated fair value for this non-traded debt instrument can be approximated by its respective carrying value because of its similar terms to other CARES Act loans. ​ Maturities of Long-Term Debt ​ ​ ​ ​ ​ (In thousands) ​ ​ ​ ​ ​ Senior Secured For Years ending December 31, Notes due 2028 2022 ​ $ — 2023 ​ — 2024 ​ — 2025 ​ — 2026 ​ — Thereafter ​ ​ 310,000 ​ ​ $ 310,000 ​ ​ Interest expense, net. Interest expense, net, was as follows for the three years ended December 31, 2021: ​ ​ ​ ​ ​ ​ ​ ​ ​ ​ ​ (In thousands) ​ Year Ended ​ ​ December 31, ​ 2021 2020 2019 Interest cost (excluding loan fee amortization) ​ $ 24,179 ​ $ 9,400 ​ $ 10,316 Amortization of debt issuance costs and discount ​ 1,349 ​ 1,276 ​ 1,092 Change in fair value of interest rate cap agreement ​ ​ — ​ ​ — ​ ​ 92 Capitalized interest ​ (1,871) ​ (853) ​ (772) ​ ​ $ 23,657 ​ $ 9,823 ​ $ 10,728 ​ Common Stock Warrant Liability On February 12, 2021, the Company used a portion of the proceeds from the 2028 Notes offering to redeem all of its outstanding warrants. As part of the Company’s former Second Lien Credit Facility, which was retired in 2018, the Company granted the second lien lenders 1,006,568 warrants. The settled repurchase price to redeem the warrants was $4.0 million. The Company previously measured the fair value of the warrants at each reporting period. However, upon redemption of the warrants on February 12, 2021, the fair value was determined based on the negotiated repurchase price of $4.0 million. This resulted in a final incremental fair value adjustment of $1.3 million in the first quarter of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7. LEASES The Company has no material leases in which it is the lessor. As lessee, the Company has one finance lease for a hotel and various operating leases for land, casino and office space, equipment, buildings, and signage. The Company’s remaining lease terms, including extensions, range from one month to approximately 36 years. The Company’s lease agreements do not contain any material residual value guarantees or material restrictive covenants, but the land lease at Silver Slipper does include contingent rent as further discussed below. Operating Leases Silver Slipper Casino Land Lease through April 2058 and Options to Purchase. The Company executed a fourth amendment to the original lease with the landlord, effective March 2020, which granted a waiver of base rent for April and May of 2020. Such abatement totaled $155,000, which was amortized over the remaining term of the lease. From April 1, 2022 through October 1, 2027, the Company may buy out the lease for $15.5 million plus a seller-retained interest in Silver Slipper Casino and Hotel’s operations of 3% of net income (as defined) for 10 years following the purchase date. In the event that the Company sells or transfers either: (i) substantially all of the assets of Silver Slipper Casino Venture, LLC or (ii) its membership interests in Silver Slipper Casino Venture, LLC in its entirety, then the purchase price will increase to $17.1 million, plus the retained interest mentioned above. In either case, the Company also has an option to purchase a four-acre portion from the total 38 acres of leased land for $2.0 million in connection with the development of an owned hotel, which may be exercised at any time and would accordingly reduce the purchase price of the remaining land by $2.0 million. Bronco Billy’s / Chamonix Lease through January 2035 and Option to Purchase. Third Street Corner Building through August 2023 and Option to Purchase. As part of the Chamonix development project, this building is currently used as office space for construction personnel, obviating the need for construction trailers. The lease includes a minimum three-year term with annual lease payments of $0.2 million, and was subsequently extended in June 2021 for an additional two years with current annual lease payments of $0.3 million. Grand Lodge Casino Lease through August 2023. Note 6 In July 2020, the Company executed a fifth amendment to the Hyatt lease that retroactively reduced rent amounts due during the closure period, specifically a 25% reduction in rent for March 2020 and a 50% reduction in rent for each of April and May of 2020. Such reductions totaled $208,000 and such benefit was amortized over the remaining life of the lease. We recognized $1.8 million of rent expense for each of 2021 and 2020, and $1.9 million of rent expense during 2019. Corporate Office Lease through January 2025. Finance Lease Rising Star Casino Hotel Lease through October 2027 and Option to Purchase. Note 3 Leases recorded on the balance sheet consist of the following: ​ ​ ​ ​ ​ ​ ​ ​ ​ (In thousands) ​ ​ ​ ​ ​ ​ ​ ​ ​ ​ ​ ​ December 31, Leases Balance Sheet Classification 2021 ​ 2020 Assets ​ ​ ​ Operating lease assets Operating Lease Right-of-Use Assets, Net $ 15,814 ​ $ 17,361 Finance lease assets Property and Equipment, Net (1) ​ 4,722 ​ 4,879 Total lease assets ​ $ 20,536 ​ $ 22,240 ​ ​ ​ ​ ​ ​ ​ ​ ​ Liabilities ​ ​ Current ​ ​ Operating Current Portion of Operating Lease Obligations ​ $ 3,542 ​ $ 3,283 Finance Current Portion of Finance Lease Obligation ​ 514 ​ 491 Noncurrent ​ ​ ​ ​ Operating Operating Lease Obligations, Net of Current Portion ​ 12,903 ​ 14,914 Finance Finance Lease Obligation, Net of Current Portion ​ 2,783 ​ 3,298 Total lease liabilities ​ $ 19,742 ​ $ 21,986 __________ (1) Finance lease assets are recorded net of accumulated amortization of $3.0 million and $2.8 million as of December 31, 2021 and 2020, respectively. ​ The components of lease expense are as follows: ​ ​ ​ ​ ​ ​ ​ ​ ​ ​ ​ ​ ​ (In thousands) ​ Year Ended ​ ​ ​ ​ December 31, Lease Costs ​ Classification within Statement of Operations ​ 2021 2020 2019 Operating leases: ​ ​ ​ ​ ​ Fixed/base rent Selling, General and Administrative Expenses ​ $ 4,680 ​ $ 4,637 ​ $ 3,920 Short-term payments ​ Selling, General and Administrative Expenses ​ ​ 72 ​ ​ — ​ ​ — Variable payments Selling, General and Administrative Expenses ​ 1,739 ​ 863 ​ 788 Finance lease: ​ ​ ​ ​ Amortization of leased assets Depreciation and Amortization ​ 157 ​ 157 ​ 158 Interest on lease liabilities Interest Expense, Net ​ 160 ​ 183 ​ 206 Total lease costs ​ ​ ​ $ 6,808 ​ $ 5,840 ​ $ 5,072 ​ Maturities of lease liabilities are summarized as follows: ​ ​ ​ ​ ​ ​ ​ ​ (In thousands) ​ ​ ​ ​ ​ ​ ​ Operating Financing Years Ending December 31, ​ Leases ​ Lease (1) 2022 ​ $ 4,852 ​ $ 597 2023 ​ 3,539 ​ 652 2024 ​ 1,663 ​ 652 2025 ​ 1,466 ​ 652 2026 ​ 965 ​ 652 Thereafter ​ 29,140 ​ 543 Total future minimum lease payments ​ 41,625 ​ 3,748 Less: Amount representing interest ​ (25,180) ​ (451) Present value of lease liabilities ​ 16,445 ​ 3,297 Less: Current lease obligations ​ (3,542) ​ (514) Long-term lease obligations ​ $ 12,903 ​ $ 2,783 __________ (1) The Company’s only material finance lease is at Rising Star Casino Resort for a 104 -room hotel. ​ Other information related to lease term and discount rate is as follows: ​ ​ ​ ​ ​ ​ ​ ​ ​ December 31, Lease Term and Discount Rate ​ 2021 ​ 2020 Weighted-average remaining lease term ​ ​ ​ Operating leases 21.5 years ​ 20.4 years Finance lease 5.8 years ​ 6.8 years Weighted-average discount rate ​ ​ ​ Operating leases 9.32 % ​ 9.41 % Finance lease 4.50 % ​ 4.50 % ​ Supplemental cash flow information related to leases is as follows: ​ ​ ​ ​ ​ ​ ​ ​ ​ ​ ​ (In thousands) Year Ended ​ ​ December 31, Cash paid for amounts included in the measurement of lease liabilities: ​ 2021 ​ 2020 ​ 2019 Operating cash flows for operating leases ​ $ 4,886 ​ $ 4,462 ​ $ 3,933 Operating cash flows for finance lease ​ $ 160 ​ $ 183 ​ $ 206 Financing cash flows for finance lease ​ $ 492 ​ $ 488 ​ $ 5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8. ACQUISITIONS Cripple Creek Land and Real Estate Purchase. ​ Additionally, on April 16, 2021, the Company purchased a lot and building near its operations in Cripple Creek, Colorado for $6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The income tax expense (benefit) attributable to the Company’s income (loss) before income taxes consisted of the following: ​ ​ ​ ​ ​ ​ ​ ​ ​ ​ (In thousands) ​ Year Ended December 31, ​ 2021 2020 2019 Current Taxes ​ ​ ​ ​ ​ ​ ​ ​ ​ Federal ​ $ — ​ $ — ​ $ — State ​ — ​ — ​ — ​ ​ — ​ — ​ — Deferred Taxes ​ ​ ​ Federal ​ 2,421 ​ 157 ​ (1,014) State ​ (744) ​ (395) ​ (743) (Decrease) increase in valuation allowance ​ (1,242) ​ 146 ​ 1,837 ​ ​ 435 ​ (92) ​ 80 ​ ​ $ 435 ​ $ (92) ​ $ 80 ​ ​ A reconciliation of the federal income tax statutory rate and the Company’s effective tax rate is as follows: ​ ​ ​ ​ ​ ​ ​ ​ ​ ​ ​ ​ ​ ​ ​ ​ ​ ​ ​ ​ (In thousands) ​ Year Ended December 31, ​ ​ 2021 ​ 2020 ​ 2019 Tax Rate Reconciliation Percent ​ Amount Percent ​ Amount ​ Percent ​ Amount Federal income tax expense at U.S. statutory rate 21.0 % ​ $ 2,550 21.0 % ​ $ 12 ​ 21.0 % ​ $ (1,206) State taxes, net of federal benefit (4.8) % ​ (588) (567.3) % ​ (312) ​ 10.2 % ​ (587) Change in valuation allowance (10.2) % ​ (1,242) 265.5 % ​ 146 ​ (32.0) % ​ 1,837 Permanent differences (5.4) % ​ (657) 221.8 % ​ 122 ​ (3.7) % ​ 215 Adjustment to deferred taxes ​ 3.6 % ​ 440 — % ​ — ​ — % ​ — Credits (0.6) % ​ (73) (118.2) % ​ (65) ​ 2.7 % ​ (156) Other — % ​ 5 9.9 % ​ 5 ​ 0.4 % ​ (23) ​ 3.6 % ​ $ 435 (167.3) % ​ $ (92) ​ (1.4) % ​ $ 80 ​ The Company’s deferred tax assets (liabilities) consisted of the following: ​ ​ ​ ​ ​ ​ ​ ​ (In thousands) ​ December 31, ​ 2021 2020 Deferred tax assets: ​ ​ ​ ​ ​ ​ Deferred compensation ​ $ 1,568 ​ $ 637 Intangible assets and amortization ​ 2,950 ​ 3,293 Net operating loss carry-forwards ​ 7,325 ​ 7,486 Accrued expenses ​ 702 ​ 984 Allowance for doubtful accounts ​ 61 ​ 40 Credits ​ 761 ​ 733 Common stock warrant liability ​ — ​ 558 Loan Fees ​ ​ 76 ​ ​ 157 Interest valuation ​ 63 ​ 64 Interest limitation ​ 186 ​ — Lease liabilities ​ ​ 4,111 ​ ​ 4,045 Charitable contribution carry-forward ​ 137 ​ 137 Deferred revenues ​ ​ 1,287 ​ ​ 1,408 Accrued Social Security ​ ​ 158 ​ ​ 291 Valuation allowance ​ (9,866) ​ (11,108) ​ ​ 9,519 ​ 8,725 Deferred tax liabilities: ​ ​ Depreciation of fixed assets ​ (671) ​ (1,054) Amortization of indefinite-lived intangibles ​ (4,048) ​ (3,022) Prepaid expenses ​ (822) ​ (571) Effect of state taxes on future federal returns ​ (1,024) ​ (868) Right of use assets ​ ​ (3,960) ​ ​ (3,856) Other ​ (49) ​ 26 ​ ​ (10,574) ​ (9,345) ​ ​ $ (1,055) ​ $ (620) ​ As of December 31, 2021, the Company had federal net operating loss carryforwards totaling $14.1 million and state tax carryforwards of $86.3 million. The entire federal net operating loss carryforward can be carried forward indefinitely. Regarding the state tax carryforwards, $85.4 million can be carried forward 20 years and will begin to expire in 2035; the remaining amount can be carried forward indefinitely. The Company also has general business credits of $0.8 million which begin to expire in 2035. In assessing the realizability of its DTAs, the Company considered whether it is “more likely than not” that some portion or all of the DTAs will not be realized. The ultimate realization of DTAs is dependent upon the generation of future taxable income during the periods in which those temporary differences become deductible. The Company considered the scheduled reversal of existing deferred tax liabilities, projected future taxable income, and tax planning strategies in making this assessment. The Company evaluated both positive and negative evidence in determining the need for a valuation allowance. The Company continues to assess the realizability of DTAs and concluded that it has not met the “more likely than not” threshold. As of December 31, 2021, the Company continues to provide a valuation allowance against its DTAs that cannot be offset by existing deferred tax liabilities. In accordance with Accounting Standards Codification 740 (“ASC 740”), this assessment has taken into consideration the jurisdictions in which these DTAs reside. The valuation allowance against DTAs has no effect on the actual taxes paid or owed by the Company. We have recorded a valuation allowance against all of our U.S. federal and certain state DTAs as of both December 31, 2021 and December 31, 2020. We intend to continue maintaining a full valuation allowance on these DTA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r all of the valuation allowance in the U.S. federal jurisdiction will no longer be needed. Release of the valuation allowance would result in the recognition of certain DTAs and a decrease to income tax expense for the period the release is recorded. However, the exact timing and amount of the valuation allowance release are subject to change on the basis of the level of profitability that we are able to actually achieve. As of December 31, 2021 and 2020, the Company had $1.1 million and $0.6 million, respectively, of deferred tax liabilities relating to goodwill and other indefinite-lived intangibles net of the maximum benefit allowed under the statute after netting with the indefinite-lived DTAs. The Company’s utilization of net operating loss (NOL) and the general business tax credit carryforwards may be subject to an annual limitation under Section 382 and 383 of the Internal Revenue Code of 1986 (IRC), and similar state provisions due to ownership changes that may have occurred or that could occur in the future. These ownership changes may limit the amount of NOL and tax credit carryforwards that can be utilized annually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completed a preliminary Section 382 analysis as of the date of this report and determined it is “more likely than not” that there have not been any of such greater-than-50% ownership changes within a three-year period during the last five years that would prohibit the Company from utilizing all of its tax attributes. Management has made an annual analysis of its state and federal tax returns and concluded that the Company has no recordable liability, as of December 31, 2021 or 2020, for unrecognized tax benefits as a result of uncertain tax positions taken. The Company files income tax returns in the U.S. federal jurisdiction and various state jurisdictions. The Company is generally not subject to examination for periods prior to December 31, 2018. However, as the Company utilizes its net operating losses, prior periods can be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Litigation The Company is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Options to Purchase or Lease Land Fountain Square of Waukegan Land Purchase Under Contract. Option Agreement for Public Trust Tidelands Lease in Mississippi. 30-year Upon commencement of the lease, and for the first 18 months or until the beginning of the next six-month period after the opening of commercial operations on the leased premises, whichever occurs sooner, rent would be $10,000 for each six-month period (“Construction Rent”). Construction Rent would terminate no later than 18 months after the commencement of the lease. Thereafter, annual rent would be $105,300, with adjustments, based on the consumer price index on each anniversary. Before construction can commence, additional entitlements are necessary, including certain environmental approvals. There can be no certainty that the tidelands lease option will be exercised or that the contemplated Silver Slipper expansion will be built. Defined Contribution Plan The Company sponsors a defined contribution plan for all eligible employees providing for voluntary contributions by eligible employees and matching contributions made by the Company. In March 2020, upon the mandatory shutdown of all of the Company’s properties, the Company suspended matching contributions. In October 2021, the Company reinstated its employer matching of contributions at 50% up to 4% of eligible compensation. Matching contributions made by the Company were $47,000 for 2021, $66,000 for 2020, and $336,000 for 2019, excluding nominal administrative expenses. Liquidity, Concentrations and Economic Risks and Uncertainties The Company carries cash on deposit with financial institutions that may be in excess of federally-insured limits. The extent of any loss that might be incurred as a result of uninsured deposits in the event of a future failure of a bank or other financial institution, if any, is not subject to estimation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1. STOCK-BASED COMPENSATION 2015 Equity Incentive Plan. 10 On May 19, 2021, stockholders approved an amendment to the 2015 Plan to increase the number of shares available for issuance by 2,000,000 shares, thereby allowing for the issuance of up to 4,500,000 shares of common stock under such plan. Restricted Stock Awards and Performance-Based Shares. one As of December 31, 2021, the Company had 1,740,478 stock-based awards authorized by stockholders and available for grant from the 2015 Plan. Stock Options. ​ ​ ​ ​ ​ ​ ​ ​ ​ ​ ​ ​ ​ ​ ​ ​ ​ ​ Weighted ​ ​ ​ ​ ​ ​ ​ ​ ​ Average ​ ​ ​ ​ ​ Weighted ​ Remaining ​ ​ ​ ​ ​ Number ​ Average ​ Contractual ​ Aggregate ​ ​ of Stock ​ Exercise ​ Term ​ Intrinsic ​ ​ Options ​ Price ​ (in years) ​ Value Options outstanding at January 1, 2021 3,183,708 ​ $ 1.71 ​ Granted 315,620 ​ 7.25 ​ Exercised (201,039) ​ 1.97 ​ Canceled/Forfeited (76,333) ​ 3.33 ​ Expired — ​ — ​ Options outstanding at December 31, 2021 3,221,956 ​ $ 2.19 5.12 ​ $ 31,947,381 Options exercisable at December 31, 2021 2,601,337 ​ $ 1.67 4.27 ​ $ 27,170,404 ​ Compensation Cost. ​ ​ ​ ​ ​ ​ ​ ​ ​ ​ ​ (In thousands) ​ ​ ​ ​ ​ ​ ​ ​ ​ ​ ​ Year Ended December 31, Compensation Expense ​ 2021 ​ 2020 ​ 2019 Stock options ​ $ 649 ​ $ 405 ​ $ 348 Restricted stocks and Performance-based shares ​ 317 ​ — ​ — ​ ​ $ 966 ​ $ 405 ​ $ 348 ​ These costs are recognized on a straight-line basis over the vesting period of the awards net of forfeitures and are included in selling, general and administrative expense on the consolidated statements of operations. As of December 31, 2021, there was approximately $1.5 million of unrecognized compensation cost related to unvested stock options granted by the Company, which is expected to be recognized over a weighted-average period of 2.1 years. As of such date, there was also $0.5 million of unrecognized compensation cost related to unvested restricted and performance shares, which is expected to be recognized over a weighted-average period of 1.3 years. The Company estimates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 ​ ​ ​ ​ ​ ​ ​ ​ ​ ​ ​ ​ Year Ended December 31, ​ 2021 ​ 2020 ​ 2019 Expected volatility 65.99 % ​ 60.78 % ​ 46.17 % Expected dividend yield — % ​ — % ​ — % Expected term (in years) 6.00 ​ 5.94 ​ ​ 5.94 ​ Weighted average risk-free rate 0.97 % ​ 0.41 % ​ 1.87 % ​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refore, the weighted-average grant date fair value of options granted is as follows for the three years ended December 31, 2021: ​ ​ ​ ​ ​ ​ ​ ​ ​ ​ ​ ​ ​ Year Ended December 31, ​ ​ 2021 ​ 2020 ​ 2019 Weighted average grant date fair value ​ $ 5.68 ​ $ 0.95 ​ $ 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12. FAIR VALUE OF FINANCIAL INSTRUMENTS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 Management also believes that the carrying value of variable long-term debt also approximates their estimated fair value because the terms of the facilities are representative of current market conditions. While management believes the carrying value of our finance lease obligation approximates its fair value because certain terms of the lease were renegotiated, management also believes that precise estimates are not practical because of the unique nature of the relationships. Similarly, contract liabilities represent the sum of certain annual prepayments of contracted revenue and all six of one-time market access fees from the Company’s Sports Agreements. On March 31, 2021, the Interest Rate Cap the Company purchased to help manage potential interest rate increases on the Prior Notes expired. The carrying amounts and estimated fair values by input level of the Company’s financial instruments were as follows as of December 31, 2021 and 2020. ​ ​ ​ ​ ​ ​ ​ ​ ​ ​ ​ ​ ​ ​ ​ (In thousands) ​ ​ ​ ​ ​ ​ ​ ​ ​ ​ ​ ​ ​ ​ ​ ​ ​ ​ ​ ​ ​ ​ ​ ​ ​ ​ ​ ​ ​ Financial instruments ​ ​ ​ ​ ​ ​ ​ ​ ​ ​ ​ ​ ​ ​ not designated ​ ​ ​ December 31, 2021 for hedging: Balance Sheet Location Level 1 Level 2 Level 3 Total Interest rate cap Deposits and other assets ​ $ — ​ $ — ​ $ — ​ $ — Common stock warrants Common stock warrant liability ​ $ — ​ $ — ​ $ — ​ $ — ​ ​ ​ ​ ​ ​ ​ ​ ​ ​ ​ ​ ​ ​ ​ ​ ​ (In thousands) ​ ​ ​ ​ ​ ​ ​ ​ ​ ​ ​ ​ ​ ​ ​ ​ ​ ​ ​ ​ ​ ​ ​ ​ ​ ​ ​ ​ ​ Financial instruments ​ ​ ​ ​ ​ ​ ​ ​ ​ ​ ​ ​ ​ ​ not designated ​ ​ ​ December 31, 2020 for hedging: Balance Sheet Location Level 1 Level 2 Level 3 Total Interest rate cap Deposits and other assets ​ $ — ​ $ — ​ $ — ​ $ — Common stock warrants Common stock warrant liability ​ $ — ​ $ — ​ $ 2,653 ​ $ 2,65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AND DISAGGREGATED REVENUE</t>
        </is>
      </c>
      <c r="B1" s="2" t="inlineStr">
        <is>
          <t>12 Months Ended</t>
        </is>
      </c>
    </row>
    <row r="2">
      <c r="B2" s="2" t="inlineStr">
        <is>
          <t>Dec. 31, 2021</t>
        </is>
      </c>
    </row>
    <row r="3">
      <c r="A3" s="3" t="inlineStr">
        <is>
          <t>SEGMENT REPORTING AND DISAGGREGATED REVENUE</t>
        </is>
      </c>
    </row>
    <row r="4">
      <c r="A4" s="4" t="inlineStr">
        <is>
          <t>SEGMENT REPORTING AND DISAGGREGATED REVENUE</t>
        </is>
      </c>
      <c r="B4" s="4" t="inlineStr">
        <is>
          <t>13. SEGMENT REPORTING AND DISAGGREGATED REVENUE The Company manages its reporting segments based on geographic regions within the United States and type of income. Those five segments, as of 2021, are: Mississippi, Indiana, Colorado, Nevada, and Contracted Sports Wagering. The Company’s management views the states where each of its casino resorts are located as operating segments, in addition to its contracted sports wagering segment. Operating segments are aggregated based on their similar economic characteristics, types of customers, types of services and products provided, the regulatory environments in which they operate, and their management and reporting structure. During the first quarter of 2021, since it is a significantly different business than its core casino business, the Company changed the aggregation of its operations to present Contracted Sports Wagering as a separate segment. This change of the reportable segments reflects realignment within the Company stemming from the expansion of the Company’s contracted on-site and online sports wagering skins. Additionally, this new segment breakout aims to enhance transparency of operations and allows for a more appropriate valuation of the Company’s various business components. The Company utilizes Adjusted Segment EBITDA as the measure of segment profitability in assessing performance and allocating resources at the reportable segment level. Adjusted Segment EBITDA is defined as earnings before interest and other non-operating income (expense), taxes, depreciation and amortization, preopening expenses, impairment charges, asset write- offs, recoveries, gain (loss) from asset disposals, project development and acquisition costs, non-cash share-based compensation expense, and corporate-related costs and expenses that are not allocated to each segment. As a result of the change in reportable segments described above, the Company has recast previously-reported segment information to conform to the current presentation in the following tables for enhanced comparability, which had no effect on previously reported results of operations or financial position. The following tables present the Company’s segment information: ​ ​ ​ ​ ​ ​ ​ ​ ​ ​ ​ ​ ​ ​ ​ ​ ​ ​ ​ ​ (In thousands) ​ Year Ended December 31, 2021 ​ ​ ​ ​ ​ ​ ​ ​ ​ ​ Contracted ​ ​ ​ ​ ​ ​ ​ ​ ​ ​ ​ ​ Sports ​ ​ ​ ​ Mississippi ​ Indiana ​ Colorado ​ Nevada ​ Wagering ​ Total Revenues ​ ​ ​ ​ ​ ​ ​ ​ ​ ​ ​ ​ ​ ​ ​ ​ ​ ​ Casino ​ $ 63,318 ​ $ 29,762 ​ $ 20,342 ​ $ 17,009 ​ $ — ​ $ 130,431 Food and beverage ​ 20,296 ​ 3,522 ​ 2,362 ​ 1,167 ​ — ​ 27,347 Hotel ​ 4,930 ​ 4,057 ​ 637 ​ — ​ — ​ 9,624 Other operations, ​ 2,084 ​ 4,094 ​ 319 ​ 340 ​ 5,920 ​ 12,757 ​ ​ $ 90,628 ​ $ 41,435 ​ $ 23,660 ​ $ 18,516 ​ $ 5,920 ​ $ 180,159 ​ ​ ​ ​ ​ ​ ​ ​ ​ ​ ​ ​ ​ ​ ​ ​ ​ ​ ​ Adjusted Segment EBITDA ​ $ 29,843 ​ $ 8,736 ​ $ 5,545 ​ $ 4,933 ​ $ 5,890 ​ $ 54,947 Other operating costs and expenses: ​ ​ ​ ​ ​ ​ ​ ​ ​ ​ ​ ​ ​ ​ ​ ​ ​ ​ Depreciation and amortization ​ ​ ​ ​ ​ ​ ​ ​ ​ ​ ​ ​ ​ ​ ​ ​ (7,219) Corporate expenses ​ ​ ​ ​ ​ ​ ​ ​ ​ ​ ​ ​ ​ ​ ​ ​ ​ (7,733) Project development costs ​ ​ ​ ​ ​ ​ ​ ​ ​ ​ ​ ​ ​ ​ ​ ​ (782) Preopening costs ​ ​ ​ ​ ​ ​ ​ ​ ​ ​ ​ ​ ​ ​ ​ ​ ​ (17) Loss on disposal of assets, net ​ ​ ​ ​ ​ ​ ​ ​ ​ ​ ​ ​ ​ ​ ​ ​ ​ (676) Stock-based compensation ​ ​ ​ ​ ​ ​ ​ ​ ​ ​ ​ ​ ​ ​ ​ ​ (966) Operating income ​ ​ ​ ​ ​ ​ ​ ​ ​ ​ ​ ​ ​ ​ ​ ​ 37,554 Other expenses: ​ ​ ​ ​ ​ ​ ​ ​ ​ ​ ​ ​ ​ ​ ​ ​ ​ ​ Interest expense, net ​ ​ ​ ​ ​ ​ ​ ​ ​ ​ ​ ​ ​ ​ ​ ​ (23,657) Loss on extinguishment of debt, net ​ ​ ​ ​ ​ ​ ​ ​ ​ ​ ​ ​ ​ ​ ​ ​ (409) Adjustment to fair value of warrants ​ ​ ​ ​ ​ ​ ​ ​ ​ ​ ​ ​ ​ ​ ​ ​ ​ (1,347) ​ ​ ​ ​ ​ ​ ​ ​ ​ ​ ​ ​ ​ ​ ​ ​ ​ ​ (25,413) Income before income taxes ​ ​ ​ ​ ​ ​ ​ ​ ​ ​ ​ ​ ​ ​ ​ ​ ​ 12,141 Income tax expense ​ ​ ​ ​ ​ ​ ​ ​ ​ ​ ​ ​ ​ ​ ​ ​ 435 Net income ​ ​ ​ ​ ​ ​ ​ ​ ​ ​ ​ ​ ​ ​ ​ ​ $ 11,706 ​ ​ ​ ​ ​ ​ ​ ​ ​ ​ ​ ​ ​ ​ ​ ​ ​ ​ ​ ​ ​ (In thousands) ​ Year Ended December 31, 2020 ​ ​ ​ ​ ​ ​ ​ ​ ​ ​ Contracted ​ ​ ​ ​ ​ ​ ​ ​ ​ ​ ​ ​ Sports ​ ​ ​ ​ Mississippi ​ Indiana ​ Colorado ​ Nevada ​ Wagering ​ Total Revenues ​ ​ ​ ​ ​ ​ ​ ​ ​ ​ ​ ​ ​ ​ ​ ​ ​ ​ Casino ​ $ 42,653 ​ $ 20,337 ​ $ 17,127 ​ $ 10,695 ​ $ — ​ $ 90,812 Food and beverage ​ 14,557 ​ 2,681 ​ 1,726 ​ 802 ​ — ​ 19,766 Hotel ​ 3,899 ​ 2,996 ​ 515 ​ — ​ — ​ 7,410 Other operations, including contracted sports wagering ​ 1,404 ​ 3,510 ​ 246 ​ 235 ​ 2,206 ​ 7,601 ​ ​ $ 62,513 ​ $ 29,524 ​ $ 19,614 ​ $ 11,732 ​ $ 2,206 ​ $ 125,589 ​ ​ ​ ​ ​ ​ ​ ​ ​ ​ ​ ​ ​ ​ ​ ​ ​ ​ ​ Adjusted Segment EBITDA ​ $ 14,669 ​ $ 2,444 ​ $ 3,790 ​ $ 454 ​ $ 2,086 ​ $ 23,443 Other operating costs and expenses: ​ ​ ​ ​ ​ ​ ​ ​ ​ ​ ​ ​ ​ ​ ​ ​ ​ ​ Depreciation and amortization ​ ​ ​ ​ ​ ​ ​ ​ ​ ​ ​ ​ ​ ​ ​ ​ ​ (7,666) Corporate expenses ​ ​ ​ ​ ​ ​ ​ ​ ​ ​ ​ ​ ​ ​ ​ ​ ​ (3,789) Project development costs ​ ​ ​ ​ ​ ​ ​ ​ ​ ​ ​ ​ ​ ​ ​ ​ (423) Loss on disposal of assets, net ​ ​ ​ ​ ​ ​ ​ ​ ​ ​ ​ ​ ​ ​ ​ ​ ​ (684) Stock-based compensation ​ ​ ​ ​ ​ ​ ​ ​ ​ ​ ​ ​ ​ ​ ​ ​ (405) Operating income ​ ​ ​ ​ ​ ​ ​ ​ ​ ​ ​ ​ ​ ​ ​ ​ 10,476 Other expenses: ​ ​ ​ ​ ​ ​ ​ ​ ​ ​ ​ ​ ​ ​ ​ ​ ​ ​ Interest expense, net ​ ​ ​ ​ ​ ​ ​ ​ ​ ​ ​ ​ ​ ​ ​ ​ (9,823) Adjustment to fair value of warrants ​ ​ ​ ​ ​ ​ ​ ​ ​ ​ ​ ​ ​ ​ ​ ​ ​ (598) ​ ​ ​ ​ ​ ​ ​ ​ ​ ​ ​ ​ ​ ​ ​ ​ ​ ​ (10,421) Income before income taxes ​ ​ ​ ​ ​ ​ ​ ​ ​ ​ ​ ​ ​ ​ ​ ​ ​ 55 Income tax benefit ​ ​ ​ ​ ​ ​ ​ ​ ​ ​ ​ ​ ​ ​ ​ ​ (92) Net income ​ ​ ​ ​ ​ ​ ​ ​ ​ ​ ​ ​ ​ ​ ​ ​ $ 147 ​ ​ ​ ​ ​ ​ ​ ​ ​ ​ ​ ​ ​ ​ ​ ​ ​ ​ ​ ​ ​ ​ (In thousands) ​ Year Ended December 31, 2019 ​ ​ ​ ​ ​ ​ ​ ​ ​ ​ Contracted ​ ​ ​ ​ ​ ​ ​ ​ ​ ​ ​ ​ Sports ​ ​ ​ ​ Mississippi ​ Indiana ​ Colorado ​ Nevada ​ Wagering ​ Total Revenues ​ ​ ​ ​ ​ ​ ​ ​ ​ ​ ​ ​ ​ ​ ​ ​ ​ ​ Casino ​ $ 44,959 ​ $ 29,585 ​ $ 22,075 ​ $ 16,771 ​ $ — ​ $ 113,390 Food and beverage ​ 21,759 ​ 6,980 ​ 4,354 ​ 1,976 ​ — ​ 35,069 Hotel ​ 4,830 ​ 5,932 ​ 773 ​ — ​ — ​ 11,535 Other operations, including contracted sports wagering ​ 1,653 ​ 2,992 ​ 305 ​ 357 ​ 131 ​ 5,438 ​ ​ $ 73,201 ​ $ 45,489 ​ $ 27,507 ​ $ 19,104 ​ $ 131 ​ $ 165,432 ​ ​ ​ ​ ​ ​ ​ ​ ​ ​ ​ ​ ​ ​ ​ ​ ​ ​ ​ Adjusted Segment EBITDA ​ $ 13,159 ​ $ 1,216 ​ $ 3,000 ​ $ 3,161 ​ $ 114 ​ $ 20,650 Other operating costs and expenses: ​ ​ ​ ​ ​ ​ ​ ​ ​ ​ ​ ​ ​ ​ ​ ​ ​ ​ Depreciation and amortization ​ ​ ​ ​ ​ ​ ​ ​ ​ ​ ​ ​ ​ ​ ​ ​ ​ (8,331) Corporate expenses ​ ​ ​ ​ ​ ​ ​ ​ ​ ​ ​ ​ ​ ​ ​ ​ ​ (4,710) Project development costs ​ ​ ​ ​ ​ ​ ​ ​ ​ ​ ​ ​ ​ ​ ​ ​ (1,037) Loss on disposal of assets, net ​ ​ ​ ​ ​ ​ ​ ​ ​ ​ ​ ​ ​ ​ ​ ​ ​ (8) Stock-based compensation ​ ​ ​ ​ ​ ​ ​ ​ ​ ​ ​ ​ ​ ​ ​ ​ (348) Operating income ​ ​ ​ ​ ​ ​ ​ ​ ​ ​ ​ ​ ​ ​ ​ ​ 6,216 Other expenses: ​ ​ ​ ​ ​ ​ ​ ​ ​ ​ ​ ​ ​ ​ ​ ​ ​ ​ Interest expense, net ​ ​ ​ ​ ​ ​ ​ ​ ​ ​ ​ ​ ​ ​ ​ ​ (10,728) Adjustment to fair value of warrants ​ ​ ​ ​ ​ ​ ​ ​ ​ ​ ​ ​ ​ ​ ​ ​ ​ (1,230) ​ ​ ​ ​ ​ ​ ​ ​ ​ ​ ​ ​ ​ ​ ​ ​ ​ ​ (11,958) Loss before income taxes ​ ​ ​ ​ ​ ​ ​ ​ ​ ​ ​ ​ ​ ​ ​ ​ ​ (5,742) Income tax expense ​ ​ ​ ​ ​ ​ ​ ​ ​ ​ ​ ​ ​ ​ ​ ​ 80 Net loss ​ ​ ​ ​ ​ ​ ​ ​ ​ ​ ​ ​ ​ ​ ​ ​ $ (5,822) ​ ​ ​ ​ ​ ​ ​ ​ ​ (In thousands) ​ December 31, ​ 2021 2020 Total Assets ​ ​ ​ ​ ​ ​ Mississippi ​ $ 85,838 ​ $ 83,809 Indiana ​ 34,857 ​ 37,798 Colorado ​ 258,436 ​ 44,961 Nevada ​ 13,091 ​ 13,248 Contracted Sports Wagering ​ ​ 2,168 ​ ​ 1,329 Corporate and Other ​ 79,452 ​ 31,471 ​ ​ $ 473,842 ​ $ 212,616 ​ ​ ​ ​ ​ ​ ​ ​ ​ (In thousands) ​ December 31, ​ 2021 2020 Property and Equipment, net ​ ​ Mississippi ​ $ 52,382 ​ $ 52,096 Indiana ​ 28,705 ​ 30,571 Colorado ​ 61,572 ​ 25,858 Nevada ​ 6,105 ​ 6,322 Contracted Sports Wagering ​ ​ — ​ ​ — Corporate and Other ​ 776 ​ 925 ​ ​ $ 149,540 ​ $ 115,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revenues</t>
        </is>
      </c>
      <c r="B4" s="7" t="n">
        <v>180159</v>
      </c>
      <c r="C4" s="7" t="n">
        <v>125589</v>
      </c>
      <c r="D4" s="7" t="n">
        <v>165432</v>
      </c>
    </row>
    <row r="5">
      <c r="A5" s="3" t="inlineStr">
        <is>
          <t>Operating costs and expenses</t>
        </is>
      </c>
    </row>
    <row r="6">
      <c r="A6" s="4" t="inlineStr">
        <is>
          <t>Selling, general and administrative</t>
        </is>
      </c>
      <c r="B6" s="5" t="n">
        <v>59965</v>
      </c>
      <c r="C6" s="5" t="n">
        <v>47585</v>
      </c>
      <c r="D6" s="5" t="n">
        <v>56052</v>
      </c>
    </row>
    <row r="7">
      <c r="A7" s="4" t="inlineStr">
        <is>
          <t>Project development costs</t>
        </is>
      </c>
      <c r="B7" s="5" t="n">
        <v>782</v>
      </c>
      <c r="C7" s="5" t="n">
        <v>423</v>
      </c>
      <c r="D7" s="5" t="n">
        <v>1037</v>
      </c>
    </row>
    <row r="8">
      <c r="A8" s="4" t="inlineStr">
        <is>
          <t>Preopening costs</t>
        </is>
      </c>
      <c r="B8" s="5" t="n">
        <v>17</v>
      </c>
    </row>
    <row r="9">
      <c r="A9" s="4" t="inlineStr">
        <is>
          <t>Depreciation and amortization</t>
        </is>
      </c>
      <c r="B9" s="5" t="n">
        <v>7219</v>
      </c>
      <c r="C9" s="5" t="n">
        <v>7666</v>
      </c>
      <c r="D9" s="5" t="n">
        <v>8331</v>
      </c>
    </row>
    <row r="10">
      <c r="A10" s="4" t="inlineStr">
        <is>
          <t>Loss on disposal of assets, net</t>
        </is>
      </c>
      <c r="B10" s="5" t="n">
        <v>676</v>
      </c>
      <c r="C10" s="5" t="n">
        <v>684</v>
      </c>
      <c r="D10" s="5" t="n">
        <v>8</v>
      </c>
    </row>
    <row r="11">
      <c r="A11" s="4" t="inlineStr">
        <is>
          <t>Total operating costs and expenses</t>
        </is>
      </c>
      <c r="B11" s="5" t="n">
        <v>142605</v>
      </c>
      <c r="C11" s="5" t="n">
        <v>115113</v>
      </c>
      <c r="D11" s="5" t="n">
        <v>159216</v>
      </c>
    </row>
    <row r="12">
      <c r="A12" s="4" t="inlineStr">
        <is>
          <t>Operating income</t>
        </is>
      </c>
      <c r="B12" s="5" t="n">
        <v>37554</v>
      </c>
      <c r="C12" s="5" t="n">
        <v>10476</v>
      </c>
      <c r="D12" s="5" t="n">
        <v>6216</v>
      </c>
    </row>
    <row r="13">
      <c r="A13" s="3" t="inlineStr">
        <is>
          <t>Other expense</t>
        </is>
      </c>
    </row>
    <row r="14">
      <c r="A14" s="4" t="inlineStr">
        <is>
          <t>Interest expense, net of amounts capitalized</t>
        </is>
      </c>
      <c r="B14" s="5" t="n">
        <v>-23657</v>
      </c>
      <c r="C14" s="5" t="n">
        <v>-9823</v>
      </c>
      <c r="D14" s="5" t="n">
        <v>-10728</v>
      </c>
    </row>
    <row r="15">
      <c r="A15" s="4" t="inlineStr">
        <is>
          <t>Loss on extinguishment of debt, net</t>
        </is>
      </c>
      <c r="B15" s="5" t="n">
        <v>-409</v>
      </c>
    </row>
    <row r="16">
      <c r="A16" s="4" t="inlineStr">
        <is>
          <t>Adjustment to fair value of warrants</t>
        </is>
      </c>
      <c r="B16" s="5" t="n">
        <v>-1347</v>
      </c>
      <c r="C16" s="5" t="n">
        <v>-598</v>
      </c>
      <c r="D16" s="5" t="n">
        <v>-1230</v>
      </c>
    </row>
    <row r="17">
      <c r="A17" s="4" t="inlineStr">
        <is>
          <t>Total other expense</t>
        </is>
      </c>
      <c r="B17" s="5" t="n">
        <v>-25413</v>
      </c>
      <c r="C17" s="5" t="n">
        <v>-10421</v>
      </c>
      <c r="D17" s="5" t="n">
        <v>-11958</v>
      </c>
    </row>
    <row r="18">
      <c r="A18" s="4" t="inlineStr">
        <is>
          <t>Income (loss) before income taxes</t>
        </is>
      </c>
      <c r="B18" s="5" t="n">
        <v>12141</v>
      </c>
      <c r="C18" s="5" t="n">
        <v>55</v>
      </c>
      <c r="D18" s="5" t="n">
        <v>-5742</v>
      </c>
    </row>
    <row r="19">
      <c r="A19" s="4" t="inlineStr">
        <is>
          <t>Income tax expense (benefit)</t>
        </is>
      </c>
      <c r="B19" s="5" t="n">
        <v>435</v>
      </c>
      <c r="C19" s="5" t="n">
        <v>-92</v>
      </c>
      <c r="D19" s="5" t="n">
        <v>80</v>
      </c>
    </row>
    <row r="20">
      <c r="A20" s="4" t="inlineStr">
        <is>
          <t>Net income (loss)</t>
        </is>
      </c>
      <c r="B20" s="7" t="n">
        <v>11706</v>
      </c>
      <c r="C20" s="7" t="n">
        <v>147</v>
      </c>
      <c r="D20" s="7" t="n">
        <v>-5822</v>
      </c>
    </row>
    <row r="21">
      <c r="A21" s="4" t="inlineStr">
        <is>
          <t>Basic earnings (loss) per share (in dollars per share)</t>
        </is>
      </c>
      <c r="B21" s="8" t="n">
        <v>0.36</v>
      </c>
      <c r="C21" s="8" t="n">
        <v>0.01</v>
      </c>
      <c r="D21" s="8" t="n">
        <v>-0.22</v>
      </c>
    </row>
    <row r="22">
      <c r="A22" s="4" t="inlineStr">
        <is>
          <t>Diluted earnings (loss) per share (in dollars per share)</t>
        </is>
      </c>
      <c r="B22" s="8" t="n">
        <v>0.33</v>
      </c>
      <c r="C22" s="8" t="n">
        <v>0.01</v>
      </c>
      <c r="D22" s="8" t="n">
        <v>-0.22</v>
      </c>
    </row>
    <row r="23">
      <c r="A23" s="4" t="inlineStr">
        <is>
          <t>Basic weighted average number of common shares outstanding (in shares)</t>
        </is>
      </c>
      <c r="B23" s="5" t="n">
        <v>32516758</v>
      </c>
      <c r="C23" s="5" t="n">
        <v>27093656</v>
      </c>
      <c r="D23" s="5" t="n">
        <v>26979829</v>
      </c>
    </row>
    <row r="24">
      <c r="A24" s="4" t="inlineStr">
        <is>
          <t>Diluted weighted average number of common shares outstanding (in shares)</t>
        </is>
      </c>
      <c r="B24" s="5" t="n">
        <v>34945951</v>
      </c>
      <c r="C24" s="5" t="n">
        <v>27783654</v>
      </c>
      <c r="D24" s="5" t="n">
        <v>26979829</v>
      </c>
    </row>
    <row r="25">
      <c r="A25" s="4" t="inlineStr">
        <is>
          <t>Casino</t>
        </is>
      </c>
    </row>
    <row r="26">
      <c r="A26" s="3" t="inlineStr">
        <is>
          <t>Revenues</t>
        </is>
      </c>
    </row>
    <row r="27">
      <c r="A27" s="4" t="inlineStr">
        <is>
          <t>Net revenues</t>
        </is>
      </c>
      <c r="B27" s="7" t="n">
        <v>130431</v>
      </c>
      <c r="C27" s="7" t="n">
        <v>90812</v>
      </c>
      <c r="D27" s="7" t="n">
        <v>113390</v>
      </c>
    </row>
    <row r="28">
      <c r="A28" s="3" t="inlineStr">
        <is>
          <t>Operating costs and expenses</t>
        </is>
      </c>
    </row>
    <row r="29">
      <c r="A29" s="4" t="inlineStr">
        <is>
          <t>Costs and expenses</t>
        </is>
      </c>
      <c r="B29" s="5" t="n">
        <v>43765</v>
      </c>
      <c r="C29" s="5" t="n">
        <v>33749</v>
      </c>
      <c r="D29" s="5" t="n">
        <v>50673</v>
      </c>
    </row>
    <row r="30">
      <c r="A30" s="4" t="inlineStr">
        <is>
          <t>Food and beverage</t>
        </is>
      </c>
    </row>
    <row r="31">
      <c r="A31" s="3" t="inlineStr">
        <is>
          <t>Revenues</t>
        </is>
      </c>
    </row>
    <row r="32">
      <c r="A32" s="4" t="inlineStr">
        <is>
          <t>Net revenues</t>
        </is>
      </c>
      <c r="B32" s="5" t="n">
        <v>27347</v>
      </c>
      <c r="C32" s="5" t="n">
        <v>19766</v>
      </c>
      <c r="D32" s="5" t="n">
        <v>35069</v>
      </c>
    </row>
    <row r="33">
      <c r="A33" s="3" t="inlineStr">
        <is>
          <t>Operating costs and expenses</t>
        </is>
      </c>
    </row>
    <row r="34">
      <c r="A34" s="4" t="inlineStr">
        <is>
          <t>Costs and expenses</t>
        </is>
      </c>
      <c r="B34" s="5" t="n">
        <v>23757</v>
      </c>
      <c r="C34" s="5" t="n">
        <v>19378</v>
      </c>
      <c r="D34" s="5" t="n">
        <v>33950</v>
      </c>
    </row>
    <row r="35">
      <c r="A35" s="4" t="inlineStr">
        <is>
          <t>Hotel</t>
        </is>
      </c>
    </row>
    <row r="36">
      <c r="A36" s="3" t="inlineStr">
        <is>
          <t>Revenues</t>
        </is>
      </c>
    </row>
    <row r="37">
      <c r="A37" s="4" t="inlineStr">
        <is>
          <t>Net revenues</t>
        </is>
      </c>
      <c r="B37" s="5" t="n">
        <v>9624</v>
      </c>
      <c r="C37" s="5" t="n">
        <v>7410</v>
      </c>
      <c r="D37" s="5" t="n">
        <v>11535</v>
      </c>
    </row>
    <row r="38">
      <c r="A38" s="3" t="inlineStr">
        <is>
          <t>Operating costs and expenses</t>
        </is>
      </c>
    </row>
    <row r="39">
      <c r="A39" s="4" t="inlineStr">
        <is>
          <t>Costs and expenses</t>
        </is>
      </c>
      <c r="B39" s="5" t="n">
        <v>4444</v>
      </c>
      <c r="C39" s="5" t="n">
        <v>3773</v>
      </c>
      <c r="D39" s="5" t="n">
        <v>5608</v>
      </c>
    </row>
    <row r="40">
      <c r="A40" s="4" t="inlineStr">
        <is>
          <t>Other operations</t>
        </is>
      </c>
    </row>
    <row r="41">
      <c r="A41" s="3" t="inlineStr">
        <is>
          <t>Revenues</t>
        </is>
      </c>
    </row>
    <row r="42">
      <c r="A42" s="4" t="inlineStr">
        <is>
          <t>Net revenues</t>
        </is>
      </c>
      <c r="B42" s="5" t="n">
        <v>12757</v>
      </c>
      <c r="C42" s="5" t="n">
        <v>7601</v>
      </c>
      <c r="D42" s="5" t="n">
        <v>5438</v>
      </c>
    </row>
    <row r="43">
      <c r="A43" s="3" t="inlineStr">
        <is>
          <t>Operating costs and expenses</t>
        </is>
      </c>
    </row>
    <row r="44">
      <c r="A44" s="4" t="inlineStr">
        <is>
          <t>Costs and expenses</t>
        </is>
      </c>
      <c r="B44" s="7" t="n">
        <v>1980</v>
      </c>
      <c r="C44" s="7" t="n">
        <v>1855</v>
      </c>
      <c r="D44" s="7" t="n">
        <v>35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t>
        </is>
      </c>
    </row>
    <row r="4">
      <c r="A4" s="4" t="inlineStr">
        <is>
          <t>SCHEDULE II - VALUATION AND QUALIFYING ACCOUNTS</t>
        </is>
      </c>
      <c r="B4" s="4" t="inlineStr">
        <is>
          <t>SCHEDULE II — VALUATION AND QUALIFYING ACCOUNTS FULL HOUSE RESORTS, INC. AND SUBSIDIARIES For the Years Ended December 31, 2021, 2020 and 2019 ​ ​ ​ ​ ​ ​ ​ ​ ​ ​ ​ ​ ​ (In thousands) ​ ​ ​ ​ ​ ​ ​ ​ ​ ​ ​ ​ ​ ​ Balance at ​ Provision ​ Write-offs, ​ Balance at ​ ​ Beginning ​ for Doubtful ​ Net of ​ End Description of Year Accounts Recoveries of Year Accounts receivable reserves: ​ ​ ​ ​ ​ ​ ​ ​ ​ ​ ​ ​ 2019 ​ $ 98 ​ $ 448 ​ $ (405) ​ $ 141 2020 ​ $ 141 ​ $ 124 ​ $ (89) ​ $ 176 2021 ​ $ 176 ​ $ 142 ​ $ (61) ​ $ 257 ​ ​ ​ ​ ​ ​ ​ ​ ​ ​ ​ ​ ​ ​ (In thousands) ​ ​ ​ ​ ​ ​ ​ ​ ​ ​ ​ ​ ​ ​ Balance at ​ ​ ​ ​ ​ Balance at ​ ​ Beginning ​ ​ ​ ​ ​ End Description of Year Additions Deductions of Year Deferred income tax asset valuation allowance: ​ ​ ​ ​ ​ ​ ​ ​ ​ ​ ​ ​ 2019 ​ $ 10,725 ​ $ 783 ​ $ (546) ​ $ 10,962 2020 ​ $ 10,962 ​ $ 249 ​ $ (103) ​ $ 11,108 2021 ​ $ 11,108 ​ $ 1,149 ​ $ (2,391) ​ $ 9,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Principles of Consolidation and Accounting</t>
        </is>
      </c>
      <c r="B4" s="4" t="inlineStr">
        <is>
          <t>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t>
        </is>
      </c>
    </row>
    <row r="5">
      <c r="A5" s="4" t="inlineStr">
        <is>
          <t>Use of Estimates</t>
        </is>
      </c>
      <c r="B5" s="4" t="inlineStr">
        <is>
          <t>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and the Fair Value Input Hierarchy</t>
        </is>
      </c>
      <c r="B6" s="4" t="inlineStr">
        <is>
          <t>Fair Value and the Fair Value Input Hierarchy. Fair value measurements affect the Company’s accounting for net assets acquired in acquisition transactions and certain financial assets and liabilities, such as its common stock warrant liability and interest rate cap.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1 inputs when measuring the fair value of its Notes (see Note 6 ) The Company utilizes Level 2 inputs when measuring the fair value of its asset purchases and acquisitions (see Note 8 )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s 6 12</t>
        </is>
      </c>
    </row>
    <row r="7">
      <c r="A7" s="4" t="inlineStr">
        <is>
          <t>Cash Equivalents and Restricted Cash</t>
        </is>
      </c>
      <c r="B7" s="4" t="inlineStr">
        <is>
          <t>Cash Equivalents and Restricted Cash. Cash equivalents include cash involved in operations and cash in excess of daily requirements that is invested in highly liquid, short-term investments with initial maturities of three months or less when purchased. Restricted cash balances consist of funds initially totaling $180 million, which were placed into a construction reserve account to fund the completion of the Chamonix construction project. In January 2022, due to supply chain issues, inflation, and a difficult construction environment, the Company increased the balance of its construction reserve account to approximately $221 million, in accordance with its debt covenants. Such funds are being used to pay costs to develop the Chamonix property.</t>
        </is>
      </c>
    </row>
    <row r="8">
      <c r="A8" s="4" t="inlineStr">
        <is>
          <t>Accounts Receivable</t>
        </is>
      </c>
      <c r="B8" s="4" t="inlineStr">
        <is>
          <t>Accounts Receivable. Accounts receivable consist primarily of casino, hotel and other receivables, are typically non-interest bearing, and are carried net of an appropriate reserve to approximate fair value. Reserve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 Management believes that, as of December 31, 2021, no significant concentrations of credit risk existed for which a reserve had not already been recorded. ​ ​ ​ ​ ​ ​ ​ ​ (In thousands) ​ ​ December 31, ​ 2021 2020 Accounts receivable ​ ​ $ 4,950 ​ $ 5,080 Reserves ​ ​ (257) ​ (176) ​ ​ ​ $ 4,693 ​ $ 4,904 ​</t>
        </is>
      </c>
    </row>
    <row r="9">
      <c r="A9" s="4" t="inlineStr">
        <is>
          <t>Inventories</t>
        </is>
      </c>
      <c r="B9" s="4" t="inlineStr">
        <is>
          <t>Inventories. Inventories consist primarily of food, beverage and retail items, and are stated at the lower of cost or net realizable value. Costs are determined using the first-in, first-out and the weighted average methods.</t>
        </is>
      </c>
    </row>
    <row r="10">
      <c r="A10" s="4" t="inlineStr">
        <is>
          <t>Property and Equipment</t>
        </is>
      </c>
      <c r="B10" s="4" t="inlineStr">
        <is>
          <t>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we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For assets to be held and used, the Company reviews for impairment whenever indicators of impairment exist.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undiscounted cash flows exceed the carrying value, no impairment is indicated. If the sum of the expected future cash flows (undiscounted and without interest charges) is less than the carrying amount, then the Company would recognize an impairment loss based on the fair value of the asset, typically measured using a discounted cash flow model.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 ​ ​ ​ Estimated Class of Assets ​ Useful Lives Land improvements 15 to 18 years Buildings and improvements 3 to 44 years Furniture, fixtures and equipment 2 to 10 years</t>
        </is>
      </c>
    </row>
    <row r="11">
      <c r="A11" s="4" t="inlineStr">
        <is>
          <t>Capitalized Interest</t>
        </is>
      </c>
      <c r="B11" s="4" t="inlineStr">
        <is>
          <t xml:space="preserve">Capitalized Interest.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t>
        </is>
      </c>
    </row>
    <row r="12">
      <c r="A12" s="4" t="inlineStr">
        <is>
          <t>Leases</t>
        </is>
      </c>
      <c r="B12" s="4" t="inlineStr">
        <is>
          <t>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material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 on a straight-line basis over the shorter of the lease term or useful life of the ROU asset and the lease liability accretes interest based on the interest method using the discount rate determined at lease commencement.</t>
        </is>
      </c>
    </row>
    <row r="13">
      <c r="A13" s="4" t="inlineStr">
        <is>
          <t>Goodwill and Indefinite-lived Intangible Assets</t>
        </is>
      </c>
      <c r="B13" s="4" t="inlineStr">
        <is>
          <t>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These tests for impairment are performed annually during the fourth quarter or when a triggering event occurs.</t>
        </is>
      </c>
    </row>
    <row r="14">
      <c r="A14" s="4" t="inlineStr">
        <is>
          <t>Finite-lived Intangible Assets</t>
        </is>
      </c>
      <c r="B14" s="4" t="inlineStr">
        <is>
          <t>Finite-lived Intangible Assets. The Company’s finite-lived intangible assets includes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t>
        </is>
      </c>
    </row>
    <row r="15">
      <c r="A15" s="4" t="inlineStr">
        <is>
          <t>Debt Issuance Costs and Debt Discounts</t>
        </is>
      </c>
      <c r="B15" s="4" t="inlineStr">
        <is>
          <t>Debt Issuance Costs and Debt Discounts. Debt issuance costs and debt discounts incurred in connection with the issuance of debt have been included as a component of the carrying amount of debt, and are amortized over the contractual term of the debt to interest expense, using the straight line method, which approximates the effective interest method. When its existing debt agreements are determined to have been modified, the Company amortizes such costs to interest expense using the effective interest method over the terms of the modified debt agreement.</t>
        </is>
      </c>
    </row>
    <row r="16">
      <c r="A16" s="4" t="inlineStr">
        <is>
          <t>Revenue Recognition</t>
        </is>
      </c>
      <c r="B16" s="4" t="inlineStr">
        <is>
          <t>Revenue Recognition: Accrued Club Points and Customer Loyalty Programs: Operating Revenues and Related Costs and Expenses. The Company’s revenues consist primarily of casino gaming, food and beverage, hotel, and other revenues (such as sports wagering, golf, RV park operations, and entertainment). The majority of it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The Company’s properties have separate customer loyalty programs: the Slipper Rewards Club, the Bronco Billy’s Mile High Rewards Club, the Rising Star VIP Club, the Grand Lodge Players Advantage Club®, and the Stockman’s Winner’s Club.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such loyalty programs for various benefits, such as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Liabilities based on the standalone retail value of such benefits were both $0.8 million for each of December 31, 2021 and 2020, and these amounts are included in “other accrued liabilities” on the consolidated balance sheets. Deferred Revenues: Market Access Fees from Sports Wagering Agreements. The Company entered into several agreements with various unaffiliated companies allowing for online sports wagering within Indiana and Colorado, as well as on-site sports wagering at Rising Star Casino Resort and at Bronco Billy’s Casino and Hotel (the “Sports Agreements”). As part of these long-term Sports Agreements, the Company received one-time market access fees totaling $6 million, which were recorded as long-term liabilities and are being recognized as revenue ratably over the initial term length of 10 years , beginning with the commencement of operations. Indiana. Colorado. Deferred revenues also include a total of $2.0 million related to the annual prepayment of contracted revenue, as required in two of the Sports Agreements. We received $1.0 million of prepaid revenue for contracted sports operations that commenced in Colorado in December 2020, and $1.0 million for contracted sports operations that commenced in Indiana in April 2021. As of December 31, 2021, $0.8 million of such deferred revenue has been recognized. Deferred revenues consisted of the following as discussed above: ​ ​ ​ ​ ​ ​ ​ ​ ​ ​ (In thousands) ​ ​ ​ December 31, ​ Balance Sheet Location ​ 2021 2020 Deferred revenue, current ​ Other accrued liabilities ​ $ 1,822 ​ $ 1,372 Deferred revenue, net of current portion ​ Contract liabilities, net of current portion ​ ​ 4,714 ​ ​ 5,398 ​ ​ ​ ​ $ 6,536 ​ $ 6,770 ​ In February 2022, one of our three skin operators informed us of its intent to cease operations on May 15, 2022, which will create one available skin in each of Colorado and Indiana. We are currently negotiating with other companies to be the replacement operator for such skins, though there can be no guarantee that we will enter into any replacement contract on similar terms or at all. ​ Other Revenues.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beverage, retail and other contracts. Sales and usage-based taxes are excluded from revenues. Revenue by Source. The Company presents earned revenue as disaggregated by the type or nature of the good or service (casino, food and beverage, hotel, and other operations comprised mainly of retail, golf, entertainment, and contracted sports wagering) and by relevant geographic region within Note 13 .</t>
        </is>
      </c>
    </row>
    <row r="17">
      <c r="A17" s="4" t="inlineStr">
        <is>
          <t>Advertising Costs</t>
        </is>
      </c>
      <c r="B17" s="4" t="inlineStr">
        <is>
          <t>Advertising Costs. Costs for advertising are expensed as incurred, or the first time the advertising takes place, and are included in selling, general and administrative expenses. Total advertising costs were $2.8 million, $2.2 million, and $4.2 million for the years ended December 31, 2021, 2020, and 2019, respectively.</t>
        </is>
      </c>
    </row>
    <row r="18">
      <c r="A18" s="4" t="inlineStr">
        <is>
          <t>Project Development and Acquisition Costs</t>
        </is>
      </c>
      <c r="B18" s="4" t="inlineStr">
        <is>
          <t>Project Development and Acquisition Costs. Project development and acquisition costs consist of amounts expended on the pursuit of new business opportunities and acquisitions, which are expensed as incurred. During 2021, these costs were associated with our pursuit of available gaming licenses in Waukegan, Illinois, and Terre Haute, Indiana. In 2020, project development costs were associated with our pursuit to develop and operate American Place in Waukegan, Illinois, and also included option deposits to secure land in New Mexico totaling $250,000 . Management wrote off these option deposits, which expired in July 2020.</t>
        </is>
      </c>
    </row>
    <row r="19">
      <c r="A19" s="4" t="inlineStr">
        <is>
          <t>Share-based Compensation</t>
        </is>
      </c>
      <c r="B19" s="4" t="inlineStr">
        <is>
          <t>Stock-based Compensation. Stock-based compensation costs are measured at the grant date, based on the estimated fair value of the award using the Black-Scholes option pricing model for stock options, and based on the closing share price of the Company’s stock on the grant date for other stock-based awards. The cost is recognized as an expense on a straight-line basis over the employee’s requisite service period (the vesting period of the award) net of forfeitures, which are recognized as they occur.</t>
        </is>
      </c>
    </row>
    <row r="20">
      <c r="A20" s="4" t="inlineStr">
        <is>
          <t>Income Taxes</t>
        </is>
      </c>
      <c r="B20" s="4" t="inlineStr">
        <is>
          <t>Income Taxes. We classify deferred tax assets and liabilities, along with any related valuation allowance, as non-current on the consolidated balance shee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DTAs”) when it is deemed “more likely than not” that some portion or all of the DTAs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In December 2019, the FASB issued ASU 2019-12, Income Taxes (Topic 740): Simplifying the Accounting for Income Taxes. ASU 2019-12 simplifies the accounting for income taxes by removing certain exceptions to the general principles in ASC 740. The standard is effective for annual periods beginning after December 15, 2020 and interim periods within those fiscal years. The Company adopted ASU 2019-12 on January 1, 2021. The adoption of this update did not have a material impact on the Company’s consolidated financial statements.</t>
        </is>
      </c>
    </row>
    <row r="21">
      <c r="A21" s="4" t="inlineStr">
        <is>
          <t>Earnings (loss) per share</t>
        </is>
      </c>
      <c r="B21" s="4" t="inlineStr">
        <is>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 ​ ​ ​ ​ ​ ​ ​ ​ ​ ​ (In thousands) ​ Year Ended ​ ​ December 31, ​ 2021 2020 2019 Numerator: ​ ​ ​ Net income (loss) ─ basic ​ $ 11,706 ​ $ 147 ​ $ (5,822) Net income (loss) ─ diluted ​ $ 11,706 ​ $ 147 ​ $ (5,822) ​ ​ ​ ​ ​ ​ ​ ​ ​ ​ Denominator: ​ ​ ​ Weighted-average common and common share equivalents ─ basic ​ 32,517 ​ 27,094 ​ 26,980 Potential dilution from share-based awards ​ ​ 2,429 ​ ​ 690 ​ ​ — Weighted-average common and common share equivalents ─ diluted ​ 34,946 ​ 27,784 ​ 26,980 Anti-dilutive share-based awards excluded from the calculation of diluted loss per share ​ 149 ​ 1,943 ​ 3,851 ​</t>
        </is>
      </c>
    </row>
    <row r="22">
      <c r="A22" s="4" t="inlineStr">
        <is>
          <t>Recently Issued Accounting Pronouncements Not Yet Adopted</t>
        </is>
      </c>
      <c r="B22" s="4" t="inlineStr">
        <is>
          <t>Recently Issued Accounting Pronouncements Not Yet Adopted.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Tables)</t>
        </is>
      </c>
      <c r="B1" s="2" t="inlineStr">
        <is>
          <t>12 Months Ended</t>
        </is>
      </c>
    </row>
    <row r="2">
      <c r="B2" s="2" t="inlineStr">
        <is>
          <t>Dec. 31, 2021</t>
        </is>
      </c>
    </row>
    <row r="3">
      <c r="A3" s="3" t="inlineStr">
        <is>
          <t>ORGANIZATION</t>
        </is>
      </c>
    </row>
    <row r="4">
      <c r="A4" s="4" t="inlineStr">
        <is>
          <t>Schedule of Properties</t>
        </is>
      </c>
      <c r="B4" s="4" t="inlineStr">
        <is>
          <t>​ ​ ​ ​ Segments and Properties ​ Locations Colorado ​ ​ Bronco Billy’s Casino and Hotel Cripple Creek, CO (near Colorado Springs) Chamonix Casino Hotel (under construction) ​ Cripple Creek, CO (near Colorado Springs) Illinois ​ ​ American Place (under development) ​ Waukegan, IL (northern suburb of Chicago) Indiana ​ ​ Rising Star Casino Resort Rising Sun, IN (near Cincinnati) Mississippi ​ ​ Silver Slipper Casino and Hotel Hancock County, MS (near New Orleans) Nevada ​ ​ Grand Lodge Casino (leased and part of the Hyatt Regency Lake Tahoe Resort, Spa and Casino) Incline Village, NV Stockman’s Casino Fallon, NV (one hour east of Reno) Contracted Sports Wagering ​ ​ Three sports wagering websites (“skins”) ​ Colorado Three sports wagering websites (“skins”) ​ India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BASIS OF PRESENTATION AND SUMMARY OF SIGNIFICANT ACCOUNTING POLICIES</t>
        </is>
      </c>
    </row>
    <row r="4">
      <c r="A4" s="4" t="inlineStr">
        <is>
          <t>Schedule of Accounts receivable</t>
        </is>
      </c>
      <c r="B4" s="4" t="inlineStr">
        <is>
          <t>​ ​ ​ ​ ​ ​ ​ ​ (In thousands) ​ ​ December 31, ​ 2021 2020 Accounts receivable ​ ​ $ 4,950 ​ $ 5,080 Reserves ​ ​ (257) ​ (176) ​ ​ ​ $ 4,693 ​ $ 4,904 ​</t>
        </is>
      </c>
    </row>
    <row r="5">
      <c r="A5" s="4" t="inlineStr">
        <is>
          <t>Schedule of estimated useful lives</t>
        </is>
      </c>
      <c r="B5" s="4" t="inlineStr">
        <is>
          <t>​ ​ ​ ​ Estimated Class of Assets ​ Useful Lives Land improvements 15 to 18 years Buildings and improvements 3 to 44 years Furniture, fixtures and equipment 2 to 10 years</t>
        </is>
      </c>
    </row>
    <row r="6">
      <c r="A6" s="4" t="inlineStr">
        <is>
          <t>Schedule of Deferred revenues</t>
        </is>
      </c>
      <c r="B6" s="4" t="inlineStr">
        <is>
          <t>​ ​ ​ ​ ​ ​ ​ ​ ​ ​ (In thousands) ​ ​ ​ December 31, ​ Balance Sheet Location ​ 2021 2020 Deferred revenue, current ​ Other accrued liabilities ​ $ 1,822 ​ $ 1,372 Deferred revenue, net of current portion ​ Contract liabilities, net of current portion ​ ​ 4,714 ​ ​ 5,398 ​ ​ ​ ​ $ 6,536 ​ $ 6,770</t>
        </is>
      </c>
    </row>
    <row r="7">
      <c r="A7" s="4" t="inlineStr">
        <is>
          <t>Schedule of Earnings Per Share, Basic and Diluted</t>
        </is>
      </c>
      <c r="B7" s="4" t="inlineStr">
        <is>
          <t>​ ​ ​ ​ ​ ​ ​ ​ ​ ​ ​ (In thousands) ​ Year Ended ​ ​ December 31, ​ 2021 2020 2019 Numerator: ​ ​ ​ Net income (loss) ─ basic ​ $ 11,706 ​ $ 147 ​ $ (5,822) Net income (loss) ─ diluted ​ $ 11,706 ​ $ 147 ​ $ (5,822) ​ ​ ​ ​ ​ ​ ​ ​ ​ ​ Denominator: ​ ​ ​ Weighted-average common and common share equivalents ─ basic ​ 32,517 ​ 27,094 ​ 26,980 Potential dilution from share-based awards ​ ​ 2,429 ​ ​ 690 ​ ​ — Weighted-average common and common share equivalents ─ diluted ​ 34,946 ​ 27,784 ​ 26,980 Anti-dilutive share-based awards excluded from the calculation of diluted loss per share ​ 149 ​ 1,943 ​ 3,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net consisted of the following: ​ ​ ​ ​ ​ ​ ​ (In thousands) ​ December 31, ​ 2021 2020 Land and improvements ​ $ 16,797 ​ $ 16,144 Buildings and improvements ​ 119,696 ​ 114,911 Furniture and equipment ​ 47,740 ​ 46,636 Construction in progress ​ 44,847 ​ 11,735 ​ ​ 229,080 ​ 189,426 Less: Accumulated depreciation ​ (79,540) ​ (73,654) ​ ​ $ 149,540 ​ $ 115,772</t>
        </is>
      </c>
    </row>
    <row r="5">
      <c r="A5" s="4" t="inlineStr">
        <is>
          <t>Schedule of finance leased property and equipment</t>
        </is>
      </c>
      <c r="B5" s="4" t="inlineStr">
        <is>
          <t>​ ​ ​ ​ ​ ​ ​ ​ (In thousands) ​ December 31, ​ ​ 2021 ​ 2020 Leased land and improvements ​ $ 215 ​ $ 215 Leased buildings and improvements ​ ​ 5,787 ​ ​ 5,787 Leased furniture and equipment ​ ​ 1,724 ​ ​ 1,724 ​ ​ ​ 7,726 ​ ​ 7,726 Less: Accumulated amortization ​ ​ (3,004) ​ ​ (2,847) ​ ​ $ 4,722 ​ $ 4,8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OTHER INTANGIBLES</t>
        </is>
      </c>
    </row>
    <row r="4">
      <c r="A4" s="4" t="inlineStr">
        <is>
          <t>Schedule of goodwill</t>
        </is>
      </c>
      <c r="B4" s="4" t="inlineStr">
        <is>
          <t>The following tables set forth changes in the carrying value of goodwill by segment: ​ ​ ​ ​ ​ ​ ​ ​ ​ ​ (In thousands) ​ December 31, 2021 ​ Gross ​ ​ Balance at ​ ​ Carrying ​ Accumulated ​ End of the ​ ​ Value ​ Impairments ​ Year Mississippi ​ $ 14,671 ​ $ — ​ $ 14,671 Colorado ​ 4,806 ​ — ​ 4,806 Nevada ​ 5,809 ​ (4,000) ​ 1,809 ​ ​ $ 25,286 ​ $ (4,000) ​ $ 21,286 ​ ​ ​ ​ ​ ​ ​ ​ ​ ​ ​ (In thousands) ​ December 31, 2020 ​ Gross ​ ​ Balance at ​ ​ Carrying ​ Accumulated ​ End of the ​ ​ Value ​ Impairments ​ Year Mississippi ​ $ 14,671 ​ $ — ​ $ 14,671 Colorado ​ 4,806 ​ — ​ 4,806 Nevada ​ 5,809 ​ (4,000) ​ 1,809 ​ ​ $ 25,286 ​ $ (4,000) ​ $ 21,286</t>
        </is>
      </c>
    </row>
    <row r="5">
      <c r="A5" s="4" t="inlineStr">
        <is>
          <t>Schedule of other intangible assets, net</t>
        </is>
      </c>
      <c r="B5" s="4" t="inlineStr">
        <is>
          <t>The following tables set forth changes in the carrying value of intangible assets other than goodwill: ​ ​ ​ ​ ​ ​ ​ ​ ​ ​ ​ ​ ​ ​ ​ (In thousands) ​ December 31, 2021 ​ Estimated Gross ​ ​ Accumulated Other ​ ​ Life ​ Carrying ​ Accumulated ​ Impairments, ​ Intangible ​ ​ (Years) ​ Value ​ Amortization ​ Net ​ Assets, Net Land Lease and Water Rights 46 ​ 1,420 ​ (288) ​ — ​ 1,132 Casino Lease Option 3 ​ 190 ​ (190) ​ — ​ — Gaming Licenses Indefinite ​ 18,046 ​ — ​ (10,203) ​ 7,843 Trade Names Indefinite ​ 1,800 ​ — ​ — ​ 1,800 Trademarks Indefinite ​ 121 ​ — ​ — ​ 121 ​ ​ ​ ​ $ 21,577 ​ $ (478) ​ $ (10,203) ​ $ 10,896 ​ ​ ​ ​ ​ ​ ​ ​ ​ ​ ​ ​ ​ ​ ​ ​ (In thousands) ​ December 31, 2020 ​ Estimated Gross ​ ​ Accumulated Other ​ ​ Life ​ Carrying ​ Accumulated ​ Impairments, ​ Intangible ​ ​ (Years) ​ Value ​ Amortization ​ Net ​ Assets, Net Land Lease and Water Rights 46 ​ 1,420 ​ (257) ​ — ​ 1,163 Casino Lease Option 3 ​ ​ 190 ​ ​ (151) ​ ​ — ​ ​ 39 Gaming Licenses Indefinite ​ 18,046 ​ — ​ (10,203) ​ 7,843 Trade Names Indefinite ​ 1,800 ​ — ​ — ​ 1,800 Trademarks Indefinite ​ 118 ​ — ​ — ​ 118 ​ ​ ​ ​ $ 21,574 ​ $ (408) ​ $ (10,203) ​ $ 10,963</t>
        </is>
      </c>
    </row>
    <row r="6">
      <c r="A6" s="4" t="inlineStr">
        <is>
          <t>Schedule of future amortization expense for intangible assets</t>
        </is>
      </c>
      <c r="B6" s="4" t="inlineStr">
        <is>
          <t>Future amortization expense for intangible assets is as follows: ​ ​ ​ ​ (In thousands) ​ ​ ​ ​ ​ ​ ​ For Years ending December 31, Amortization Expense 2022 ​ $ 31 2023 ​ 31 2024 ​ 31 2025 ​ 31 2026 ​ 31 Thereafter ​ 977 ​ ​ $ 1,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other accrued expenses</t>
        </is>
      </c>
      <c r="B4" s="4" t="inlineStr">
        <is>
          <t>Other accrued liabilities consisted of the following: ​ ​ ​ ​ ​ ​ ​ (In thousands) ​ December 31, ​ ​ 2021 ​ 2020 Contract and contract-related liabilities: ​ ​ ​ ​ ​ ​ Players club points and progressive jackpots ​ $ 2,971 ​ $ 2,872 Outstanding chip liability ​ 399 ​ 383 Unpaid wagers and other ​ 245 ​ 298 Other gaming-related accruals ​ ​ 347 ​ ​ 699 Contract liabilities, current ​ ​ 1,822 ​ ​ 1,372 Other accrued liabilities: ​ ​ ​ ​ Gaming and other taxes ​ ​ 1,609 ​ ​ 1,556 Real estate and personal property taxes ​ ​ 1,611 ​ ​ 1,711 Professional fees ​ ​ 172 ​ ​ 255 Insurance ​ ​ 126 ​ ​ 491 Construction and facilities ​ ​ 411 ​ ​ 356 Other ​ 539 ​ 779 ​ ​ $ 10,252 ​ $ 10,7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NG-TERM DEBT, COMMON STOCK WARRANT LIABILITY, AND SUBSEQUENT EVENTS (Tables)</t>
        </is>
      </c>
      <c r="B1" s="2" t="inlineStr">
        <is>
          <t>12 Months Ended</t>
        </is>
      </c>
    </row>
    <row r="2">
      <c r="B2" s="2" t="inlineStr">
        <is>
          <t>Dec. 31, 2021</t>
        </is>
      </c>
    </row>
    <row r="3">
      <c r="A3" s="3" t="inlineStr">
        <is>
          <t>LONG-TERM DEBT, COMMON STOCK WARRANT LIABILITY, AND SUBSEQUENT EVENTS.</t>
        </is>
      </c>
    </row>
    <row r="4">
      <c r="A4" s="4" t="inlineStr">
        <is>
          <t>Debt Instrument Redemption</t>
        </is>
      </c>
      <c r="B4" s="4" t="inlineStr">
        <is>
          <t>The Company may redeem some or all of the Notes at any time on or after February 15, 2024, for cash at the following redemption prices. ​ ​ ​ ​ ​ Redemption Periods Percentage Premium February 15, 2024 to February 14, 2025 104.125 % February 15, 2025 to February 14, 2026 102.063 % February 15, 2026 and Thereafter ​ 100.000 %</t>
        </is>
      </c>
    </row>
    <row r="5">
      <c r="A5" s="4" t="inlineStr">
        <is>
          <t>Schedule of Long-Term Debt, Related Discounts and Issuance Costs</t>
        </is>
      </c>
      <c r="B5" s="4" t="inlineStr">
        <is>
          <t>​ ​ ​ ​ ​ ​ ​ ​ (In thousands) ​ December 31, ​ ​ 2021 ​ 2020 Revolving Credit Facility due 2026 ​ $ — ​ $ — Senior Secured Notes due 2028 (1) ​ ​ 310,000 ​ ​ — Senior Secured Notes due 2024 (2) ​ ​ — ​ ​ 106,825 Unsecured Loans (CARES Act) (3) ​ ​ — ​ ​ 5,606 Less: Unamortized discounts and debt issuance costs ​ (8,381) ​ (5,173) ​ ​ 301,619 ​ 107,258 Less: Current portion of long-term debt ​ — ​ (426) ​ ​ $ 301,619 ​ $ 106,832 __________ (1) As of December 31, 2021, the estimated fair value of these notes was approximately $327.5 million. The fair value was estimated using quoted market prices for these notes. Following the issuance of the Additional Notes on February 7, 2022, the new aggregate principal amount was increased to $410.0 million. (2) The estimated fair value for this non-traded debt instrument can be approximated by its respective carrying value because management believes its terms are representative of market conditions. (3) The estimated fair value for this non-traded debt instrument can be approximated by its respective carrying value because of its similar terms to other CARES Act loans.</t>
        </is>
      </c>
    </row>
    <row r="6">
      <c r="A6" s="4" t="inlineStr">
        <is>
          <t>Schedule of future maturities</t>
        </is>
      </c>
      <c r="B6" s="4" t="inlineStr">
        <is>
          <t>​ ​ ​ ​ ​ (In thousands) ​ ​ ​ ​ ​ Senior Secured For Years ending December 31, Notes due 2028 2022 ​ $ — 2023 ​ — 2024 ​ — 2025 ​ — 2026 ​ — Thereafter ​ ​ 310,000 ​ ​ $ 310,000</t>
        </is>
      </c>
    </row>
    <row r="7">
      <c r="A7" s="4" t="inlineStr">
        <is>
          <t>Schedule of interest expense</t>
        </is>
      </c>
      <c r="B7" s="4" t="inlineStr">
        <is>
          <t>​ ​ ​ ​ ​ ​ ​ ​ ​ ​ ​ (In thousands) ​ Year Ended ​ ​ December 31, ​ 2021 2020 2019 Interest cost (excluding loan fee amortization) ​ $ 24,179 ​ $ 9,400 ​ $ 10,316 Amortization of debt issuance costs and discount ​ 1,349 ​ 1,276 ​ 1,092 Change in fair value of interest rate cap agreement ​ ​ — ​ ​ — ​ ​ 92 Capitalized interest ​ (1,871) ​ (853) ​ (772) ​ ​ $ 23,657 ​ $ 9,823 ​ $ 10,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Balance Sheet Information For Leases</t>
        </is>
      </c>
      <c r="B4" s="4" t="inlineStr">
        <is>
          <t>Leases recorded on the balance sheet consist of the following: ​ ​ ​ ​ ​ ​ ​ ​ ​ (In thousands) ​ ​ ​ ​ ​ ​ ​ ​ ​ ​ ​ ​ December 31, Leases Balance Sheet Classification 2021 ​ 2020 Assets ​ ​ ​ Operating lease assets Operating Lease Right-of-Use Assets, Net $ 15,814 ​ $ 17,361 Finance lease assets Property and Equipment, Net (1) ​ 4,722 ​ 4,879 Total lease assets ​ $ 20,536 ​ $ 22,240 ​ ​ ​ ​ ​ ​ ​ ​ ​ Liabilities ​ ​ Current ​ ​ Operating Current Portion of Operating Lease Obligations ​ $ 3,542 ​ $ 3,283 Finance Current Portion of Finance Lease Obligation ​ 514 ​ 491 Noncurrent ​ ​ ​ ​ Operating Operating Lease Obligations, Net of Current Portion ​ 12,903 ​ 14,914 Finance Finance Lease Obligation, Net of Current Portion ​ 2,783 ​ 3,298 Total lease liabilities ​ $ 19,742 ​ $ 21,986 __________ (1) Finance lease assets are recorded net of accumulated amortization of $3.0 million and $2.8 million as of December 31, 2021 and 2020, respectively.</t>
        </is>
      </c>
    </row>
    <row r="5">
      <c r="A5" s="4" t="inlineStr">
        <is>
          <t>Components of Lease Expense</t>
        </is>
      </c>
      <c r="B5" s="4" t="inlineStr">
        <is>
          <t>​ ​ ​ ​ ​ ​ ​ ​ ​ ​ ​ ​ ​ (In thousands) ​ Year Ended ​ ​ ​ ​ December 31, Lease Costs ​ Classification within Statement of Operations ​ 2021 2020 2019 Operating leases: ​ ​ ​ ​ ​ Fixed/base rent Selling, General and Administrative Expenses ​ $ 4,680 ​ $ 4,637 ​ $ 3,920 Short-term payments ​ Selling, General and Administrative Expenses ​ ​ 72 ​ ​ — ​ ​ — Variable payments Selling, General and Administrative Expenses ​ 1,739 ​ 863 ​ 788 Finance lease: ​ ​ ​ ​ Amortization of leased assets Depreciation and Amortization ​ 157 ​ 157 ​ 158 Interest on lease liabilities Interest Expense, Net ​ 160 ​ 183 ​ 206 Total lease costs ​ ​ ​ $ 6,808 ​ $ 5,840 ​ $ 5,072</t>
        </is>
      </c>
    </row>
    <row r="6">
      <c r="A6" s="4" t="inlineStr">
        <is>
          <t>Operating Lease, Liability, Maturity</t>
        </is>
      </c>
      <c r="B6" s="4" t="inlineStr">
        <is>
          <t>​ ​ ​ ​ ​ ​ ​ ​ (In thousands) ​ ​ ​ ​ ​ ​ ​ Operating Financing Years Ending December 31, ​ Leases ​ Lease (1) 2022 ​ $ 4,852 ​ $ 597 2023 ​ 3,539 ​ 652 2024 ​ 1,663 ​ 652 2025 ​ 1,466 ​ 652 2026 ​ 965 ​ 652 Thereafter ​ 29,140 ​ 543 Total future minimum lease payments ​ 41,625 ​ 3,748 Less: Amount representing interest ​ (25,180) ​ (451) Present value of lease liabilities ​ 16,445 ​ 3,297 Less: Current lease obligations ​ (3,542) ​ (514) Long-term lease obligations ​ $ 12,903 ​ $ 2,783 __________ (1) The Company’s only material finance lease is at Rising Star Casino Resort for a 104 -room hotel. ​</t>
        </is>
      </c>
    </row>
    <row r="7">
      <c r="A7" s="4" t="inlineStr">
        <is>
          <t>Finance Lease, Liability, Maturity</t>
        </is>
      </c>
      <c r="B7" s="4" t="inlineStr">
        <is>
          <t>Maturities of lease liabilities are summarized as follows: ​ ​ ​ ​ ​ ​ ​ ​ (In thousands) ​ ​ ​ ​ ​ ​ ​ Operating Financing Years Ending December 31, ​ Leases ​ Lease (1) 2022 ​ $ 4,852 ​ $ 597 2023 ​ 3,539 ​ 652 2024 ​ 1,663 ​ 652 2025 ​ 1,466 ​ 652 2026 ​ 965 ​ 652 Thereafter ​ 29,140 ​ 543 Total future minimum lease payments ​ 41,625 ​ 3,748 Less: Amount representing interest ​ (25,180) ​ (451) Present value of lease liabilities ​ 16,445 ​ 3,297 Less: Current lease obligations ​ (3,542) ​ (514) Long-term lease obligations ​ $ 12,903 ​ $ 2,783 __________ (1) The Company’s only material finance lease is at Rising Star Casino Resort for a 104 -room hotel. ​</t>
        </is>
      </c>
    </row>
    <row r="8">
      <c r="A8" s="4" t="inlineStr">
        <is>
          <t>Other Information Related To Lease Term And Discount Rate</t>
        </is>
      </c>
      <c r="B8" s="4" t="inlineStr">
        <is>
          <t>Other information related to lease term and discount rate is as follows: ​ ​ ​ ​ ​ ​ ​ ​ ​ December 31, Lease Term and Discount Rate ​ 2021 ​ 2020 Weighted-average remaining lease term ​ ​ ​ Operating leases 21.5 years ​ 20.4 years Finance lease 5.8 years ​ 6.8 years Weighted-average discount rate ​ ​ ​ Operating leases 9.32 % ​ 9.41 % Finance lease 4.50 % ​ 4.50 %</t>
        </is>
      </c>
    </row>
    <row r="9">
      <c r="A9" s="4" t="inlineStr">
        <is>
          <t>Supplemental Cash Flow Information Related To Leases</t>
        </is>
      </c>
      <c r="B9" s="4" t="inlineStr">
        <is>
          <t>​ Supplemental cash flow information related to leases is as follows: ​ ​ ​ ​ ​ ​ ​ ​ ​ ​ ​ (In thousands) Year Ended ​ ​ December 31, Cash paid for amounts included in the measurement of lease liabilities: ​ 2021 ​ 2020 ​ 2019 Operating cash flows for operating leases ​ $ 4,886 ​ $ 4,462 ​ $ 3,933 Operating cash flows for finance lease ​ $ 160 ​ $ 183 ​ $ 206 Financing cash flows for finance lease ​ $ 492 ​ $ 488 ​ $ 5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provision</t>
        </is>
      </c>
      <c r="B4" s="4" t="inlineStr">
        <is>
          <t>The income tax expense (benefit) attributable to the Company’s income (loss) before income taxes consisted of the following: ​ ​ ​ ​ ​ ​ ​ ​ ​ ​ (In thousands) ​ Year Ended December 31, ​ 2021 2020 2019 Current Taxes ​ ​ ​ ​ ​ ​ ​ ​ ​ Federal ​ $ — ​ $ — ​ $ — State ​ — ​ — ​ — ​ ​ — ​ — ​ — Deferred Taxes ​ ​ ​ Federal ​ 2,421 ​ 157 ​ (1,014) State ​ (744) ​ (395) ​ (743) (Decrease) increase in valuation allowance ​ (1,242) ​ 146 ​ 1,837 ​ ​ 435 ​ (92) ​ 80 ​ ​ $ 435 ​ $ (92) ​ $ 80</t>
        </is>
      </c>
    </row>
    <row r="5">
      <c r="A5" s="4" t="inlineStr">
        <is>
          <t>Schedule of effective income tax rate reconciliation</t>
        </is>
      </c>
      <c r="B5" s="4" t="inlineStr">
        <is>
          <t>​ ​ ​ ​ ​ ​ ​ ​ ​ ​ ​ ​ ​ ​ ​ ​ ​ ​ ​ ​ (In thousands) ​ Year Ended December 31, ​ ​ 2021 ​ 2020 ​ 2019 Tax Rate Reconciliation Percent ​ Amount Percent ​ Amount ​ Percent ​ Amount Federal income tax expense at U.S. statutory rate 21.0 % ​ $ 2,550 21.0 % ​ $ 12 ​ 21.0 % ​ $ (1,206) State taxes, net of federal benefit (4.8) % ​ (588) (567.3) % ​ (312) ​ 10.2 % ​ (587) Change in valuation allowance (10.2) % ​ (1,242) 265.5 % ​ 146 ​ (32.0) % ​ 1,837 Permanent differences (5.4) % ​ (657) 221.8 % ​ 122 ​ (3.7) % ​ 215 Adjustment to deferred taxes ​ 3.6 % ​ 440 — % ​ — ​ — % ​ — Credits (0.6) % ​ (73) (118.2) % ​ (65) ​ 2.7 % ​ (156) Other — % ​ 5 9.9 % ​ 5 ​ 0.4 % ​ (23) ​ 3.6 % ​ $ 435 (167.3) % ​ $ (92) ​ (1.4) % ​ $ 80</t>
        </is>
      </c>
    </row>
    <row r="6">
      <c r="A6" s="4" t="inlineStr">
        <is>
          <t>Schedule of deferred tax assets and liabilities</t>
        </is>
      </c>
      <c r="B6" s="4" t="inlineStr">
        <is>
          <t>​ ​ ​ ​ ​ ​ ​ ​ (In thousands) ​ December 31, ​ 2021 2020 Deferred tax assets: ​ ​ ​ ​ ​ ​ Deferred compensation ​ $ 1,568 ​ $ 637 Intangible assets and amortization ​ 2,950 ​ 3,293 Net operating loss carry-forwards ​ 7,325 ​ 7,486 Accrued expenses ​ 702 ​ 984 Allowance for doubtful accounts ​ 61 ​ 40 Credits ​ 761 ​ 733 Common stock warrant liability ​ — ​ 558 Loan Fees ​ ​ 76 ​ ​ 157 Interest valuation ​ 63 ​ 64 Interest limitation ​ 186 ​ — Lease liabilities ​ ​ 4,111 ​ ​ 4,045 Charitable contribution carry-forward ​ 137 ​ 137 Deferred revenues ​ ​ 1,287 ​ ​ 1,408 Accrued Social Security ​ ​ 158 ​ ​ 291 Valuation allowance ​ (9,866) ​ (11,108) ​ ​ 9,519 ​ 8,725 Deferred tax liabilities: ​ ​ Depreciation of fixed assets ​ (671) ​ (1,054) Amortization of indefinite-lived intangibles ​ (4,048) ​ (3,022) Prepaid expenses ​ (822) ​ (571) Effect of state taxes on future federal returns ​ (1,024) ​ (868) Right of use assets ​ ​ (3,960) ​ ​ (3,856) Other ​ (49) ​ 26 ​ ​ (10,574) ​ (9,345) ​ ​ $ (1,055) ​ $ (6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equivalents</t>
        </is>
      </c>
      <c r="B3" s="7" t="n">
        <v>88721</v>
      </c>
      <c r="C3" s="7" t="n">
        <v>37698</v>
      </c>
    </row>
    <row r="4">
      <c r="A4" s="4" t="inlineStr">
        <is>
          <t>Restricted cash</t>
        </is>
      </c>
      <c r="B4" s="5" t="n">
        <v>176572</v>
      </c>
      <c r="C4" s="5" t="n">
        <v>0</v>
      </c>
    </row>
    <row r="5">
      <c r="A5" s="4" t="inlineStr">
        <is>
          <t>Accounts receivable, net</t>
        </is>
      </c>
      <c r="B5" s="5" t="n">
        <v>4693</v>
      </c>
      <c r="C5" s="5" t="n">
        <v>4904</v>
      </c>
    </row>
    <row r="6">
      <c r="A6" s="4" t="inlineStr">
        <is>
          <t>Inventories</t>
        </is>
      </c>
      <c r="B6" s="5" t="n">
        <v>1660</v>
      </c>
      <c r="C6" s="5" t="n">
        <v>1511</v>
      </c>
    </row>
    <row r="7">
      <c r="A7" s="4" t="inlineStr">
        <is>
          <t>Prepaid expenses and other</t>
        </is>
      </c>
      <c r="B7" s="5" t="n">
        <v>3726</v>
      </c>
      <c r="C7" s="5" t="n">
        <v>2461</v>
      </c>
    </row>
    <row r="8">
      <c r="A8" s="4" t="inlineStr">
        <is>
          <t>Total current assets</t>
        </is>
      </c>
      <c r="B8" s="5" t="n">
        <v>275372</v>
      </c>
      <c r="C8" s="5" t="n">
        <v>46574</v>
      </c>
    </row>
    <row r="9">
      <c r="A9" s="3" t="inlineStr">
        <is>
          <t>Other long-term assets</t>
        </is>
      </c>
    </row>
    <row r="10">
      <c r="A10" s="4" t="inlineStr">
        <is>
          <t>Property and equipment, net</t>
        </is>
      </c>
      <c r="B10" s="5" t="n">
        <v>149540</v>
      </c>
      <c r="C10" s="5" t="n">
        <v>115772</v>
      </c>
    </row>
    <row r="11">
      <c r="A11" s="4" t="inlineStr">
        <is>
          <t>Operating lease right-of-use assets, net</t>
        </is>
      </c>
      <c r="B11" s="5" t="n">
        <v>15814</v>
      </c>
      <c r="C11" s="5" t="n">
        <v>17361</v>
      </c>
    </row>
    <row r="12">
      <c r="A12" s="4" t="inlineStr">
        <is>
          <t>Goodwill</t>
        </is>
      </c>
      <c r="B12" s="5" t="n">
        <v>21286</v>
      </c>
      <c r="C12" s="5" t="n">
        <v>21286</v>
      </c>
    </row>
    <row r="13">
      <c r="A13" s="4" t="inlineStr">
        <is>
          <t>Other intangible assets, net</t>
        </is>
      </c>
      <c r="B13" s="5" t="n">
        <v>10896</v>
      </c>
      <c r="C13" s="5" t="n">
        <v>10963</v>
      </c>
    </row>
    <row r="14">
      <c r="A14" s="4" t="inlineStr">
        <is>
          <t>Deposits and other</t>
        </is>
      </c>
      <c r="B14" s="5" t="n">
        <v>934</v>
      </c>
      <c r="C14" s="5" t="n">
        <v>660</v>
      </c>
    </row>
    <row r="15">
      <c r="A15" s="4" t="inlineStr">
        <is>
          <t>Total Assets</t>
        </is>
      </c>
      <c r="B15" s="5" t="n">
        <v>473842</v>
      </c>
      <c r="C15" s="5" t="n">
        <v>212616</v>
      </c>
    </row>
    <row r="16">
      <c r="A16" s="3" t="inlineStr">
        <is>
          <t>Current liabilities</t>
        </is>
      </c>
    </row>
    <row r="17">
      <c r="A17" s="4" t="inlineStr">
        <is>
          <t>Accounts payable</t>
        </is>
      </c>
      <c r="B17" s="5" t="n">
        <v>8411</v>
      </c>
      <c r="C17" s="5" t="n">
        <v>4191</v>
      </c>
    </row>
    <row r="18">
      <c r="A18" s="4" t="inlineStr">
        <is>
          <t>Accrued payroll and related</t>
        </is>
      </c>
      <c r="B18" s="5" t="n">
        <v>5473</v>
      </c>
      <c r="C18" s="5" t="n">
        <v>2397</v>
      </c>
    </row>
    <row r="19">
      <c r="A19" s="4" t="inlineStr">
        <is>
          <t>Accrued interest</t>
        </is>
      </c>
      <c r="B19" s="5" t="n">
        <v>9861</v>
      </c>
      <c r="C19" s="5" t="n">
        <v>38</v>
      </c>
    </row>
    <row r="20">
      <c r="A20" s="4" t="inlineStr">
        <is>
          <t>Other accrued liabilities</t>
        </is>
      </c>
      <c r="B20" s="5" t="n">
        <v>10252</v>
      </c>
      <c r="C20" s="5" t="n">
        <v>10772</v>
      </c>
    </row>
    <row r="21">
      <c r="A21" s="4" t="inlineStr">
        <is>
          <t>Current portion of operating lease obligations</t>
        </is>
      </c>
      <c r="B21" s="5" t="n">
        <v>3542</v>
      </c>
      <c r="C21" s="5" t="n">
        <v>3283</v>
      </c>
    </row>
    <row r="22">
      <c r="A22" s="4" t="inlineStr">
        <is>
          <t>Current portion of finance lease obligation</t>
        </is>
      </c>
      <c r="B22" s="5" t="n">
        <v>514</v>
      </c>
      <c r="C22" s="5" t="n">
        <v>491</v>
      </c>
    </row>
    <row r="23">
      <c r="A23" s="4" t="inlineStr">
        <is>
          <t>Current portion of long-term debt</t>
        </is>
      </c>
      <c r="C23" s="5" t="n">
        <v>426</v>
      </c>
    </row>
    <row r="24">
      <c r="A24" s="4" t="inlineStr">
        <is>
          <t>Common stock warrant liability</t>
        </is>
      </c>
      <c r="C24" s="5" t="n">
        <v>2653</v>
      </c>
    </row>
    <row r="25">
      <c r="A25" s="4" t="inlineStr">
        <is>
          <t>Total current liabilities</t>
        </is>
      </c>
      <c r="B25" s="5" t="n">
        <v>38053</v>
      </c>
      <c r="C25" s="5" t="n">
        <v>24251</v>
      </c>
    </row>
    <row r="26">
      <c r="A26" s="4" t="inlineStr">
        <is>
          <t>Operating lease obligations, net of current portion</t>
        </is>
      </c>
      <c r="B26" s="5" t="n">
        <v>12903</v>
      </c>
      <c r="C26" s="5" t="n">
        <v>14914</v>
      </c>
    </row>
    <row r="27">
      <c r="A27" s="4" t="inlineStr">
        <is>
          <t>Finance lease obligation, net of current portion</t>
        </is>
      </c>
      <c r="B27" s="5" t="n">
        <v>2783</v>
      </c>
      <c r="C27" s="5" t="n">
        <v>3298</v>
      </c>
    </row>
    <row r="28">
      <c r="A28" s="4" t="inlineStr">
        <is>
          <t>Long-term debt, net</t>
        </is>
      </c>
      <c r="B28" s="5" t="n">
        <v>301619</v>
      </c>
      <c r="C28" s="5" t="n">
        <v>106832</v>
      </c>
    </row>
    <row r="29">
      <c r="A29" s="4" t="inlineStr">
        <is>
          <t>Deferred income taxes, net</t>
        </is>
      </c>
      <c r="B29" s="5" t="n">
        <v>1055</v>
      </c>
      <c r="C29" s="5" t="n">
        <v>620</v>
      </c>
    </row>
    <row r="30">
      <c r="A30" s="4" t="inlineStr">
        <is>
          <t>Contract liabilities, net of current portion</t>
        </is>
      </c>
      <c r="B30" s="5" t="n">
        <v>4714</v>
      </c>
      <c r="C30" s="5" t="n">
        <v>5398</v>
      </c>
    </row>
    <row r="31">
      <c r="A31" s="4" t="inlineStr">
        <is>
          <t>Other long-term liabilities</t>
        </is>
      </c>
      <c r="C31" s="5" t="n">
        <v>626</v>
      </c>
    </row>
    <row r="32">
      <c r="A32" s="4" t="inlineStr">
        <is>
          <t>Total liabilities</t>
        </is>
      </c>
      <c r="B32" s="5" t="n">
        <v>361127</v>
      </c>
      <c r="C32" s="5" t="n">
        <v>155939</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Common stock, $0.0001 par value, 100,000,000 shares authorized; 35,302,549 and 28,385,299 shares issued and 34,242,581 and 27,124,292 shares outstanding</t>
        </is>
      </c>
      <c r="B35" s="5" t="n">
        <v>4</v>
      </c>
      <c r="C35" s="5" t="n">
        <v>3</v>
      </c>
    </row>
    <row r="36">
      <c r="A36" s="4" t="inlineStr">
        <is>
          <t>Additional paid-in capital</t>
        </is>
      </c>
      <c r="B36" s="5" t="n">
        <v>108911</v>
      </c>
      <c r="C36" s="5" t="n">
        <v>64826</v>
      </c>
    </row>
    <row r="37">
      <c r="A37" s="4" t="inlineStr">
        <is>
          <t>Treasury stock, 1,059,968 and 1,261,007 common shares</t>
        </is>
      </c>
      <c r="B37" s="5" t="n">
        <v>-1292</v>
      </c>
      <c r="C37" s="5" t="n">
        <v>-1538</v>
      </c>
    </row>
    <row r="38">
      <c r="A38" s="4" t="inlineStr">
        <is>
          <t>Retained earnings (accumulated deficit)</t>
        </is>
      </c>
      <c r="B38" s="5" t="n">
        <v>5092</v>
      </c>
      <c r="C38" s="5" t="n">
        <v>-6614</v>
      </c>
    </row>
    <row r="39">
      <c r="A39" s="4" t="inlineStr">
        <is>
          <t>Total stockholders' equity</t>
        </is>
      </c>
      <c r="B39" s="5" t="n">
        <v>112715</v>
      </c>
      <c r="C39" s="5" t="n">
        <v>56677</v>
      </c>
    </row>
    <row r="40">
      <c r="A40" s="4" t="inlineStr">
        <is>
          <t>Total liabilities and stockholders' equity</t>
        </is>
      </c>
      <c r="B40" s="7" t="n">
        <v>473842</v>
      </c>
      <c r="C40" s="7" t="n">
        <v>21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Common Stock Options</t>
        </is>
      </c>
      <c r="B4" s="4" t="inlineStr">
        <is>
          <t>The following table summarizes information related to the Company’s common stock options: ​ ​ ​ ​ ​ ​ ​ ​ ​ ​ ​ ​ ​ ​ ​ ​ ​ ​ Weighted ​ ​ ​ ​ ​ ​ ​ ​ ​ Average ​ ​ ​ ​ ​ Weighted ​ Remaining ​ ​ ​ ​ ​ Number ​ Average ​ Contractual ​ Aggregate ​ ​ of Stock ​ Exercise ​ Term ​ Intrinsic ​ ​ Options ​ Price ​ (in years) ​ Value Options outstanding at January 1, 2021 3,183,708 ​ $ 1.71 ​ Granted 315,620 ​ 7.25 ​ Exercised (201,039) ​ 1.97 ​ Canceled/Forfeited (76,333) ​ 3.33 ​ Expired — ​ — ​ Options outstanding at December 31, 2021 3,221,956 ​ $ 2.19 5.12 ​ $ 31,947,381 Options exercisable at December 31, 2021 2,601,337 ​ $ 1.67 4.27 ​ $ 27,170,404</t>
        </is>
      </c>
    </row>
    <row r="5">
      <c r="A5" s="4" t="inlineStr">
        <is>
          <t>Schedule of Share-based Payment Award, Stock Options, Valuation Assumptions</t>
        </is>
      </c>
      <c r="B5" s="4" t="inlineStr">
        <is>
          <t>Option valuation weighted-average assumptions were as follows: ​ ​ ​ ​ ​ ​ ​ ​ ​ ​ ​ ​ ​ Year Ended December 31, ​ 2021 ​ 2020 ​ 2019 Expected volatility 65.99 % ​ 60.78 % ​ 46.17 % Expected dividend yield — % ​ — % ​ — % Expected term (in years) 6.00 ​ 5.94 ​ ​ 5.94 ​ Weighted average risk-free rate 0.97 % ​ 0.41 % ​ 1.87 %</t>
        </is>
      </c>
    </row>
    <row r="6">
      <c r="A6" s="4" t="inlineStr">
        <is>
          <t>Schedule of compensation expense</t>
        </is>
      </c>
      <c r="B6" s="4" t="inlineStr">
        <is>
          <t>Compensation expense is as follows for the three years ended December 31, 2021: ​ ​ ​ ​ ​ ​ ​ ​ ​ ​ ​ (In thousands) ​ ​ ​ ​ ​ ​ ​ ​ ​ ​ ​ Year Ended December 31, Compensation Expense ​ 2021 ​ 2020 ​ 2019 Stock options ​ $ 649 ​ $ 405 ​ $ 348 Restricted stocks and Performance-based shares ​ 317 ​ — ​ — ​ ​ $ 966 ​ $ 405 ​ $ 348</t>
        </is>
      </c>
    </row>
    <row r="7">
      <c r="A7" s="4" t="inlineStr">
        <is>
          <t>Schedule of weighted-average grant date fair value of options granted</t>
        </is>
      </c>
      <c r="B7" s="4" t="inlineStr">
        <is>
          <t>Therefore, the weighted-average grant date fair value of options granted is as follows for the three years ended December 31, 2021: ​ ​ ​ ​ ​ ​ ​ ​ ​ ​ ​ ​ ​ Year Ended December 31, ​ ​ 2021 ​ 2020 ​ 2019 Weighted average grant date fair value ​ $ 5.68 ​ $ 0.95 ​ $ 0.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Fair Value, Liabilities Measured on Recurring Basis</t>
        </is>
      </c>
      <c r="B4" s="4" t="inlineStr">
        <is>
          <t>The carrying amounts and estimated fair values by input level of the Company’s financial instruments were as follows as of December 31, 2021 and 2020. ​ ​ ​ ​ ​ ​ ​ ​ ​ ​ ​ ​ ​ ​ ​ (In thousands) ​ ​ ​ ​ ​ ​ ​ ​ ​ ​ ​ ​ ​ ​ ​ ​ ​ ​ ​ ​ ​ ​ ​ ​ ​ ​ ​ ​ ​ Financial instruments ​ ​ ​ ​ ​ ​ ​ ​ ​ ​ ​ ​ ​ ​ not designated ​ ​ ​ December 31, 2021 for hedging: Balance Sheet Location Level 1 Level 2 Level 3 Total Interest rate cap Deposits and other assets ​ $ — ​ $ — ​ $ — ​ $ — Common stock warrants Common stock warrant liability ​ $ — ​ $ — ​ $ — ​ $ — ​ ​ ​ ​ ​ ​ ​ ​ ​ ​ ​ ​ ​ ​ ​ ​ ​ (In thousands) ​ ​ ​ ​ ​ ​ ​ ​ ​ ​ ​ ​ ​ ​ ​ ​ ​ ​ ​ ​ ​ ​ ​ ​ ​ ​ ​ ​ ​ Financial instruments ​ ​ ​ ​ ​ ​ ​ ​ ​ ​ ​ ​ ​ ​ not designated ​ ​ ​ December 31, 2020 for hedging: Balance Sheet Location Level 1 Level 2 Level 3 Total Interest rate cap Deposits and other assets ​ $ — ​ $ — ​ $ — ​ $ — Common stock warrants Common stock warrant liability ​ $ — ​ $ — ​ $ 2,653 ​ $ 2,6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AND DISAGGREGATED REVENUE (Tables)</t>
        </is>
      </c>
      <c r="B1" s="2" t="inlineStr">
        <is>
          <t>12 Months Ended</t>
        </is>
      </c>
    </row>
    <row r="2">
      <c r="B2" s="2" t="inlineStr">
        <is>
          <t>Dec. 31, 2021</t>
        </is>
      </c>
    </row>
    <row r="3">
      <c r="A3" s="3" t="inlineStr">
        <is>
          <t>SEGMENT REPORTING AND DISAGGREGATED REVENUE</t>
        </is>
      </c>
    </row>
    <row r="4">
      <c r="A4" s="4" t="inlineStr">
        <is>
          <t>Schedule of Total Revenues By Segment</t>
        </is>
      </c>
      <c r="B4" s="4" t="inlineStr">
        <is>
          <t>​ ​ ​ ​ ​ ​ ​ ​ ​ ​ ​ ​ ​ ​ ​ ​ ​ ​ ​ ​ (In thousands) ​ Year Ended December 31, 2021 ​ ​ ​ ​ ​ ​ ​ ​ ​ ​ Contracted ​ ​ ​ ​ ​ ​ ​ ​ ​ ​ ​ ​ Sports ​ ​ ​ ​ Mississippi ​ Indiana ​ Colorado ​ Nevada ​ Wagering ​ Total Revenues ​ ​ ​ ​ ​ ​ ​ ​ ​ ​ ​ ​ ​ ​ ​ ​ ​ ​ Casino ​ $ 63,318 ​ $ 29,762 ​ $ 20,342 ​ $ 17,009 ​ $ — ​ $ 130,431 Food and beverage ​ 20,296 ​ 3,522 ​ 2,362 ​ 1,167 ​ — ​ 27,347 Hotel ​ 4,930 ​ 4,057 ​ 637 ​ — ​ — ​ 9,624 Other operations, ​ 2,084 ​ 4,094 ​ 319 ​ 340 ​ 5,920 ​ 12,757 ​ ​ $ 90,628 ​ $ 41,435 ​ $ 23,660 ​ $ 18,516 ​ $ 5,920 ​ $ 180,159 ​ ​ ​ ​ ​ ​ ​ ​ ​ ​ ​ ​ ​ ​ ​ ​ ​ ​ ​ Adjusted Segment EBITDA ​ $ 29,843 ​ $ 8,736 ​ $ 5,545 ​ $ 4,933 ​ $ 5,890 ​ $ 54,947 Other operating costs and expenses: ​ ​ ​ ​ ​ ​ ​ ​ ​ ​ ​ ​ ​ ​ ​ ​ ​ ​ Depreciation and amortization ​ ​ ​ ​ ​ ​ ​ ​ ​ ​ ​ ​ ​ ​ ​ ​ (7,219) Corporate expenses ​ ​ ​ ​ ​ ​ ​ ​ ​ ​ ​ ​ ​ ​ ​ ​ ​ (7,733) Project development costs ​ ​ ​ ​ ​ ​ ​ ​ ​ ​ ​ ​ ​ ​ ​ ​ (782) Preopening costs ​ ​ ​ ​ ​ ​ ​ ​ ​ ​ ​ ​ ​ ​ ​ ​ ​ (17) Loss on disposal of assets, net ​ ​ ​ ​ ​ ​ ​ ​ ​ ​ ​ ​ ​ ​ ​ ​ ​ (676) Stock-based compensation ​ ​ ​ ​ ​ ​ ​ ​ ​ ​ ​ ​ ​ ​ ​ ​ (966) Operating income ​ ​ ​ ​ ​ ​ ​ ​ ​ ​ ​ ​ ​ ​ ​ ​ 37,554 Other expenses: ​ ​ ​ ​ ​ ​ ​ ​ ​ ​ ​ ​ ​ ​ ​ ​ ​ ​ Interest expense, net ​ ​ ​ ​ ​ ​ ​ ​ ​ ​ ​ ​ ​ ​ ​ ​ (23,657) Loss on extinguishment of debt, net ​ ​ ​ ​ ​ ​ ​ ​ ​ ​ ​ ​ ​ ​ ​ ​ (409) Adjustment to fair value of warrants ​ ​ ​ ​ ​ ​ ​ ​ ​ ​ ​ ​ ​ ​ ​ ​ ​ (1,347) ​ ​ ​ ​ ​ ​ ​ ​ ​ ​ ​ ​ ​ ​ ​ ​ ​ ​ (25,413) Income before income taxes ​ ​ ​ ​ ​ ​ ​ ​ ​ ​ ​ ​ ​ ​ ​ ​ ​ 12,141 Income tax expense ​ ​ ​ ​ ​ ​ ​ ​ ​ ​ ​ ​ ​ ​ ​ ​ 435 Net income ​ ​ ​ ​ ​ ​ ​ ​ ​ ​ ​ ​ ​ ​ ​ ​ $ 11,706 ​ ​ ​ ​ ​ ​ ​ ​ ​ ​ ​ ​ ​ ​ ​ ​ ​ ​ ​ ​ ​ (In thousands) ​ Year Ended December 31, 2020 ​ ​ ​ ​ ​ ​ ​ ​ ​ ​ Contracted ​ ​ ​ ​ ​ ​ ​ ​ ​ ​ ​ ​ Sports ​ ​ ​ ​ Mississippi ​ Indiana ​ Colorado ​ Nevada ​ Wagering ​ Total Revenues ​ ​ ​ ​ ​ ​ ​ ​ ​ ​ ​ ​ ​ ​ ​ ​ ​ ​ Casino ​ $ 42,653 ​ $ 20,337 ​ $ 17,127 ​ $ 10,695 ​ $ — ​ $ 90,812 Food and beverage ​ 14,557 ​ 2,681 ​ 1,726 ​ 802 ​ — ​ 19,766 Hotel ​ 3,899 ​ 2,996 ​ 515 ​ — ​ — ​ 7,410 Other operations, including contracted sports wagering ​ 1,404 ​ 3,510 ​ 246 ​ 235 ​ 2,206 ​ 7,601 ​ ​ $ 62,513 ​ $ 29,524 ​ $ 19,614 ​ $ 11,732 ​ $ 2,206 ​ $ 125,589 ​ ​ ​ ​ ​ ​ ​ ​ ​ ​ ​ ​ ​ ​ ​ ​ ​ ​ ​ Adjusted Segment EBITDA ​ $ 14,669 ​ $ 2,444 ​ $ 3,790 ​ $ 454 ​ $ 2,086 ​ $ 23,443 Other operating costs and expenses: ​ ​ ​ ​ ​ ​ ​ ​ ​ ​ ​ ​ ​ ​ ​ ​ ​ ​ Depreciation and amortization ​ ​ ​ ​ ​ ​ ​ ​ ​ ​ ​ ​ ​ ​ ​ ​ ​ (7,666) Corporate expenses ​ ​ ​ ​ ​ ​ ​ ​ ​ ​ ​ ​ ​ ​ ​ ​ ​ (3,789) Project development costs ​ ​ ​ ​ ​ ​ ​ ​ ​ ​ ​ ​ ​ ​ ​ ​ (423) Loss on disposal of assets, net ​ ​ ​ ​ ​ ​ ​ ​ ​ ​ ​ ​ ​ ​ ​ ​ ​ (684) Stock-based compensation ​ ​ ​ ​ ​ ​ ​ ​ ​ ​ ​ ​ ​ ​ ​ ​ (405) Operating income ​ ​ ​ ​ ​ ​ ​ ​ ​ ​ ​ ​ ​ ​ ​ ​ 10,476 Other expenses: ​ ​ ​ ​ ​ ​ ​ ​ ​ ​ ​ ​ ​ ​ ​ ​ ​ ​ Interest expense, net ​ ​ ​ ​ ​ ​ ​ ​ ​ ​ ​ ​ ​ ​ ​ ​ (9,823) Adjustment to fair value of warrants ​ ​ ​ ​ ​ ​ ​ ​ ​ ​ ​ ​ ​ ​ ​ ​ ​ (598) ​ ​ ​ ​ ​ ​ ​ ​ ​ ​ ​ ​ ​ ​ ​ ​ ​ ​ (10,421) Income before income taxes ​ ​ ​ ​ ​ ​ ​ ​ ​ ​ ​ ​ ​ ​ ​ ​ ​ 55 Income tax benefit ​ ​ ​ ​ ​ ​ ​ ​ ​ ​ ​ ​ ​ ​ ​ ​ (92) Net income ​ ​ ​ ​ ​ ​ ​ ​ ​ ​ ​ ​ ​ ​ ​ ​ $ 147 ​ ​ ​ ​ ​ ​ ​ ​ ​ ​ ​ ​ ​ ​ ​ ​ ​ ​ ​ ​ ​ ​ (In thousands) ​ Year Ended December 31, 2019 ​ ​ ​ ​ ​ ​ ​ ​ ​ ​ Contracted ​ ​ ​ ​ ​ ​ ​ ​ ​ ​ ​ ​ Sports ​ ​ ​ ​ Mississippi ​ Indiana ​ Colorado ​ Nevada ​ Wagering ​ Total Revenues ​ ​ ​ ​ ​ ​ ​ ​ ​ ​ ​ ​ ​ ​ ​ ​ ​ ​ Casino ​ $ 44,959 ​ $ 29,585 ​ $ 22,075 ​ $ 16,771 ​ $ — ​ $ 113,390 Food and beverage ​ 21,759 ​ 6,980 ​ 4,354 ​ 1,976 ​ — ​ 35,069 Hotel ​ 4,830 ​ 5,932 ​ 773 ​ — ​ — ​ 11,535 Other operations, including contracted sports wagering ​ 1,653 ​ 2,992 ​ 305 ​ 357 ​ 131 ​ 5,438 ​ ​ $ 73,201 ​ $ 45,489 ​ $ 27,507 ​ $ 19,104 ​ $ 131 ​ $ 165,432 ​ ​ ​ ​ ​ ​ ​ ​ ​ ​ ​ ​ ​ ​ ​ ​ ​ ​ ​ Adjusted Segment EBITDA ​ $ 13,159 ​ $ 1,216 ​ $ 3,000 ​ $ 3,161 ​ $ 114 ​ $ 20,650 Other operating costs and expenses: ​ ​ ​ ​ ​ ​ ​ ​ ​ ​ ​ ​ ​ ​ ​ ​ ​ ​ Depreciation and amortization ​ ​ ​ ​ ​ ​ ​ ​ ​ ​ ​ ​ ​ ​ ​ ​ ​ (8,331) Corporate expenses ​ ​ ​ ​ ​ ​ ​ ​ ​ ​ ​ ​ ​ ​ ​ ​ ​ (4,710) Project development costs ​ ​ ​ ​ ​ ​ ​ ​ ​ ​ ​ ​ ​ ​ ​ ​ (1,037) Loss on disposal of assets, net ​ ​ ​ ​ ​ ​ ​ ​ ​ ​ ​ ​ ​ ​ ​ ​ ​ (8) Stock-based compensation ​ ​ ​ ​ ​ ​ ​ ​ ​ ​ ​ ​ ​ ​ ​ ​ (348) Operating income ​ ​ ​ ​ ​ ​ ​ ​ ​ ​ ​ ​ ​ ​ ​ ​ 6,216 Other expenses: ​ ​ ​ ​ ​ ​ ​ ​ ​ ​ ​ ​ ​ ​ ​ ​ ​ ​ Interest expense, net ​ ​ ​ ​ ​ ​ ​ ​ ​ ​ ​ ​ ​ ​ ​ ​ (10,728) Adjustment to fair value of warrants ​ ​ ​ ​ ​ ​ ​ ​ ​ ​ ​ ​ ​ ​ ​ ​ ​ (1,230) ​ ​ ​ ​ ​ ​ ​ ​ ​ ​ ​ ​ ​ ​ ​ ​ ​ ​ (11,958) Loss before income taxes ​ ​ ​ ​ ​ ​ ​ ​ ​ ​ ​ ​ ​ ​ ​ ​ ​ (5,742) Income tax expense ​ ​ ​ ​ ​ ​ ​ ​ ​ ​ ​ ​ ​ ​ ​ ​ 80 Net loss ​ ​ ​ ​ ​ ​ ​ ​ ​ ​ ​ ​ ​ ​ ​ ​ $ (5,822)</t>
        </is>
      </c>
    </row>
    <row r="5">
      <c r="A5" s="4" t="inlineStr">
        <is>
          <t>Schedule of Total Assets By Segment</t>
        </is>
      </c>
      <c r="B5" s="4" t="inlineStr">
        <is>
          <t>​ ​ ​ ​ ​ ​ ​ ​ (In thousands) ​ December 31, ​ 2021 2020 Total Assets ​ ​ ​ ​ ​ ​ Mississippi ​ $ 85,838 ​ $ 83,809 Indiana ​ 34,857 ​ 37,798 Colorado ​ 258,436 ​ 44,961 Nevada ​ 13,091 ​ 13,248 Contracted Sports Wagering ​ ​ 2,168 ​ ​ 1,329 Corporate and Other ​ 79,452 ​ 31,471 ​ ​ $ 473,842 ​ $ 212,616 ​ ​ ​ ​ ​ ​ ​ ​ ​ (In thousands) ​ December 31, ​ 2021 2020 Property and Equipment, net ​ ​ Mississippi ​ $ 52,382 ​ $ 52,096 Indiana ​ 28,705 ​ 30,571 Colorado ​ 61,572 ​ 25,858 Nevada ​ 6,105 ​ 6,322 Contracted Sports Wagering ​ ​ — ​ ​ — Corporate and Other ​ 776 ​ 925 ​ ​ $ 149,540 ​ $ 115,7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5" customWidth="1" min="2" max="2"/>
  </cols>
  <sheetData>
    <row r="1">
      <c r="A1" s="1" t="inlineStr">
        <is>
          <t>ORGANIZATION - Resort (Details)</t>
        </is>
      </c>
      <c r="B1" s="2" t="inlineStr">
        <is>
          <t>12 Months Ended</t>
        </is>
      </c>
    </row>
    <row r="2">
      <c r="B2" s="2" t="inlineStr">
        <is>
          <t>Dec. 31, 2021itemsegment</t>
        </is>
      </c>
    </row>
    <row r="3">
      <c r="A3" s="4" t="inlineStr">
        <is>
          <t>Number of casinos operated</t>
        </is>
      </c>
      <c r="B3" s="5" t="n">
        <v>5</v>
      </c>
    </row>
    <row r="4">
      <c r="A4" s="4" t="inlineStr">
        <is>
          <t>Number of casinos owned or leased</t>
        </is>
      </c>
      <c r="B4" s="5" t="n">
        <v>4</v>
      </c>
    </row>
    <row r="5">
      <c r="A5" s="4" t="inlineStr">
        <is>
          <t>Number of casinos located within a hotel owned by a third party</t>
        </is>
      </c>
      <c r="B5" s="5" t="n">
        <v>1</v>
      </c>
    </row>
    <row r="6">
      <c r="A6" s="4" t="inlineStr">
        <is>
          <t>Number of sports skins operating</t>
        </is>
      </c>
      <c r="B6" s="5" t="n">
        <v>6</v>
      </c>
    </row>
    <row r="7">
      <c r="A7" s="4" t="inlineStr">
        <is>
          <t>Number of segments | segment</t>
        </is>
      </c>
      <c r="B7" s="5" t="n">
        <v>5</v>
      </c>
    </row>
    <row r="8">
      <c r="A8" s="4" t="inlineStr">
        <is>
          <t>INDIANA</t>
        </is>
      </c>
    </row>
    <row r="9">
      <c r="A9" s="4" t="inlineStr">
        <is>
          <t>Number of sports skins operating</t>
        </is>
      </c>
      <c r="B9" s="5" t="n">
        <v>3</v>
      </c>
    </row>
    <row r="10">
      <c r="A10" s="4" t="inlineStr">
        <is>
          <t>COLORADO</t>
        </is>
      </c>
    </row>
    <row r="11">
      <c r="A11" s="4" t="inlineStr">
        <is>
          <t>Number of sports skins operating</t>
        </is>
      </c>
      <c r="B11" s="5" t="n">
        <v>3</v>
      </c>
    </row>
    <row r="12">
      <c r="A12" s="4" t="inlineStr">
        <is>
          <t>ILLINOIS</t>
        </is>
      </c>
    </row>
    <row r="13">
      <c r="A13" s="4" t="inlineStr">
        <is>
          <t>Number of sports skins expected to newly operate</t>
        </is>
      </c>
      <c r="B13"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 Cash Equivalents and Restricted Cash (Details) - USD ($) $ in Thousands</t>
        </is>
      </c>
      <c r="B1" s="2" t="inlineStr">
        <is>
          <t>Feb. 07, 2022</t>
        </is>
      </c>
      <c r="C1" s="2" t="inlineStr">
        <is>
          <t>Dec. 31, 2021</t>
        </is>
      </c>
      <c r="D1" s="2" t="inlineStr">
        <is>
          <t>Jan. 31, 2022</t>
        </is>
      </c>
      <c r="E1" s="2" t="inlineStr">
        <is>
          <t>Feb. 12, 2021</t>
        </is>
      </c>
      <c r="F1" s="2" t="inlineStr">
        <is>
          <t>Dec. 31, 2020</t>
        </is>
      </c>
      <c r="G1" s="2" t="inlineStr">
        <is>
          <t>Dec. 31, 2019</t>
        </is>
      </c>
      <c r="H1" s="2" t="inlineStr">
        <is>
          <t>Dec. 31, 2018</t>
        </is>
      </c>
    </row>
    <row r="2">
      <c r="A2" s="3" t="inlineStr">
        <is>
          <t>Basis Of Presentation [Line Items]</t>
        </is>
      </c>
    </row>
    <row r="3">
      <c r="A3" s="4" t="inlineStr">
        <is>
          <t>Cash and cash equivalents</t>
        </is>
      </c>
      <c r="C3" s="7" t="n">
        <v>88721</v>
      </c>
      <c r="F3" s="7" t="n">
        <v>37698</v>
      </c>
    </row>
    <row r="4">
      <c r="A4" s="4" t="inlineStr">
        <is>
          <t>Total cash and cash equivalents</t>
        </is>
      </c>
      <c r="C4" s="5" t="n">
        <v>265293</v>
      </c>
      <c r="F4" s="7" t="n">
        <v>37698</v>
      </c>
      <c r="G4" s="7" t="n">
        <v>29851</v>
      </c>
      <c r="H4" s="7" t="n">
        <v>20634</v>
      </c>
    </row>
    <row r="5">
      <c r="A5" s="4" t="inlineStr">
        <is>
          <t>Revolving Credit Facility</t>
        </is>
      </c>
    </row>
    <row r="6">
      <c r="A6" s="3" t="inlineStr">
        <is>
          <t>Basis Of Presentation [Line Items]</t>
        </is>
      </c>
    </row>
    <row r="7">
      <c r="A7" s="4" t="inlineStr">
        <is>
          <t>Maximum borrowing capacity</t>
        </is>
      </c>
      <c r="C7" s="5" t="n">
        <v>15000</v>
      </c>
    </row>
    <row r="8">
      <c r="A8" s="4" t="inlineStr">
        <is>
          <t>Revolving Credit Facility | Subsequent Event</t>
        </is>
      </c>
    </row>
    <row r="9">
      <c r="A9" s="3" t="inlineStr">
        <is>
          <t>Basis Of Presentation [Line Items]</t>
        </is>
      </c>
    </row>
    <row r="10">
      <c r="A10" s="4" t="inlineStr">
        <is>
          <t>Maximum borrowing capacity</t>
        </is>
      </c>
      <c r="B10" s="7" t="n">
        <v>40000</v>
      </c>
    </row>
    <row r="11">
      <c r="A11" s="4" t="inlineStr">
        <is>
          <t>Senior Secured Notes Due 2028</t>
        </is>
      </c>
    </row>
    <row r="12">
      <c r="A12" s="3" t="inlineStr">
        <is>
          <t>Basis Of Presentation [Line Items]</t>
        </is>
      </c>
    </row>
    <row r="13">
      <c r="A13" s="4" t="inlineStr">
        <is>
          <t>Proceeds from Senior Secured Notes</t>
        </is>
      </c>
      <c r="C13" s="5" t="n">
        <v>310000</v>
      </c>
    </row>
    <row r="14">
      <c r="A14" s="4" t="inlineStr">
        <is>
          <t>Senior Secured Notes | Subsequent Event</t>
        </is>
      </c>
    </row>
    <row r="15">
      <c r="A15" s="3" t="inlineStr">
        <is>
          <t>Basis Of Presentation [Line Items]</t>
        </is>
      </c>
    </row>
    <row r="16">
      <c r="A16" s="4" t="inlineStr">
        <is>
          <t>Proceeds from Senior Secured Notes</t>
        </is>
      </c>
      <c r="B16" s="7" t="n">
        <v>100000</v>
      </c>
    </row>
    <row r="17">
      <c r="A17" s="4" t="inlineStr">
        <is>
          <t>Senior Secured Notes | Senior Secured Notes Due 2028</t>
        </is>
      </c>
    </row>
    <row r="18">
      <c r="A18" s="3" t="inlineStr">
        <is>
          <t>Basis Of Presentation [Line Items]</t>
        </is>
      </c>
    </row>
    <row r="19">
      <c r="A19" s="4" t="inlineStr">
        <is>
          <t>Aggregate principal amount</t>
        </is>
      </c>
      <c r="E19" s="7" t="n">
        <v>310000</v>
      </c>
    </row>
    <row r="20">
      <c r="A20" s="4" t="inlineStr">
        <is>
          <t>Cripple Creek Project</t>
        </is>
      </c>
    </row>
    <row r="21">
      <c r="A21" s="3" t="inlineStr">
        <is>
          <t>Basis Of Presentation [Line Items]</t>
        </is>
      </c>
    </row>
    <row r="22">
      <c r="A22" s="4" t="inlineStr">
        <is>
          <t>Restricted cash account</t>
        </is>
      </c>
      <c r="E22" s="7" t="n">
        <v>180000</v>
      </c>
    </row>
    <row r="23">
      <c r="A23" s="4" t="inlineStr">
        <is>
          <t>Restricted cash reserved</t>
        </is>
      </c>
      <c r="C23" s="7" t="n">
        <v>176600</v>
      </c>
    </row>
    <row r="24">
      <c r="A24" s="4" t="inlineStr">
        <is>
          <t>Cripple Creek Project | Subsequent Event</t>
        </is>
      </c>
    </row>
    <row r="25">
      <c r="A25" s="3" t="inlineStr">
        <is>
          <t>Basis Of Presentation [Line Items]</t>
        </is>
      </c>
    </row>
    <row r="26">
      <c r="A26" s="4" t="inlineStr">
        <is>
          <t>Restricted cash reserved</t>
        </is>
      </c>
      <c r="D26" s="7" t="n">
        <v>22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Cash Equivalents and Restricted Cash (Details) - Cripple Creek Project - USD ($) $ in Millions</t>
        </is>
      </c>
      <c r="B1" s="2" t="inlineStr">
        <is>
          <t>Jan. 31, 2022</t>
        </is>
      </c>
      <c r="C1" s="2" t="inlineStr">
        <is>
          <t>Dec. 31, 2021</t>
        </is>
      </c>
      <c r="D1" s="2" t="inlineStr">
        <is>
          <t>Feb. 12, 2021</t>
        </is>
      </c>
    </row>
    <row r="2">
      <c r="A2" s="3" t="inlineStr">
        <is>
          <t>Basis Of Presentation [Line Items]</t>
        </is>
      </c>
    </row>
    <row r="3">
      <c r="A3" s="4" t="inlineStr">
        <is>
          <t>Restricted cash account</t>
        </is>
      </c>
      <c r="D3" s="7" t="n">
        <v>180</v>
      </c>
    </row>
    <row r="4">
      <c r="A4" s="4" t="inlineStr">
        <is>
          <t>Restricted cash reserved</t>
        </is>
      </c>
      <c r="C4" s="6" t="n">
        <v>176.6</v>
      </c>
    </row>
    <row r="5">
      <c r="A5" s="4" t="inlineStr">
        <is>
          <t>Subsequent Event</t>
        </is>
      </c>
    </row>
    <row r="6">
      <c r="A6" s="3" t="inlineStr">
        <is>
          <t>Basis Of Presentation [Line Items]</t>
        </is>
      </c>
    </row>
    <row r="7">
      <c r="A7" s="4" t="inlineStr">
        <is>
          <t>Restricted cash reserved</t>
        </is>
      </c>
      <c r="B7" s="7" t="n">
        <v>2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s Receivable, after Allowance for Credit Loss [Abstract]</t>
        </is>
      </c>
    </row>
    <row r="4">
      <c r="A4" s="4" t="inlineStr">
        <is>
          <t>Accounts receivable</t>
        </is>
      </c>
      <c r="B4" s="7" t="n">
        <v>4950</v>
      </c>
      <c r="C4" s="7" t="n">
        <v>5080</v>
      </c>
    </row>
    <row r="5">
      <c r="A5" s="4" t="inlineStr">
        <is>
          <t>Reserves</t>
        </is>
      </c>
      <c r="B5" s="5" t="n">
        <v>-257</v>
      </c>
      <c r="C5" s="5" t="n">
        <v>-176</v>
      </c>
    </row>
    <row r="6">
      <c r="A6" s="4" t="inlineStr">
        <is>
          <t>Accounts receivable, net</t>
        </is>
      </c>
      <c r="B6" s="5" t="n">
        <v>4693</v>
      </c>
      <c r="C6" s="5" t="n">
        <v>4904</v>
      </c>
    </row>
    <row r="7">
      <c r="A7" s="4" t="inlineStr">
        <is>
          <t>Accounts receivable</t>
        </is>
      </c>
      <c r="B7" s="7" t="n">
        <v>211</v>
      </c>
      <c r="C7" s="7" t="n">
        <v>-2698</v>
      </c>
      <c r="D7" s="7" t="n">
        <v>-17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ummary of estimated useful lives (Details)</t>
        </is>
      </c>
      <c r="B1" s="2" t="inlineStr">
        <is>
          <t>12 Months Ended</t>
        </is>
      </c>
    </row>
    <row r="2">
      <c r="B2" s="2" t="inlineStr">
        <is>
          <t>Dec. 31, 2021</t>
        </is>
      </c>
    </row>
    <row r="3">
      <c r="A3" s="4" t="inlineStr">
        <is>
          <t>Minimum | Land improvements</t>
        </is>
      </c>
    </row>
    <row r="4">
      <c r="A4" s="3" t="inlineStr">
        <is>
          <t>Property, Plant and Equipment [Line Items]</t>
        </is>
      </c>
    </row>
    <row r="5">
      <c r="A5" s="4" t="inlineStr">
        <is>
          <t>Property, plant and equipment useful life</t>
        </is>
      </c>
      <c r="B5" s="4" t="inlineStr">
        <is>
          <t>15 years</t>
        </is>
      </c>
    </row>
    <row r="6">
      <c r="A6" s="4" t="inlineStr">
        <is>
          <t>Minimum | Buildings and improvements</t>
        </is>
      </c>
    </row>
    <row r="7">
      <c r="A7" s="3" t="inlineStr">
        <is>
          <t>Property, Plant and Equipment [Line Items]</t>
        </is>
      </c>
    </row>
    <row r="8">
      <c r="A8" s="4" t="inlineStr">
        <is>
          <t>Property, plant and equipment useful life</t>
        </is>
      </c>
      <c r="B8" s="4" t="inlineStr">
        <is>
          <t>3 years</t>
        </is>
      </c>
    </row>
    <row r="9">
      <c r="A9" s="4" t="inlineStr">
        <is>
          <t>Minimum | Furniture, fixtures and equipment</t>
        </is>
      </c>
    </row>
    <row r="10">
      <c r="A10" s="3" t="inlineStr">
        <is>
          <t>Property, Plant and Equipment [Line Items]</t>
        </is>
      </c>
    </row>
    <row r="11">
      <c r="A11" s="4" t="inlineStr">
        <is>
          <t>Property, plant and equipment useful life</t>
        </is>
      </c>
      <c r="B11" s="4" t="inlineStr">
        <is>
          <t>2 years</t>
        </is>
      </c>
    </row>
    <row r="12">
      <c r="A12" s="4" t="inlineStr">
        <is>
          <t>Maximum | Land improvements</t>
        </is>
      </c>
    </row>
    <row r="13">
      <c r="A13" s="3" t="inlineStr">
        <is>
          <t>Property, Plant and Equipment [Line Items]</t>
        </is>
      </c>
    </row>
    <row r="14">
      <c r="A14" s="4" t="inlineStr">
        <is>
          <t>Property, plant and equipment useful life</t>
        </is>
      </c>
      <c r="B14" s="4" t="inlineStr">
        <is>
          <t>18 years</t>
        </is>
      </c>
    </row>
    <row r="15">
      <c r="A15" s="4" t="inlineStr">
        <is>
          <t>Maximum | Buildings and improvements</t>
        </is>
      </c>
    </row>
    <row r="16">
      <c r="A16" s="3" t="inlineStr">
        <is>
          <t>Property, Plant and Equipment [Line Items]</t>
        </is>
      </c>
    </row>
    <row r="17">
      <c r="A17" s="4" t="inlineStr">
        <is>
          <t>Property, plant and equipment useful life</t>
        </is>
      </c>
      <c r="B17" s="4" t="inlineStr">
        <is>
          <t>44 years</t>
        </is>
      </c>
    </row>
    <row r="18">
      <c r="A18" s="4" t="inlineStr">
        <is>
          <t>Maximum | Furniture, fixtures and equipment</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Leases (Details)</t>
        </is>
      </c>
      <c r="B1" s="2" t="inlineStr">
        <is>
          <t>Dec. 31, 2021</t>
        </is>
      </c>
    </row>
    <row r="2">
      <c r="A2" s="3" t="inlineStr">
        <is>
          <t>BASIS OF PRESENTATION AND SUMMARY OF SIGNIFICANT ACCOUNTING POLICIES</t>
        </is>
      </c>
    </row>
    <row r="3">
      <c r="A3" s="4" t="inlineStr">
        <is>
          <t>Lease, Practical Expedient, Lessor Single Lease Component [true false]</t>
        </is>
      </c>
      <c r="B3"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Deferred Revenues (Details) - USD ($) $ in Thousands</t>
        </is>
      </c>
      <c r="B1" s="2" t="inlineStr">
        <is>
          <t>12 Months Ended</t>
        </is>
      </c>
    </row>
    <row r="2">
      <c r="B2" s="2" t="inlineStr">
        <is>
          <t>Dec. 31, 2021</t>
        </is>
      </c>
      <c r="C2" s="2" t="inlineStr">
        <is>
          <t>Dec. 31, 2020</t>
        </is>
      </c>
      <c r="D2" s="2" t="inlineStr">
        <is>
          <t>Dec. 31, 2019</t>
        </is>
      </c>
      <c r="E2" s="2" t="inlineStr">
        <is>
          <t>Nov. 30, 2019</t>
        </is>
      </c>
    </row>
    <row r="3">
      <c r="A3" s="4" t="inlineStr">
        <is>
          <t>Deferred revenue, current</t>
        </is>
      </c>
      <c r="B3" s="7" t="n">
        <v>1822</v>
      </c>
      <c r="C3" s="7" t="n">
        <v>1372</v>
      </c>
    </row>
    <row r="4">
      <c r="A4" s="4" t="inlineStr">
        <is>
          <t>Deferred revenue, net of current portion</t>
        </is>
      </c>
      <c r="B4" s="5" t="n">
        <v>4714</v>
      </c>
      <c r="C4" s="5" t="n">
        <v>5398</v>
      </c>
    </row>
    <row r="5">
      <c r="A5" s="4" t="inlineStr">
        <is>
          <t>Contract with Customer, Liability, Total</t>
        </is>
      </c>
      <c r="B5" s="5" t="n">
        <v>6536</v>
      </c>
      <c r="C5" s="5" t="n">
        <v>6770</v>
      </c>
    </row>
    <row r="6">
      <c r="A6" s="4" t="inlineStr">
        <is>
          <t>Net Revenues</t>
        </is>
      </c>
      <c r="B6" s="7" t="n">
        <v>180159</v>
      </c>
      <c r="C6" s="5" t="n">
        <v>125589</v>
      </c>
      <c r="D6" s="7" t="n">
        <v>165432</v>
      </c>
    </row>
    <row r="7">
      <c r="A7" s="4" t="inlineStr">
        <is>
          <t>Sports Wagering Agreements</t>
        </is>
      </c>
    </row>
    <row r="8">
      <c r="A8" s="4" t="inlineStr">
        <is>
          <t>Contract with Customer, Liability, Total</t>
        </is>
      </c>
      <c r="E8" s="7" t="n">
        <v>6000</v>
      </c>
    </row>
    <row r="9">
      <c r="A9" s="4" t="inlineStr">
        <is>
          <t>Term of agreement</t>
        </is>
      </c>
      <c r="B9" s="4" t="inlineStr">
        <is>
          <t>10 years</t>
        </is>
      </c>
    </row>
    <row r="10">
      <c r="A10" s="4" t="inlineStr">
        <is>
          <t>Net Revenues</t>
        </is>
      </c>
      <c r="B10" s="7" t="n">
        <v>800</v>
      </c>
    </row>
    <row r="11">
      <c r="A11" s="4" t="inlineStr">
        <is>
          <t>Other accrued liabilities</t>
        </is>
      </c>
    </row>
    <row r="12">
      <c r="A12" s="4" t="inlineStr">
        <is>
          <t>Deferred revenue, current</t>
        </is>
      </c>
      <c r="B12" s="7" t="n">
        <v>1822</v>
      </c>
      <c r="C12" s="7" t="n">
        <v>137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CONSOLIDATED BALANCE SHEETS</t>
        </is>
      </c>
    </row>
    <row r="3">
      <c r="A3" s="4" t="inlineStr">
        <is>
          <t>Common stock, par value (in dollars per share)</t>
        </is>
      </c>
      <c r="B3" s="9" t="n">
        <v>0.0001</v>
      </c>
      <c r="C3" s="9" t="n">
        <v>0.0001</v>
      </c>
    </row>
    <row r="4">
      <c r="A4" s="4" t="inlineStr">
        <is>
          <t>Common stock, shares authorized (in shares)</t>
        </is>
      </c>
      <c r="B4" s="5" t="n">
        <v>100000000</v>
      </c>
      <c r="C4" s="5" t="n">
        <v>100000000</v>
      </c>
    </row>
    <row r="5">
      <c r="A5" s="4" t="inlineStr">
        <is>
          <t>Common stock, shares issued (in shares)</t>
        </is>
      </c>
      <c r="B5" s="5" t="n">
        <v>35302549</v>
      </c>
      <c r="C5" s="5" t="n">
        <v>28385299</v>
      </c>
    </row>
    <row r="6">
      <c r="A6" s="4" t="inlineStr">
        <is>
          <t>Common stock, shares outstanding (in shares)</t>
        </is>
      </c>
      <c r="B6" s="5" t="n">
        <v>34242581</v>
      </c>
      <c r="C6" s="5" t="n">
        <v>27124292</v>
      </c>
    </row>
    <row r="7">
      <c r="A7" s="4" t="inlineStr">
        <is>
          <t>Treasury stock, common shares (in shares)</t>
        </is>
      </c>
      <c r="B7" s="5" t="n">
        <v>1059968</v>
      </c>
      <c r="C7" s="5" t="n">
        <v>1261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8" customWidth="1" min="2" max="2"/>
    <col width="21" customWidth="1" min="3" max="3"/>
    <col width="18" customWidth="1" min="4" max="4"/>
    <col width="18" customWidth="1" min="5" max="5"/>
    <col width="18" customWidth="1" min="6" max="6"/>
    <col width="25" customWidth="1" min="7" max="7"/>
    <col width="21" customWidth="1" min="8" max="8"/>
    <col width="21" customWidth="1" min="9" max="9"/>
    <col width="21" customWidth="1" min="10" max="10"/>
    <col width="21" customWidth="1" min="11" max="11"/>
  </cols>
  <sheetData>
    <row r="1">
      <c r="A1" s="1" t="inlineStr">
        <is>
          <t>BASIS OF PRESENTATION AND SUMMARY OF SIGNIFICANT ACCOUNTING POLICIES (Details)</t>
        </is>
      </c>
      <c r="B1" s="2" t="inlineStr">
        <is>
          <t>Apr. 01, 2021item</t>
        </is>
      </c>
      <c r="C1" s="2" t="inlineStr">
        <is>
          <t>Jun. 30, 2020USD ($)</t>
        </is>
      </c>
      <c r="D1" s="2" t="inlineStr">
        <is>
          <t>Feb. 28, 2022item</t>
        </is>
      </c>
      <c r="E1" s="2" t="inlineStr">
        <is>
          <t>Dec. 31, 2019item</t>
        </is>
      </c>
      <c r="F1" s="2" t="inlineStr">
        <is>
          <t>Apr. 23, 2021item</t>
        </is>
      </c>
      <c r="G1" s="2" t="inlineStr">
        <is>
          <t>Dec. 31, 2021USD ($)item</t>
        </is>
      </c>
      <c r="H1" s="2" t="inlineStr">
        <is>
          <t>Dec. 31, 2020USD ($)</t>
        </is>
      </c>
      <c r="I1" s="2" t="inlineStr">
        <is>
          <t>Dec. 31, 2019USD ($)</t>
        </is>
      </c>
      <c r="J1" s="2" t="inlineStr">
        <is>
          <t>Apr. 30, 2021USD ($)</t>
        </is>
      </c>
      <c r="K1" s="2" t="inlineStr">
        <is>
          <t>Nov. 30, 2019USD ($)</t>
        </is>
      </c>
    </row>
    <row r="2">
      <c r="A2" s="3" t="inlineStr">
        <is>
          <t>Basis Of Presentation [Line Items]</t>
        </is>
      </c>
    </row>
    <row r="3">
      <c r="A3" s="4" t="inlineStr">
        <is>
          <t>Deferred revenues</t>
        </is>
      </c>
      <c r="G3" s="7" t="n">
        <v>6536000</v>
      </c>
      <c r="H3" s="7" t="n">
        <v>6770000</v>
      </c>
    </row>
    <row r="4">
      <c r="A4" s="4" t="inlineStr">
        <is>
          <t>Liabilities in other accrued expenses</t>
        </is>
      </c>
      <c r="G4" s="5" t="n">
        <v>800000</v>
      </c>
      <c r="H4" s="5" t="n">
        <v>800000</v>
      </c>
    </row>
    <row r="5">
      <c r="A5" s="4" t="inlineStr">
        <is>
          <t>Advertising costs included in selling, general and administrative expenses</t>
        </is>
      </c>
      <c r="G5" s="7" t="n">
        <v>2800000</v>
      </c>
      <c r="H5" s="5" t="n">
        <v>2200000</v>
      </c>
      <c r="I5" s="7" t="n">
        <v>4200000</v>
      </c>
    </row>
    <row r="6">
      <c r="A6" s="4" t="inlineStr">
        <is>
          <t>Project development costs</t>
        </is>
      </c>
      <c r="C6" s="7" t="n">
        <v>250000</v>
      </c>
    </row>
    <row r="7">
      <c r="A7" s="4" t="inlineStr">
        <is>
          <t>Sports Wagering Agreements</t>
        </is>
      </c>
    </row>
    <row r="8">
      <c r="A8" s="3" t="inlineStr">
        <is>
          <t>Basis Of Presentation [Line Items]</t>
        </is>
      </c>
    </row>
    <row r="9">
      <c r="A9" s="4" t="inlineStr">
        <is>
          <t>Deferred revenues</t>
        </is>
      </c>
      <c r="K9" s="7" t="n">
        <v>6000000</v>
      </c>
    </row>
    <row r="10">
      <c r="A10" s="4" t="inlineStr">
        <is>
          <t>Number of contracted mobile sports operators in operations | item</t>
        </is>
      </c>
      <c r="G10" s="5" t="n">
        <v>3</v>
      </c>
    </row>
    <row r="11">
      <c r="A11" s="4" t="inlineStr">
        <is>
          <t>Sports Wagering Agreements | Subsequent Event</t>
        </is>
      </c>
    </row>
    <row r="12">
      <c r="A12" s="3" t="inlineStr">
        <is>
          <t>Basis Of Presentation [Line Items]</t>
        </is>
      </c>
    </row>
    <row r="13">
      <c r="A13" s="4" t="inlineStr">
        <is>
          <t>Number of contracted mobile sports operators intended to cease operations | item</t>
        </is>
      </c>
      <c r="D13" s="5" t="n">
        <v>1</v>
      </c>
    </row>
    <row r="14">
      <c r="A14" s="4" t="inlineStr">
        <is>
          <t>Number of available contracted mobile sports operators | item</t>
        </is>
      </c>
      <c r="D14" s="5" t="n">
        <v>1</v>
      </c>
    </row>
    <row r="15">
      <c r="A15" s="4" t="inlineStr">
        <is>
          <t>Sports Wagering Agreements | COLORADO</t>
        </is>
      </c>
    </row>
    <row r="16">
      <c r="A16" s="3" t="inlineStr">
        <is>
          <t>Basis Of Presentation [Line Items]</t>
        </is>
      </c>
    </row>
    <row r="17">
      <c r="A17" s="4" t="inlineStr">
        <is>
          <t>Deferred revenues</t>
        </is>
      </c>
      <c r="G17" s="7" t="n">
        <v>2000000</v>
      </c>
    </row>
    <row r="18">
      <c r="A18" s="4" t="inlineStr">
        <is>
          <t>Number of contracted mobile sports operators in operations | item</t>
        </is>
      </c>
      <c r="F18" s="5" t="n">
        <v>3</v>
      </c>
    </row>
    <row r="19">
      <c r="A19" s="4" t="inlineStr">
        <is>
          <t>Number Of Contracted Mobile Sports | item</t>
        </is>
      </c>
      <c r="G19" s="5" t="n">
        <v>2</v>
      </c>
    </row>
    <row r="20">
      <c r="A20" s="4" t="inlineStr">
        <is>
          <t>Sports Wagering Agreements | COLORADO | Rising Star Casino Resort</t>
        </is>
      </c>
    </row>
    <row r="21">
      <c r="A21" s="3" t="inlineStr">
        <is>
          <t>Basis Of Presentation [Line Items]</t>
        </is>
      </c>
    </row>
    <row r="22">
      <c r="A22" s="4" t="inlineStr">
        <is>
          <t>Deferred revenues</t>
        </is>
      </c>
      <c r="H22" s="7" t="n">
        <v>1000000</v>
      </c>
    </row>
    <row r="23">
      <c r="A23" s="4" t="inlineStr">
        <is>
          <t>Sports Wagering Agreements | INDIANA</t>
        </is>
      </c>
    </row>
    <row r="24">
      <c r="A24" s="3" t="inlineStr">
        <is>
          <t>Basis Of Presentation [Line Items]</t>
        </is>
      </c>
    </row>
    <row r="25">
      <c r="A25" s="4" t="inlineStr">
        <is>
          <t>Number of contracted mobile sports operators in operations | item</t>
        </is>
      </c>
      <c r="B25" s="5" t="n">
        <v>2</v>
      </c>
      <c r="E25" s="5" t="n">
        <v>2</v>
      </c>
    </row>
    <row r="26">
      <c r="A26" s="4" t="inlineStr">
        <is>
          <t>Sports Wagering Agreements | INDIANA | Bronco Billy's Casino and Hotel</t>
        </is>
      </c>
    </row>
    <row r="27">
      <c r="A27" s="3" t="inlineStr">
        <is>
          <t>Basis Of Presentation [Line Items]</t>
        </is>
      </c>
    </row>
    <row r="28">
      <c r="A28" s="4" t="inlineStr">
        <is>
          <t>Deferred revenues</t>
        </is>
      </c>
      <c r="J28" s="7"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arnings (Loss) Per Share (Details) - USD ($) $ in Thousands</t>
        </is>
      </c>
      <c r="B1" s="2" t="inlineStr">
        <is>
          <t>12 Months Ended</t>
        </is>
      </c>
    </row>
    <row r="2">
      <c r="B2" s="2" t="inlineStr">
        <is>
          <t>Dec. 31, 2021</t>
        </is>
      </c>
      <c r="C2" s="2" t="inlineStr">
        <is>
          <t>Dec. 31, 2020</t>
        </is>
      </c>
      <c r="D2" s="2" t="inlineStr">
        <is>
          <t>Dec. 31, 2019</t>
        </is>
      </c>
    </row>
    <row r="3">
      <c r="A3" s="3" t="inlineStr">
        <is>
          <t>EARNINGS (LOSS) PER SHARE AND STOCKHOLDERS' EQUITY</t>
        </is>
      </c>
    </row>
    <row r="4">
      <c r="A4" s="4" t="inlineStr">
        <is>
          <t>Net income (loss) - basic</t>
        </is>
      </c>
      <c r="B4" s="7" t="n">
        <v>11706</v>
      </c>
      <c r="C4" s="7" t="n">
        <v>147</v>
      </c>
      <c r="D4" s="7" t="n">
        <v>-5822</v>
      </c>
    </row>
    <row r="5">
      <c r="A5" s="4" t="inlineStr">
        <is>
          <t>Net income (loss) - diluted</t>
        </is>
      </c>
      <c r="B5" s="7" t="n">
        <v>11706</v>
      </c>
      <c r="C5" s="7" t="n">
        <v>147</v>
      </c>
      <c r="D5" s="7" t="n">
        <v>-5822</v>
      </c>
    </row>
    <row r="6">
      <c r="A6" s="4" t="inlineStr">
        <is>
          <t>Weighted-average common share equivalents - basic (in shares)</t>
        </is>
      </c>
      <c r="B6" s="5" t="n">
        <v>32516758</v>
      </c>
      <c r="C6" s="5" t="n">
        <v>27093656</v>
      </c>
      <c r="D6" s="5" t="n">
        <v>26979829</v>
      </c>
    </row>
    <row r="7">
      <c r="A7" s="4" t="inlineStr">
        <is>
          <t>Potential dilution from share-based awards (in shares)</t>
        </is>
      </c>
      <c r="B7" s="5" t="n">
        <v>2429000</v>
      </c>
      <c r="C7" s="5" t="n">
        <v>690000</v>
      </c>
    </row>
    <row r="8">
      <c r="A8" s="4" t="inlineStr">
        <is>
          <t>Weighted-average common and common share equivalents - diluted (in shares)</t>
        </is>
      </c>
      <c r="B8" s="5" t="n">
        <v>34945951</v>
      </c>
      <c r="C8" s="5" t="n">
        <v>27783654</v>
      </c>
      <c r="D8" s="5" t="n">
        <v>26979829</v>
      </c>
    </row>
    <row r="9">
      <c r="A9" s="4" t="inlineStr">
        <is>
          <t>Anti-dilutive share-based awards and warrants excluded from the calculation of diluted loss per share (in shares)</t>
        </is>
      </c>
      <c r="B9" s="5" t="n">
        <v>149000</v>
      </c>
      <c r="C9" s="5" t="n">
        <v>1943000</v>
      </c>
      <c r="D9" s="5" t="n">
        <v>3851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29080</v>
      </c>
      <c r="C3" s="7" t="n">
        <v>189426</v>
      </c>
    </row>
    <row r="4">
      <c r="A4" s="4" t="inlineStr">
        <is>
          <t>Less: Accumulated depreciation</t>
        </is>
      </c>
      <c r="B4" s="5" t="n">
        <v>-79540</v>
      </c>
      <c r="C4" s="5" t="n">
        <v>-73654</v>
      </c>
    </row>
    <row r="5">
      <c r="A5" s="4" t="inlineStr">
        <is>
          <t>Property and equipment, net of accumulated depreciation and amortization</t>
        </is>
      </c>
      <c r="B5" s="5" t="n">
        <v>149540</v>
      </c>
      <c r="C5" s="5" t="n">
        <v>115772</v>
      </c>
    </row>
    <row r="6">
      <c r="A6" s="4" t="inlineStr">
        <is>
          <t>Land and improvements</t>
        </is>
      </c>
    </row>
    <row r="7">
      <c r="A7" s="3" t="inlineStr">
        <is>
          <t>Property, Plant and Equipment [Line Items]</t>
        </is>
      </c>
    </row>
    <row r="8">
      <c r="A8" s="4" t="inlineStr">
        <is>
          <t>Property and equipment, gross</t>
        </is>
      </c>
      <c r="B8" s="5" t="n">
        <v>16797</v>
      </c>
      <c r="C8" s="5" t="n">
        <v>16144</v>
      </c>
    </row>
    <row r="9">
      <c r="A9" s="4" t="inlineStr">
        <is>
          <t>Buildings and improvements</t>
        </is>
      </c>
    </row>
    <row r="10">
      <c r="A10" s="3" t="inlineStr">
        <is>
          <t>Property, Plant and Equipment [Line Items]</t>
        </is>
      </c>
    </row>
    <row r="11">
      <c r="A11" s="4" t="inlineStr">
        <is>
          <t>Property and equipment, gross</t>
        </is>
      </c>
      <c r="B11" s="5" t="n">
        <v>119696</v>
      </c>
      <c r="C11" s="5" t="n">
        <v>114911</v>
      </c>
    </row>
    <row r="12">
      <c r="A12" s="4" t="inlineStr">
        <is>
          <t>Furniture and equipment</t>
        </is>
      </c>
    </row>
    <row r="13">
      <c r="A13" s="3" t="inlineStr">
        <is>
          <t>Property, Plant and Equipment [Line Items]</t>
        </is>
      </c>
    </row>
    <row r="14">
      <c r="A14" s="4" t="inlineStr">
        <is>
          <t>Property and equipment, gross</t>
        </is>
      </c>
      <c r="B14" s="5" t="n">
        <v>47740</v>
      </c>
      <c r="C14" s="5" t="n">
        <v>46636</v>
      </c>
    </row>
    <row r="15">
      <c r="A15" s="4" t="inlineStr">
        <is>
          <t>Construction in progress</t>
        </is>
      </c>
    </row>
    <row r="16">
      <c r="A16" s="3" t="inlineStr">
        <is>
          <t>Property, Plant and Equipment [Line Items]</t>
        </is>
      </c>
    </row>
    <row r="17">
      <c r="A17" s="4" t="inlineStr">
        <is>
          <t>Property and equipment, gross</t>
        </is>
      </c>
      <c r="B17" s="7" t="n">
        <v>44847</v>
      </c>
      <c r="C17" s="7" t="n">
        <v>117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eased property and equipment (Details) - USD ($) $ in Thousands</t>
        </is>
      </c>
      <c r="B1" s="2" t="inlineStr">
        <is>
          <t>Dec. 31, 2021</t>
        </is>
      </c>
      <c r="C1" s="2" t="inlineStr">
        <is>
          <t>Dec. 31, 2020</t>
        </is>
      </c>
    </row>
    <row r="2">
      <c r="A2" s="3" t="inlineStr">
        <is>
          <t>Property, Plant and Equipment [Line Items]</t>
        </is>
      </c>
    </row>
    <row r="3">
      <c r="A3" s="4" t="inlineStr">
        <is>
          <t>Leased property and equipment gross</t>
        </is>
      </c>
      <c r="B3" s="7" t="n">
        <v>7726</v>
      </c>
      <c r="C3" s="7" t="n">
        <v>7726</v>
      </c>
    </row>
    <row r="4">
      <c r="A4" s="4" t="inlineStr">
        <is>
          <t>Less: Accumulated amortization</t>
        </is>
      </c>
      <c r="B4" s="5" t="n">
        <v>-3004</v>
      </c>
      <c r="C4" s="5" t="n">
        <v>-2847</v>
      </c>
    </row>
    <row r="5">
      <c r="A5" s="4" t="inlineStr">
        <is>
          <t>Leased property and equipment net</t>
        </is>
      </c>
      <c r="B5" s="5" t="n">
        <v>4722</v>
      </c>
      <c r="C5" s="5" t="n">
        <v>4879</v>
      </c>
    </row>
    <row r="6">
      <c r="A6" s="4" t="inlineStr">
        <is>
          <t>Land and improvements</t>
        </is>
      </c>
    </row>
    <row r="7">
      <c r="A7" s="3" t="inlineStr">
        <is>
          <t>Property, Plant and Equipment [Line Items]</t>
        </is>
      </c>
    </row>
    <row r="8">
      <c r="A8" s="4" t="inlineStr">
        <is>
          <t>Leased property and equipment gross</t>
        </is>
      </c>
      <c r="B8" s="5" t="n">
        <v>215</v>
      </c>
      <c r="C8" s="5" t="n">
        <v>215</v>
      </c>
    </row>
    <row r="9">
      <c r="A9" s="4" t="inlineStr">
        <is>
          <t>Buildings and improvements</t>
        </is>
      </c>
    </row>
    <row r="10">
      <c r="A10" s="3" t="inlineStr">
        <is>
          <t>Property, Plant and Equipment [Line Items]</t>
        </is>
      </c>
    </row>
    <row r="11">
      <c r="A11" s="4" t="inlineStr">
        <is>
          <t>Leased property and equipment gross</t>
        </is>
      </c>
      <c r="B11" s="5" t="n">
        <v>5787</v>
      </c>
      <c r="C11" s="5" t="n">
        <v>5787</v>
      </c>
    </row>
    <row r="12">
      <c r="A12" s="4" t="inlineStr">
        <is>
          <t>Furniture and equipment</t>
        </is>
      </c>
    </row>
    <row r="13">
      <c r="A13" s="3" t="inlineStr">
        <is>
          <t>Property, Plant and Equipment [Line Items]</t>
        </is>
      </c>
    </row>
    <row r="14">
      <c r="A14" s="4" t="inlineStr">
        <is>
          <t>Leased property and equipment gross</t>
        </is>
      </c>
      <c r="B14" s="7" t="n">
        <v>1724</v>
      </c>
      <c r="C14" s="7" t="n">
        <v>17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OTHER INTANGIBLES (Details) - USD ($) $ in Thousands</t>
        </is>
      </c>
      <c r="B1" s="2" t="inlineStr">
        <is>
          <t>Dec. 31, 2021</t>
        </is>
      </c>
      <c r="C1" s="2" t="inlineStr">
        <is>
          <t>Dec. 31, 2020</t>
        </is>
      </c>
    </row>
    <row r="2">
      <c r="A2" s="3" t="inlineStr">
        <is>
          <t>Goodwill and Other Intangibles [Line Items]</t>
        </is>
      </c>
    </row>
    <row r="3">
      <c r="A3" s="4" t="inlineStr">
        <is>
          <t>Gross Carrying Value</t>
        </is>
      </c>
      <c r="B3" s="7" t="n">
        <v>25286</v>
      </c>
      <c r="C3" s="7" t="n">
        <v>25286</v>
      </c>
    </row>
    <row r="4">
      <c r="A4" s="4" t="inlineStr">
        <is>
          <t>Accumulated Impairments</t>
        </is>
      </c>
      <c r="B4" s="5" t="n">
        <v>-4000</v>
      </c>
      <c r="C4" s="5" t="n">
        <v>-4000</v>
      </c>
    </row>
    <row r="5">
      <c r="A5" s="4" t="inlineStr">
        <is>
          <t>Goodwill</t>
        </is>
      </c>
      <c r="B5" s="5" t="n">
        <v>21286</v>
      </c>
      <c r="C5" s="5" t="n">
        <v>21286</v>
      </c>
    </row>
    <row r="6">
      <c r="A6" s="4" t="inlineStr">
        <is>
          <t>MISSISSIPPI</t>
        </is>
      </c>
    </row>
    <row r="7">
      <c r="A7" s="3" t="inlineStr">
        <is>
          <t>Goodwill and Other Intangibles [Line Items]</t>
        </is>
      </c>
    </row>
    <row r="8">
      <c r="A8" s="4" t="inlineStr">
        <is>
          <t>Gross Carrying Value</t>
        </is>
      </c>
      <c r="B8" s="5" t="n">
        <v>14671</v>
      </c>
      <c r="C8" s="5" t="n">
        <v>14671</v>
      </c>
    </row>
    <row r="9">
      <c r="A9" s="4" t="inlineStr">
        <is>
          <t>Accumulated Impairments</t>
        </is>
      </c>
      <c r="B9" s="5" t="n">
        <v>0</v>
      </c>
      <c r="C9" s="5" t="n">
        <v>0</v>
      </c>
    </row>
    <row r="10">
      <c r="A10" s="4" t="inlineStr">
        <is>
          <t>Goodwill</t>
        </is>
      </c>
      <c r="B10" s="5" t="n">
        <v>14671</v>
      </c>
      <c r="C10" s="5" t="n">
        <v>14671</v>
      </c>
    </row>
    <row r="11">
      <c r="A11" s="4" t="inlineStr">
        <is>
          <t>COLORADO</t>
        </is>
      </c>
    </row>
    <row r="12">
      <c r="A12" s="3" t="inlineStr">
        <is>
          <t>Goodwill and Other Intangibles [Line Items]</t>
        </is>
      </c>
    </row>
    <row r="13">
      <c r="A13" s="4" t="inlineStr">
        <is>
          <t>Gross Carrying Value</t>
        </is>
      </c>
      <c r="B13" s="5" t="n">
        <v>4806</v>
      </c>
      <c r="C13" s="5" t="n">
        <v>4806</v>
      </c>
    </row>
    <row r="14">
      <c r="A14" s="4" t="inlineStr">
        <is>
          <t>Accumulated Impairments</t>
        </is>
      </c>
      <c r="B14" s="5" t="n">
        <v>0</v>
      </c>
      <c r="C14" s="5" t="n">
        <v>0</v>
      </c>
    </row>
    <row r="15">
      <c r="A15" s="4" t="inlineStr">
        <is>
          <t>Goodwill</t>
        </is>
      </c>
      <c r="B15" s="5" t="n">
        <v>4806</v>
      </c>
      <c r="C15" s="5" t="n">
        <v>4806</v>
      </c>
    </row>
    <row r="16">
      <c r="A16" s="4" t="inlineStr">
        <is>
          <t>NEVADA</t>
        </is>
      </c>
    </row>
    <row r="17">
      <c r="A17" s="3" t="inlineStr">
        <is>
          <t>Goodwill and Other Intangibles [Line Items]</t>
        </is>
      </c>
    </row>
    <row r="18">
      <c r="A18" s="4" t="inlineStr">
        <is>
          <t>Gross Carrying Value</t>
        </is>
      </c>
      <c r="B18" s="5" t="n">
        <v>5809</v>
      </c>
      <c r="C18" s="5" t="n">
        <v>5809</v>
      </c>
    </row>
    <row r="19">
      <c r="A19" s="4" t="inlineStr">
        <is>
          <t>Accumulated Impairments</t>
        </is>
      </c>
      <c r="B19" s="5" t="n">
        <v>-4000</v>
      </c>
      <c r="C19" s="5" t="n">
        <v>-4000</v>
      </c>
    </row>
    <row r="20">
      <c r="A20" s="4" t="inlineStr">
        <is>
          <t>Goodwill</t>
        </is>
      </c>
      <c r="B20" s="7" t="n">
        <v>1809</v>
      </c>
      <c r="C20" s="7" t="n">
        <v>1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Other Intangible Assets (Details) - USD ($)</t>
        </is>
      </c>
      <c r="B1" s="2" t="inlineStr">
        <is>
          <t>12 Months Ended</t>
        </is>
      </c>
    </row>
    <row r="2">
      <c r="B2" s="2" t="inlineStr">
        <is>
          <t>Dec. 31, 2021</t>
        </is>
      </c>
      <c r="C2" s="2" t="inlineStr">
        <is>
          <t>Dec. 31, 2020</t>
        </is>
      </c>
      <c r="D2" s="2" t="inlineStr">
        <is>
          <t>Dec. 31, 2019</t>
        </is>
      </c>
    </row>
    <row r="3">
      <c r="A3" s="3" t="inlineStr">
        <is>
          <t>Amortizing intangible assets:</t>
        </is>
      </c>
    </row>
    <row r="4">
      <c r="A4" s="4" t="inlineStr">
        <is>
          <t>Accumulated Amortization</t>
        </is>
      </c>
      <c r="B4" s="7" t="n">
        <v>-478000</v>
      </c>
      <c r="C4" s="7" t="n">
        <v>-408000</v>
      </c>
    </row>
    <row r="5">
      <c r="A5" s="4" t="inlineStr">
        <is>
          <t>Finite-Lived Intangible Assets, Net, Total</t>
        </is>
      </c>
      <c r="B5" s="5" t="n">
        <v>1132000</v>
      </c>
    </row>
    <row r="6">
      <c r="A6" s="3" t="inlineStr">
        <is>
          <t>Intangible assets, net (excluding goodwill) [Abstract]</t>
        </is>
      </c>
    </row>
    <row r="7">
      <c r="A7" s="4" t="inlineStr">
        <is>
          <t>Intangible Assets, Gross Carrying Value</t>
        </is>
      </c>
      <c r="B7" s="5" t="n">
        <v>21577000</v>
      </c>
      <c r="C7" s="5" t="n">
        <v>21574000</v>
      </c>
    </row>
    <row r="8">
      <c r="A8" s="4" t="inlineStr">
        <is>
          <t>Intangible Assets, Accumulated Impairments, Net</t>
        </is>
      </c>
      <c r="B8" s="5" t="n">
        <v>-10203000</v>
      </c>
      <c r="C8" s="5" t="n">
        <v>-10203000</v>
      </c>
    </row>
    <row r="9">
      <c r="A9" s="4" t="inlineStr">
        <is>
          <t>Other Intangible Asset, Net</t>
        </is>
      </c>
      <c r="B9" s="5" t="n">
        <v>10896000</v>
      </c>
      <c r="C9" s="5" t="n">
        <v>10963000</v>
      </c>
    </row>
    <row r="10">
      <c r="A10" s="4" t="inlineStr">
        <is>
          <t>Goodwill and intangible asset impairment</t>
        </is>
      </c>
      <c r="B10" s="5" t="n">
        <v>0</v>
      </c>
      <c r="C10" s="5" t="n">
        <v>0</v>
      </c>
      <c r="D10" s="7" t="n">
        <v>0</v>
      </c>
    </row>
    <row r="11">
      <c r="A11" s="4" t="inlineStr">
        <is>
          <t>Gaming Licenses</t>
        </is>
      </c>
    </row>
    <row r="12">
      <c r="A12" s="3" t="inlineStr">
        <is>
          <t>Non-amortizing intangible assets:</t>
        </is>
      </c>
    </row>
    <row r="13">
      <c r="A13" s="4" t="inlineStr">
        <is>
          <t>Gross Carrying Value</t>
        </is>
      </c>
      <c r="B13" s="5" t="n">
        <v>18046000</v>
      </c>
      <c r="C13" s="5" t="n">
        <v>18046000</v>
      </c>
    </row>
    <row r="14">
      <c r="A14" s="4" t="inlineStr">
        <is>
          <t>Accumulated Impairments, Net</t>
        </is>
      </c>
      <c r="B14" s="5" t="n">
        <v>-10203000</v>
      </c>
      <c r="C14" s="5" t="n">
        <v>-10203000</v>
      </c>
    </row>
    <row r="15">
      <c r="A15" s="4" t="inlineStr">
        <is>
          <t>Other Intangible Assets, Net</t>
        </is>
      </c>
      <c r="B15" s="5" t="n">
        <v>7843000</v>
      </c>
      <c r="C15" s="5" t="n">
        <v>7843000</v>
      </c>
    </row>
    <row r="16">
      <c r="A16" s="4" t="inlineStr">
        <is>
          <t>Trade names</t>
        </is>
      </c>
    </row>
    <row r="17">
      <c r="A17" s="3" t="inlineStr">
        <is>
          <t>Non-amortizing intangible assets:</t>
        </is>
      </c>
    </row>
    <row r="18">
      <c r="A18" s="4" t="inlineStr">
        <is>
          <t>Gross Carrying Value</t>
        </is>
      </c>
      <c r="B18" s="5" t="n">
        <v>1800000</v>
      </c>
      <c r="C18" s="5" t="n">
        <v>1800000</v>
      </c>
    </row>
    <row r="19">
      <c r="A19" s="4" t="inlineStr">
        <is>
          <t>Accumulated Impairments, Net</t>
        </is>
      </c>
      <c r="B19" s="5" t="n">
        <v>0</v>
      </c>
      <c r="C19" s="5" t="n">
        <v>0</v>
      </c>
    </row>
    <row r="20">
      <c r="A20" s="4" t="inlineStr">
        <is>
          <t>Other Intangible Assets, Net</t>
        </is>
      </c>
      <c r="B20" s="5" t="n">
        <v>1800000</v>
      </c>
      <c r="C20" s="5" t="n">
        <v>1800000</v>
      </c>
    </row>
    <row r="21">
      <c r="A21" s="4" t="inlineStr">
        <is>
          <t>Trademarks</t>
        </is>
      </c>
    </row>
    <row r="22">
      <c r="A22" s="3" t="inlineStr">
        <is>
          <t>Non-amortizing intangible assets:</t>
        </is>
      </c>
    </row>
    <row r="23">
      <c r="A23" s="4" t="inlineStr">
        <is>
          <t>Gross Carrying Value</t>
        </is>
      </c>
      <c r="B23" s="5" t="n">
        <v>121000</v>
      </c>
      <c r="C23" s="5" t="n">
        <v>118000</v>
      </c>
    </row>
    <row r="24">
      <c r="A24" s="4" t="inlineStr">
        <is>
          <t>Accumulated Impairments, Net</t>
        </is>
      </c>
      <c r="B24" s="5" t="n">
        <v>0</v>
      </c>
      <c r="C24" s="5" t="n">
        <v>0</v>
      </c>
    </row>
    <row r="25">
      <c r="A25" s="4" t="inlineStr">
        <is>
          <t>Other Intangible Assets, Net</t>
        </is>
      </c>
      <c r="B25" s="7" t="n">
        <v>121000</v>
      </c>
      <c r="C25" s="7" t="n">
        <v>118000</v>
      </c>
    </row>
    <row r="26">
      <c r="A26" s="4" t="inlineStr">
        <is>
          <t>Land Lease and Water Rights</t>
        </is>
      </c>
    </row>
    <row r="27">
      <c r="A27" s="3" t="inlineStr">
        <is>
          <t>Amortizing intangible assets:</t>
        </is>
      </c>
    </row>
    <row r="28">
      <c r="A28" s="4" t="inlineStr">
        <is>
          <t>Estimated Life (Years)</t>
        </is>
      </c>
      <c r="B28" s="4" t="inlineStr">
        <is>
          <t>46 years</t>
        </is>
      </c>
      <c r="C28" s="4" t="inlineStr">
        <is>
          <t>46 years</t>
        </is>
      </c>
    </row>
    <row r="29">
      <c r="A29" s="4" t="inlineStr">
        <is>
          <t>Gross Carrying Value</t>
        </is>
      </c>
      <c r="B29" s="7" t="n">
        <v>1420000</v>
      </c>
      <c r="C29" s="7" t="n">
        <v>1420000</v>
      </c>
    </row>
    <row r="30">
      <c r="A30" s="4" t="inlineStr">
        <is>
          <t>Accumulated Amortization</t>
        </is>
      </c>
      <c r="B30" s="5" t="n">
        <v>-288000</v>
      </c>
      <c r="C30" s="5" t="n">
        <v>-257000</v>
      </c>
    </row>
    <row r="31">
      <c r="A31" s="4" t="inlineStr">
        <is>
          <t>Finite-Lived Intangible Assets, Net, Total</t>
        </is>
      </c>
      <c r="B31" s="7" t="n">
        <v>1132000</v>
      </c>
      <c r="C31" s="7" t="n">
        <v>1163000</v>
      </c>
    </row>
    <row r="32">
      <c r="A32" s="4" t="inlineStr">
        <is>
          <t>Casino Lease Option</t>
        </is>
      </c>
    </row>
    <row r="33">
      <c r="A33" s="3" t="inlineStr">
        <is>
          <t>Amortizing intangible assets:</t>
        </is>
      </c>
    </row>
    <row r="34">
      <c r="A34" s="4" t="inlineStr">
        <is>
          <t>Estimated Life (Years)</t>
        </is>
      </c>
      <c r="B34" s="4" t="inlineStr">
        <is>
          <t>3 years</t>
        </is>
      </c>
      <c r="C34" s="4" t="inlineStr">
        <is>
          <t>3 years</t>
        </is>
      </c>
    </row>
    <row r="35">
      <c r="A35" s="4" t="inlineStr">
        <is>
          <t>Gross Carrying Value</t>
        </is>
      </c>
      <c r="B35" s="7" t="n">
        <v>190000</v>
      </c>
      <c r="C35" s="7" t="n">
        <v>190000</v>
      </c>
    </row>
    <row r="36">
      <c r="A36" s="4" t="inlineStr">
        <is>
          <t>Accumulated Amortization</t>
        </is>
      </c>
      <c r="B36" s="5" t="n">
        <v>-190000</v>
      </c>
      <c r="C36" s="5" t="n">
        <v>-151000</v>
      </c>
    </row>
    <row r="37">
      <c r="A37" s="4" t="inlineStr">
        <is>
          <t>Finite-Lived Intangible Assets, Net, Total</t>
        </is>
      </c>
      <c r="B37" s="7" t="n">
        <v>0</v>
      </c>
      <c r="C37" s="7" t="n">
        <v>3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ustomer Loyalty Programs (Details) - USD ($) $ in Thousands</t>
        </is>
      </c>
      <c r="B1" s="2" t="inlineStr">
        <is>
          <t>Dec. 31, 2021</t>
        </is>
      </c>
      <c r="C1" s="2" t="inlineStr">
        <is>
          <t>Dec. 31, 2020</t>
        </is>
      </c>
    </row>
    <row r="2">
      <c r="A2" s="3" t="inlineStr">
        <is>
          <t>GOODWILL AND OTHER INTANGIBLES</t>
        </is>
      </c>
    </row>
    <row r="3">
      <c r="A3" s="4" t="inlineStr">
        <is>
          <t>Intangible assets accumulated amortization</t>
        </is>
      </c>
      <c r="B3" s="7" t="n">
        <v>478</v>
      </c>
      <c r="C3" s="7" t="n">
        <v>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Land Lease and Water Rights (Details) - Silver Slipper Casino and Hotel - Cure Land Company, LLC - Land Lease and Water Rights $ in Thousands</t>
        </is>
      </c>
      <c r="B1" s="2" t="inlineStr">
        <is>
          <t>Oct. 31, 2012USD ($)</t>
        </is>
      </c>
    </row>
    <row r="2">
      <c r="A2" s="3" t="inlineStr">
        <is>
          <t>Goodwill and Other Intangibles [Line Items]</t>
        </is>
      </c>
    </row>
    <row r="3">
      <c r="A3" s="4" t="inlineStr">
        <is>
          <t>Excess fair value of land over estimated net present value of land lease payments</t>
        </is>
      </c>
      <c r="B3" s="7" t="n">
        <v>970</v>
      </c>
    </row>
    <row r="4">
      <c r="A4" s="4" t="inlineStr">
        <is>
          <t>Fair value of water rights based on current market rate</t>
        </is>
      </c>
      <c r="B4" s="7" t="n">
        <v>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GOODWILL AND OTHER INTANGIBLES - Trade Names (Details)</t>
        </is>
      </c>
      <c r="B1" s="2" t="inlineStr">
        <is>
          <t>12 Months Ended</t>
        </is>
      </c>
    </row>
    <row r="2">
      <c r="B2" s="2" t="inlineStr">
        <is>
          <t>Dec. 31, 2021</t>
        </is>
      </c>
    </row>
    <row r="3">
      <c r="A3" s="4" t="inlineStr">
        <is>
          <t>Bronco Billy's Casino and Hotel | Trade names</t>
        </is>
      </c>
    </row>
    <row r="4">
      <c r="A4" s="3" t="inlineStr">
        <is>
          <t>Indefinite-lived Intangible Assets [Line Items]</t>
        </is>
      </c>
    </row>
    <row r="5">
      <c r="A5" s="4" t="inlineStr">
        <is>
          <t>Period of existence (approximately)</t>
        </is>
      </c>
      <c r="B5"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Current &amp; Future Amortization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S</t>
        </is>
      </c>
    </row>
    <row r="4">
      <c r="A4" s="4" t="inlineStr">
        <is>
          <t>Amortization of intangible assets</t>
        </is>
      </c>
      <c r="B4" s="7" t="n">
        <v>70</v>
      </c>
      <c r="C4" s="7" t="n">
        <v>95</v>
      </c>
      <c r="D4" s="7" t="n">
        <v>94</v>
      </c>
    </row>
    <row r="5">
      <c r="A5" s="4" t="inlineStr">
        <is>
          <t>2022</t>
        </is>
      </c>
      <c r="B5" s="5" t="n">
        <v>31</v>
      </c>
    </row>
    <row r="6">
      <c r="A6" s="4" t="inlineStr">
        <is>
          <t>2023</t>
        </is>
      </c>
      <c r="B6" s="5" t="n">
        <v>31</v>
      </c>
    </row>
    <row r="7">
      <c r="A7" s="4" t="inlineStr">
        <is>
          <t>2024</t>
        </is>
      </c>
      <c r="B7" s="5" t="n">
        <v>31</v>
      </c>
    </row>
    <row r="8">
      <c r="A8" s="4" t="inlineStr">
        <is>
          <t>2025</t>
        </is>
      </c>
      <c r="B8" s="5" t="n">
        <v>31</v>
      </c>
    </row>
    <row r="9">
      <c r="A9" s="4" t="inlineStr">
        <is>
          <t>2026</t>
        </is>
      </c>
      <c r="B9" s="5" t="n">
        <v>31</v>
      </c>
    </row>
    <row r="10">
      <c r="A10" s="4" t="inlineStr">
        <is>
          <t>Thereafter</t>
        </is>
      </c>
      <c r="B10" s="5" t="n">
        <v>977</v>
      </c>
    </row>
    <row r="11">
      <c r="A11" s="4" t="inlineStr">
        <is>
          <t>Finite-Lived Intangible Assets, Net, Total</t>
        </is>
      </c>
      <c r="B11" s="7" t="n">
        <v>11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Retained Earnings (Accumulated Deficit)</t>
        </is>
      </c>
      <c r="F1" s="2" t="inlineStr">
        <is>
          <t>Total</t>
        </is>
      </c>
    </row>
    <row r="2">
      <c r="A2" s="4" t="inlineStr">
        <is>
          <t>Balance at Dec. 31, 2018</t>
        </is>
      </c>
      <c r="B2" s="7" t="n">
        <v>3</v>
      </c>
      <c r="C2" s="7" t="n">
        <v>63935</v>
      </c>
      <c r="D2" s="7" t="n">
        <v>-1654</v>
      </c>
      <c r="E2" s="7" t="n">
        <v>-939</v>
      </c>
      <c r="F2" s="7" t="n">
        <v>61345</v>
      </c>
    </row>
    <row r="3">
      <c r="A3" s="4" t="inlineStr">
        <is>
          <t>Balance (in shares) at Dec. 31, 2018</t>
        </is>
      </c>
      <c r="B3" s="5" t="n">
        <v>28289</v>
      </c>
      <c r="D3" s="5" t="n">
        <v>1357</v>
      </c>
    </row>
    <row r="4">
      <c r="A4" s="3" t="inlineStr">
        <is>
          <t>Increase (Decrease) in Stockholders' Equity [Roll Forward]</t>
        </is>
      </c>
    </row>
    <row r="5">
      <c r="A5" s="4" t="inlineStr">
        <is>
          <t>Exercise of stock options</t>
        </is>
      </c>
      <c r="C5" s="5" t="n">
        <v>119</v>
      </c>
      <c r="D5" s="7" t="n">
        <v>106</v>
      </c>
      <c r="F5" s="5" t="n">
        <v>225</v>
      </c>
    </row>
    <row r="6">
      <c r="A6" s="4" t="inlineStr">
        <is>
          <t>Exercise of stock options (in shares)</t>
        </is>
      </c>
      <c r="B6" s="5" t="n">
        <v>35</v>
      </c>
      <c r="D6" s="5" t="n">
        <v>-87</v>
      </c>
    </row>
    <row r="7">
      <c r="A7" s="4" t="inlineStr">
        <is>
          <t>Stock grants</t>
        </is>
      </c>
      <c r="C7" s="5" t="n">
        <v>48</v>
      </c>
      <c r="F7" s="5" t="n">
        <v>48</v>
      </c>
    </row>
    <row r="8">
      <c r="A8" s="4" t="inlineStr">
        <is>
          <t>Stock grants (in shares)</t>
        </is>
      </c>
      <c r="B8" s="5" t="n">
        <v>22</v>
      </c>
    </row>
    <row r="9">
      <c r="A9" s="4" t="inlineStr">
        <is>
          <t>Stock-based compensation</t>
        </is>
      </c>
      <c r="C9" s="5" t="n">
        <v>300</v>
      </c>
      <c r="F9" s="5" t="n">
        <v>300</v>
      </c>
    </row>
    <row r="10">
      <c r="A10" s="4" t="inlineStr">
        <is>
          <t>Net income (loss)</t>
        </is>
      </c>
      <c r="E10" s="5" t="n">
        <v>-5822</v>
      </c>
      <c r="F10" s="5" t="n">
        <v>-5822</v>
      </c>
    </row>
    <row r="11">
      <c r="A11" s="4" t="inlineStr">
        <is>
          <t>Balance at Dec. 31, 2019</t>
        </is>
      </c>
      <c r="B11" s="7" t="n">
        <v>3</v>
      </c>
      <c r="C11" s="5" t="n">
        <v>64402</v>
      </c>
      <c r="D11" s="7" t="n">
        <v>-1548</v>
      </c>
      <c r="E11" s="5" t="n">
        <v>-6761</v>
      </c>
      <c r="F11" s="5" t="n">
        <v>56096</v>
      </c>
    </row>
    <row r="12">
      <c r="A12" s="4" t="inlineStr">
        <is>
          <t>Balance (in shares) at Dec. 31, 2019</t>
        </is>
      </c>
      <c r="B12" s="5" t="n">
        <v>28346</v>
      </c>
      <c r="D12" s="5" t="n">
        <v>1270</v>
      </c>
    </row>
    <row r="13">
      <c r="A13" s="3" t="inlineStr">
        <is>
          <t>Increase (Decrease) in Stockholders' Equity [Roll Forward]</t>
        </is>
      </c>
    </row>
    <row r="14">
      <c r="A14" s="4" t="inlineStr">
        <is>
          <t>Exercise of stock options</t>
        </is>
      </c>
      <c r="C14" s="5" t="n">
        <v>19</v>
      </c>
      <c r="D14" s="7" t="n">
        <v>10</v>
      </c>
      <c r="F14" s="5" t="n">
        <v>29</v>
      </c>
    </row>
    <row r="15">
      <c r="A15" s="4" t="inlineStr">
        <is>
          <t>Exercise of stock options (in shares)</t>
        </is>
      </c>
      <c r="B15" s="5" t="n">
        <v>8</v>
      </c>
      <c r="D15" s="5" t="n">
        <v>-9</v>
      </c>
    </row>
    <row r="16">
      <c r="A16" s="4" t="inlineStr">
        <is>
          <t>Stock grants</t>
        </is>
      </c>
      <c r="C16" s="5" t="n">
        <v>54</v>
      </c>
      <c r="F16" s="5" t="n">
        <v>54</v>
      </c>
    </row>
    <row r="17">
      <c r="A17" s="4" t="inlineStr">
        <is>
          <t>Stock grants (in shares)</t>
        </is>
      </c>
      <c r="B17" s="5" t="n">
        <v>31</v>
      </c>
    </row>
    <row r="18">
      <c r="A18" s="4" t="inlineStr">
        <is>
          <t>Stock-based compensation</t>
        </is>
      </c>
      <c r="C18" s="5" t="n">
        <v>351</v>
      </c>
      <c r="F18" s="5" t="n">
        <v>351</v>
      </c>
    </row>
    <row r="19">
      <c r="A19" s="4" t="inlineStr">
        <is>
          <t>Net income (loss)</t>
        </is>
      </c>
      <c r="E19" s="5" t="n">
        <v>147</v>
      </c>
      <c r="F19" s="5" t="n">
        <v>147</v>
      </c>
    </row>
    <row r="20">
      <c r="A20" s="4" t="inlineStr">
        <is>
          <t>Balance at Dec. 31, 2020</t>
        </is>
      </c>
      <c r="B20" s="7" t="n">
        <v>3</v>
      </c>
      <c r="C20" s="5" t="n">
        <v>64826</v>
      </c>
      <c r="D20" s="7" t="n">
        <v>-1538</v>
      </c>
      <c r="E20" s="5" t="n">
        <v>-6614</v>
      </c>
      <c r="F20" s="5" t="n">
        <v>56677</v>
      </c>
    </row>
    <row r="21">
      <c r="A21" s="4" t="inlineStr">
        <is>
          <t>Balance (in shares) at Dec. 31, 2020</t>
        </is>
      </c>
      <c r="B21" s="5" t="n">
        <v>28385</v>
      </c>
      <c r="D21" s="5" t="n">
        <v>1261</v>
      </c>
    </row>
    <row r="22">
      <c r="A22" s="3" t="inlineStr">
        <is>
          <t>Increase (Decrease) in Stockholders' Equity [Roll Forward]</t>
        </is>
      </c>
    </row>
    <row r="23">
      <c r="A23" s="4" t="inlineStr">
        <is>
          <t>Exercise of stock options</t>
        </is>
      </c>
      <c r="C23" s="5" t="n">
        <v>146</v>
      </c>
      <c r="D23" s="7" t="n">
        <v>246</v>
      </c>
      <c r="F23" s="5" t="n">
        <v>392</v>
      </c>
    </row>
    <row r="24">
      <c r="A24" s="4" t="inlineStr">
        <is>
          <t>Exercise of stock options (in shares)</t>
        </is>
      </c>
      <c r="D24" s="5" t="n">
        <v>-201</v>
      </c>
    </row>
    <row r="25">
      <c r="A25" s="4" t="inlineStr">
        <is>
          <t>Equity offering, net</t>
        </is>
      </c>
      <c r="B25" s="7" t="n">
        <v>1</v>
      </c>
      <c r="C25" s="5" t="n">
        <v>42973</v>
      </c>
      <c r="F25" s="5" t="n">
        <v>42974</v>
      </c>
    </row>
    <row r="26">
      <c r="A26" s="4" t="inlineStr">
        <is>
          <t>Equity offering, net (in shares)</t>
        </is>
      </c>
      <c r="B26" s="5" t="n">
        <v>6917</v>
      </c>
    </row>
    <row r="27">
      <c r="A27" s="4" t="inlineStr">
        <is>
          <t>Stock-based compensation</t>
        </is>
      </c>
      <c r="C27" s="5" t="n">
        <v>966</v>
      </c>
      <c r="F27" s="5" t="n">
        <v>966</v>
      </c>
    </row>
    <row r="28">
      <c r="A28" s="4" t="inlineStr">
        <is>
          <t>Net income (loss)</t>
        </is>
      </c>
      <c r="E28" s="5" t="n">
        <v>11706</v>
      </c>
      <c r="F28" s="5" t="n">
        <v>11706</v>
      </c>
    </row>
    <row r="29">
      <c r="A29" s="4" t="inlineStr">
        <is>
          <t>Balance at Dec. 31, 2021</t>
        </is>
      </c>
      <c r="B29" s="7" t="n">
        <v>4</v>
      </c>
      <c r="C29" s="7" t="n">
        <v>108911</v>
      </c>
      <c r="D29" s="7" t="n">
        <v>-1292</v>
      </c>
      <c r="E29" s="7" t="n">
        <v>5092</v>
      </c>
      <c r="F29" s="7" t="n">
        <v>112715</v>
      </c>
    </row>
    <row r="30">
      <c r="A30" s="4" t="inlineStr">
        <is>
          <t>Balance (in shares) at Dec. 31, 2021</t>
        </is>
      </c>
      <c r="B30" s="5" t="n">
        <v>35302</v>
      </c>
      <c r="D30" s="5" t="n">
        <v>10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Contract and contract-related liabilities:</t>
        </is>
      </c>
    </row>
    <row r="3">
      <c r="A3" s="4" t="inlineStr">
        <is>
          <t>Player club points and progressive jackpots</t>
        </is>
      </c>
      <c r="B3" s="7" t="n">
        <v>2971</v>
      </c>
      <c r="C3" s="7" t="n">
        <v>2872</v>
      </c>
    </row>
    <row r="4">
      <c r="A4" s="4" t="inlineStr">
        <is>
          <t>Outstanding chip liability</t>
        </is>
      </c>
      <c r="B4" s="5" t="n">
        <v>399</v>
      </c>
      <c r="C4" s="5" t="n">
        <v>383</v>
      </c>
    </row>
    <row r="5">
      <c r="A5" s="4" t="inlineStr">
        <is>
          <t>Unpaid wagers and other</t>
        </is>
      </c>
      <c r="B5" s="5" t="n">
        <v>245</v>
      </c>
      <c r="C5" s="5" t="n">
        <v>298</v>
      </c>
    </row>
    <row r="6">
      <c r="A6" s="4" t="inlineStr">
        <is>
          <t>Other gaming-related accruals</t>
        </is>
      </c>
      <c r="B6" s="5" t="n">
        <v>347</v>
      </c>
      <c r="C6" s="5" t="n">
        <v>699</v>
      </c>
    </row>
    <row r="7">
      <c r="A7" s="4" t="inlineStr">
        <is>
          <t>Contract liabilities, current</t>
        </is>
      </c>
      <c r="B7" s="5" t="n">
        <v>1822</v>
      </c>
      <c r="C7" s="5" t="n">
        <v>1372</v>
      </c>
    </row>
    <row r="8">
      <c r="A8" s="3" t="inlineStr">
        <is>
          <t>Other accrued liabilities:</t>
        </is>
      </c>
    </row>
    <row r="9">
      <c r="A9" s="4" t="inlineStr">
        <is>
          <t>Gaming and other taxes</t>
        </is>
      </c>
      <c r="B9" s="5" t="n">
        <v>1609</v>
      </c>
      <c r="C9" s="5" t="n">
        <v>1556</v>
      </c>
    </row>
    <row r="10">
      <c r="A10" s="4" t="inlineStr">
        <is>
          <t>Real estate and personal property taxes</t>
        </is>
      </c>
      <c r="B10" s="5" t="n">
        <v>1611</v>
      </c>
      <c r="C10" s="5" t="n">
        <v>1711</v>
      </c>
    </row>
    <row r="11">
      <c r="A11" s="4" t="inlineStr">
        <is>
          <t>Professional fees</t>
        </is>
      </c>
      <c r="B11" s="5" t="n">
        <v>172</v>
      </c>
      <c r="C11" s="5" t="n">
        <v>255</v>
      </c>
    </row>
    <row r="12">
      <c r="A12" s="4" t="inlineStr">
        <is>
          <t>Insurance</t>
        </is>
      </c>
      <c r="B12" s="5" t="n">
        <v>126</v>
      </c>
      <c r="C12" s="5" t="n">
        <v>491</v>
      </c>
    </row>
    <row r="13">
      <c r="A13" s="4" t="inlineStr">
        <is>
          <t>Construction and facilities</t>
        </is>
      </c>
      <c r="B13" s="5" t="n">
        <v>411</v>
      </c>
      <c r="C13" s="5" t="n">
        <v>356</v>
      </c>
    </row>
    <row r="14">
      <c r="A14" s="4" t="inlineStr">
        <is>
          <t>Other</t>
        </is>
      </c>
      <c r="B14" s="5" t="n">
        <v>539</v>
      </c>
      <c r="C14" s="5" t="n">
        <v>779</v>
      </c>
    </row>
    <row r="15">
      <c r="A15" s="4" t="inlineStr">
        <is>
          <t>Accrued Liabilities, Current, Total</t>
        </is>
      </c>
      <c r="B15" s="7" t="n">
        <v>10252</v>
      </c>
      <c r="C15" s="7" t="n">
        <v>107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COMMON STOCK WARRANT LIABILITY, AND SUBSEQUENT EVENTS - Senior Secured Notes Narrative (Details) - USD ($) $ in Millions</t>
        </is>
      </c>
      <c r="B1" s="2" t="inlineStr">
        <is>
          <t>Feb. 07, 2022</t>
        </is>
      </c>
      <c r="C1" s="2" t="inlineStr">
        <is>
          <t>Feb. 12, 2021</t>
        </is>
      </c>
      <c r="D1" s="2" t="inlineStr">
        <is>
          <t>Jan. 31, 2022</t>
        </is>
      </c>
      <c r="E1" s="2" t="inlineStr">
        <is>
          <t>Dec. 31, 2021</t>
        </is>
      </c>
      <c r="F1" s="2" t="inlineStr">
        <is>
          <t>Feb. 02, 2018</t>
        </is>
      </c>
    </row>
    <row r="2">
      <c r="A2" s="4" t="inlineStr">
        <is>
          <t>Senior Secured Notes</t>
        </is>
      </c>
    </row>
    <row r="3">
      <c r="A3" s="3" t="inlineStr">
        <is>
          <t>Line of Credit Facility [Line Items]</t>
        </is>
      </c>
    </row>
    <row r="4">
      <c r="A4" s="4" t="inlineStr">
        <is>
          <t>Percentage of prepayment Premium</t>
        </is>
      </c>
      <c r="C4" s="4" t="inlineStr">
        <is>
          <t>0.90%</t>
        </is>
      </c>
    </row>
    <row r="5">
      <c r="A5" s="4" t="inlineStr">
        <is>
          <t>Cripple Creek Project</t>
        </is>
      </c>
    </row>
    <row r="6">
      <c r="A6" s="3" t="inlineStr">
        <is>
          <t>Line of Credit Facility [Line Items]</t>
        </is>
      </c>
    </row>
    <row r="7">
      <c r="A7" s="4" t="inlineStr">
        <is>
          <t>Restricted cash account</t>
        </is>
      </c>
      <c r="C7" s="7" t="n">
        <v>180</v>
      </c>
    </row>
    <row r="8">
      <c r="A8" s="4" t="inlineStr">
        <is>
          <t>Restricted cash reserved</t>
        </is>
      </c>
      <c r="E8" s="6" t="n">
        <v>176.6</v>
      </c>
    </row>
    <row r="9">
      <c r="A9" s="4" t="inlineStr">
        <is>
          <t>Cripple Creek Project | Subsequent Event</t>
        </is>
      </c>
    </row>
    <row r="10">
      <c r="A10" s="3" t="inlineStr">
        <is>
          <t>Line of Credit Facility [Line Items]</t>
        </is>
      </c>
    </row>
    <row r="11">
      <c r="A11" s="4" t="inlineStr">
        <is>
          <t>Restricted cash reserved</t>
        </is>
      </c>
      <c r="D11" s="7" t="n">
        <v>221</v>
      </c>
    </row>
    <row r="12">
      <c r="A12" s="4" t="inlineStr">
        <is>
          <t>Senior Secured Notes Due 2028 | Senior Secured Notes</t>
        </is>
      </c>
    </row>
    <row r="13">
      <c r="A13" s="3" t="inlineStr">
        <is>
          <t>Line of Credit Facility [Line Items]</t>
        </is>
      </c>
    </row>
    <row r="14">
      <c r="A14" s="4" t="inlineStr">
        <is>
          <t>Aggregate principal amount</t>
        </is>
      </c>
      <c r="C14" s="7" t="n">
        <v>310</v>
      </c>
    </row>
    <row r="15">
      <c r="A15" s="4" t="inlineStr">
        <is>
          <t>Interest rate</t>
        </is>
      </c>
      <c r="C15" s="4" t="inlineStr">
        <is>
          <t>8.25%</t>
        </is>
      </c>
    </row>
    <row r="16">
      <c r="A16" s="4" t="inlineStr">
        <is>
          <t>Borrowed funds designated for constructing project</t>
        </is>
      </c>
      <c r="C16" s="7" t="n">
        <v>180</v>
      </c>
    </row>
    <row r="17">
      <c r="A17" s="4" t="inlineStr">
        <is>
          <t>Proceeds from the offering</t>
        </is>
      </c>
      <c r="C17" s="7" t="n">
        <v>8</v>
      </c>
    </row>
    <row r="18">
      <c r="A18" s="4" t="inlineStr">
        <is>
          <t>Senior Secured Notes Due 2028 | Senior Secured Notes | Subsequent Event</t>
        </is>
      </c>
    </row>
    <row r="19">
      <c r="A19" s="3" t="inlineStr">
        <is>
          <t>Line of Credit Facility [Line Items]</t>
        </is>
      </c>
    </row>
    <row r="20">
      <c r="A20" s="4" t="inlineStr">
        <is>
          <t>Additional principal amount of debt issued</t>
        </is>
      </c>
      <c r="B20" s="7" t="n">
        <v>100</v>
      </c>
    </row>
    <row r="21">
      <c r="A21" s="4" t="inlineStr">
        <is>
          <t>Issue price, percentage</t>
        </is>
      </c>
      <c r="B21" s="4" t="inlineStr">
        <is>
          <t>102.00%</t>
        </is>
      </c>
    </row>
    <row r="22">
      <c r="A22" s="4" t="inlineStr">
        <is>
          <t>Interest rate</t>
        </is>
      </c>
      <c r="B22" s="4" t="inlineStr">
        <is>
          <t>8.25%</t>
        </is>
      </c>
    </row>
    <row r="23">
      <c r="A23" s="4" t="inlineStr">
        <is>
          <t>Senior Secured Notes Due 2024 | Senior Secured Notes</t>
        </is>
      </c>
    </row>
    <row r="24">
      <c r="A24" s="3" t="inlineStr">
        <is>
          <t>Line of Credit Facility [Line Items]</t>
        </is>
      </c>
    </row>
    <row r="25">
      <c r="A25" s="4" t="inlineStr">
        <is>
          <t>Aggregate principal amount</t>
        </is>
      </c>
      <c r="F25" s="7"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NG-TERM DEBT, COMMON STOCK WARRANT LIABILITY, AND SUBSEQUENT EVENTS - Redemption of Senior Secured Notes (Details) - Senior Secured Notes - Senior Secured Notes Due 2028</t>
        </is>
      </c>
      <c r="B1" s="2" t="inlineStr">
        <is>
          <t>Feb. 12, 2021</t>
        </is>
      </c>
    </row>
    <row r="2">
      <c r="A2" s="3" t="inlineStr">
        <is>
          <t>Line of Credit Facility [Line Items]</t>
        </is>
      </c>
    </row>
    <row r="3">
      <c r="A3" s="4" t="inlineStr">
        <is>
          <t>Percentage of principal amount of debt redeemed</t>
        </is>
      </c>
      <c r="B3" s="4" t="inlineStr">
        <is>
          <t>35.00%</t>
        </is>
      </c>
    </row>
    <row r="4">
      <c r="A4" s="4" t="inlineStr">
        <is>
          <t>Percentage of redemption of equity offering</t>
        </is>
      </c>
      <c r="B4" s="4" t="inlineStr">
        <is>
          <t>108.25%</t>
        </is>
      </c>
    </row>
    <row r="5">
      <c r="A5" s="4" t="inlineStr">
        <is>
          <t>Prior to February 15, 2024</t>
        </is>
      </c>
    </row>
    <row r="6">
      <c r="A6" s="3" t="inlineStr">
        <is>
          <t>Line of Credit Facility [Line Items]</t>
        </is>
      </c>
    </row>
    <row r="7">
      <c r="A7" s="4" t="inlineStr">
        <is>
          <t>Percentage Premium</t>
        </is>
      </c>
      <c r="B7" s="4" t="inlineStr">
        <is>
          <t>100.00%</t>
        </is>
      </c>
    </row>
    <row r="8">
      <c r="A8" s="4" t="inlineStr">
        <is>
          <t>February 15, 2024 to February 14, 2025</t>
        </is>
      </c>
    </row>
    <row r="9">
      <c r="A9" s="3" t="inlineStr">
        <is>
          <t>Line of Credit Facility [Line Items]</t>
        </is>
      </c>
    </row>
    <row r="10">
      <c r="A10" s="4" t="inlineStr">
        <is>
          <t>Percentage Premium</t>
        </is>
      </c>
      <c r="B10" s="4" t="inlineStr">
        <is>
          <t>104.125%</t>
        </is>
      </c>
    </row>
    <row r="11">
      <c r="A11" s="4" t="inlineStr">
        <is>
          <t>February 15, 2025 to February 14, 2026</t>
        </is>
      </c>
    </row>
    <row r="12">
      <c r="A12" s="3" t="inlineStr">
        <is>
          <t>Line of Credit Facility [Line Items]</t>
        </is>
      </c>
    </row>
    <row r="13">
      <c r="A13" s="4" t="inlineStr">
        <is>
          <t>Percentage Premium</t>
        </is>
      </c>
      <c r="B13" s="4" t="inlineStr">
        <is>
          <t>102.063%</t>
        </is>
      </c>
    </row>
    <row r="14">
      <c r="A14" s="4" t="inlineStr">
        <is>
          <t>February 15, 2026 and Thereafter</t>
        </is>
      </c>
    </row>
    <row r="15">
      <c r="A15" s="3" t="inlineStr">
        <is>
          <t>Line of Credit Facility [Line Items]</t>
        </is>
      </c>
    </row>
    <row r="16">
      <c r="A16" s="4" t="inlineStr">
        <is>
          <t>Percentage Premium</t>
        </is>
      </c>
      <c r="B16"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COMMON STOCK WARRANT LIABILITY, AND SUBSEQUENT EVENTS - Prior Notes (Details) - Senior Secured Notes Due 2024 - Senior Secured Notes - USD ($) $ in Millions</t>
        </is>
      </c>
      <c r="B1" s="2" t="inlineStr">
        <is>
          <t>May 10, 2019</t>
        </is>
      </c>
      <c r="C1" s="2" t="inlineStr">
        <is>
          <t>Feb. 02, 2018</t>
        </is>
      </c>
    </row>
    <row r="2">
      <c r="A2" s="4" t="inlineStr">
        <is>
          <t>Debt Instrument, Face Amount</t>
        </is>
      </c>
      <c r="C2" s="7" t="n">
        <v>100</v>
      </c>
    </row>
    <row r="3">
      <c r="A3" s="4" t="inlineStr">
        <is>
          <t>Additional aggregate principal amount</t>
        </is>
      </c>
      <c r="B3" s="7" t="n">
        <v>10</v>
      </c>
    </row>
    <row r="4">
      <c r="A4" s="4" t="inlineStr">
        <is>
          <t>Applicable margin rate</t>
        </is>
      </c>
      <c r="C4" s="4" t="inlineStr">
        <is>
          <t>7.00%</t>
        </is>
      </c>
    </row>
    <row r="5">
      <c r="A5" s="4" t="inlineStr">
        <is>
          <t>LIBOR</t>
        </is>
      </c>
    </row>
    <row r="6">
      <c r="A6" s="4" t="inlineStr">
        <is>
          <t>Applicable margin rate</t>
        </is>
      </c>
      <c r="C6"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MON STOCK WARRANT LIABILITY, AND SUBSEQUENT EVENTS - Revolving Credit Facility (Details) - USD ($) $ in Thousands</t>
        </is>
      </c>
      <c r="B1" s="2" t="inlineStr">
        <is>
          <t>Feb. 07, 2022</t>
        </is>
      </c>
      <c r="C1" s="2" t="inlineStr">
        <is>
          <t>Dec. 31, 2021</t>
        </is>
      </c>
      <c r="D1" s="2" t="inlineStr">
        <is>
          <t>Dec. 31, 2021</t>
        </is>
      </c>
    </row>
    <row r="2">
      <c r="A2" s="3" t="inlineStr">
        <is>
          <t>Debt Instrument [Line Items]</t>
        </is>
      </c>
    </row>
    <row r="3">
      <c r="A3" s="4" t="inlineStr">
        <is>
          <t>Outstanding letter of credit</t>
        </is>
      </c>
      <c r="C3" s="7" t="n">
        <v>0</v>
      </c>
      <c r="D3" s="7" t="n">
        <v>0</v>
      </c>
    </row>
    <row r="4">
      <c r="A4" s="4" t="inlineStr">
        <is>
          <t>Revolving Credit Facility</t>
        </is>
      </c>
    </row>
    <row r="5">
      <c r="A5" s="3" t="inlineStr">
        <is>
          <t>Debt Instrument [Line Items]</t>
        </is>
      </c>
    </row>
    <row r="6">
      <c r="A6" s="4" t="inlineStr">
        <is>
          <t>Agreement of revolving credit facility</t>
        </is>
      </c>
      <c r="C6" s="7" t="n">
        <v>15000</v>
      </c>
      <c r="D6" s="5" t="n">
        <v>15000</v>
      </c>
    </row>
    <row r="7">
      <c r="A7" s="4" t="inlineStr">
        <is>
          <t>Percentage of commitment fee</t>
        </is>
      </c>
      <c r="C7" s="4" t="inlineStr">
        <is>
          <t>0.50%</t>
        </is>
      </c>
    </row>
    <row r="8">
      <c r="A8" s="4" t="inlineStr">
        <is>
          <t>Credit Facility</t>
        </is>
      </c>
      <c r="C8" s="7" t="n">
        <v>0</v>
      </c>
      <c r="D8" s="7" t="n">
        <v>0</v>
      </c>
    </row>
    <row r="9">
      <c r="A9" s="4" t="inlineStr">
        <is>
          <t>Revolving Credit Facility | Subsequent Event</t>
        </is>
      </c>
    </row>
    <row r="10">
      <c r="A10" s="3" t="inlineStr">
        <is>
          <t>Debt Instrument [Line Items]</t>
        </is>
      </c>
    </row>
    <row r="11">
      <c r="A11" s="4" t="inlineStr">
        <is>
          <t>Agreement of revolving credit facility</t>
        </is>
      </c>
      <c r="B11" s="7" t="n">
        <v>40000</v>
      </c>
    </row>
    <row r="12">
      <c r="A12" s="4" t="inlineStr">
        <is>
          <t>LIBOR | Until Completion of Chamonix Project | Revolving Credit Facility</t>
        </is>
      </c>
    </row>
    <row r="13">
      <c r="A13" s="3" t="inlineStr">
        <is>
          <t>Debt Instrument [Line Items]</t>
        </is>
      </c>
    </row>
    <row r="14">
      <c r="A14" s="4" t="inlineStr">
        <is>
          <t>Applicable margin rate</t>
        </is>
      </c>
      <c r="C14" s="4" t="inlineStr">
        <is>
          <t>3.50%</t>
        </is>
      </c>
    </row>
    <row r="15">
      <c r="A15" s="4" t="inlineStr">
        <is>
          <t>LIBOR | After Completion of Chamonix Project | Revolving Credit Facility</t>
        </is>
      </c>
    </row>
    <row r="16">
      <c r="A16" s="3" t="inlineStr">
        <is>
          <t>Debt Instrument [Line Items]</t>
        </is>
      </c>
    </row>
    <row r="17">
      <c r="A17" s="4" t="inlineStr">
        <is>
          <t>Applicable margin rate</t>
        </is>
      </c>
      <c r="C17" s="4" t="inlineStr">
        <is>
          <t>3.00%</t>
        </is>
      </c>
    </row>
    <row r="18">
      <c r="A18" s="4" t="inlineStr">
        <is>
          <t>SOFR | Until Completion of Chamonix Project | Revolving Credit Facility | Subsequent Event</t>
        </is>
      </c>
    </row>
    <row r="19">
      <c r="A19" s="3" t="inlineStr">
        <is>
          <t>Debt Instrument [Line Items]</t>
        </is>
      </c>
    </row>
    <row r="20">
      <c r="A20" s="4" t="inlineStr">
        <is>
          <t>Applicable margin rate</t>
        </is>
      </c>
      <c r="B20" s="4" t="inlineStr">
        <is>
          <t>3.50%</t>
        </is>
      </c>
    </row>
    <row r="21">
      <c r="A21" s="4" t="inlineStr">
        <is>
          <t>Adjustment rate</t>
        </is>
      </c>
      <c r="B21" s="4" t="inlineStr">
        <is>
          <t>0.15%</t>
        </is>
      </c>
    </row>
    <row r="22">
      <c r="A22" s="4" t="inlineStr">
        <is>
          <t>SOFR | After Completion of Chamonix Project | Revolving Credit Facility | Subsequent Event</t>
        </is>
      </c>
    </row>
    <row r="23">
      <c r="A23" s="3" t="inlineStr">
        <is>
          <t>Debt Instrument [Line Items]</t>
        </is>
      </c>
    </row>
    <row r="24">
      <c r="A24" s="4" t="inlineStr">
        <is>
          <t>Applicable margin rate</t>
        </is>
      </c>
      <c r="B24" s="4" t="inlineStr">
        <is>
          <t>3.00%</t>
        </is>
      </c>
    </row>
    <row r="25">
      <c r="A25" s="4" t="inlineStr">
        <is>
          <t>Adjustment rate</t>
        </is>
      </c>
      <c r="B25" s="4" t="inlineStr">
        <is>
          <t>0.15%</t>
        </is>
      </c>
    </row>
    <row r="26">
      <c r="A26" s="4" t="inlineStr">
        <is>
          <t>Base Rate | Until Completion of Chamonix Project | Revolving Credit Facility</t>
        </is>
      </c>
    </row>
    <row r="27">
      <c r="A27" s="3" t="inlineStr">
        <is>
          <t>Debt Instrument [Line Items]</t>
        </is>
      </c>
    </row>
    <row r="28">
      <c r="A28" s="4" t="inlineStr">
        <is>
          <t>Applicable margin rate</t>
        </is>
      </c>
      <c r="C28" s="4" t="inlineStr">
        <is>
          <t>2.50%</t>
        </is>
      </c>
    </row>
    <row r="29">
      <c r="A29" s="4" t="inlineStr">
        <is>
          <t>Base Rate | Until Completion of Chamonix Project | Revolving Credit Facility | Subsequent Event</t>
        </is>
      </c>
    </row>
    <row r="30">
      <c r="A30" s="3" t="inlineStr">
        <is>
          <t>Debt Instrument [Line Items]</t>
        </is>
      </c>
    </row>
    <row r="31">
      <c r="A31" s="4" t="inlineStr">
        <is>
          <t>Applicable margin rate</t>
        </is>
      </c>
      <c r="B31" s="4" t="inlineStr">
        <is>
          <t>2.50%</t>
        </is>
      </c>
    </row>
    <row r="32">
      <c r="A32" s="4" t="inlineStr">
        <is>
          <t>Base Rate | After Completion of Chamonix Project | Revolving Credit Facility</t>
        </is>
      </c>
    </row>
    <row r="33">
      <c r="A33" s="3" t="inlineStr">
        <is>
          <t>Debt Instrument [Line Items]</t>
        </is>
      </c>
    </row>
    <row r="34">
      <c r="A34" s="4" t="inlineStr">
        <is>
          <t>Applicable margin rate</t>
        </is>
      </c>
      <c r="C34" s="4" t="inlineStr">
        <is>
          <t>2.00%</t>
        </is>
      </c>
    </row>
    <row r="35">
      <c r="A35" s="4" t="inlineStr">
        <is>
          <t>Base Rate | After Completion of Chamonix Project | Revolving Credit Facility | Subsequent Event</t>
        </is>
      </c>
    </row>
    <row r="36">
      <c r="A36" s="3" t="inlineStr">
        <is>
          <t>Debt Instrument [Line Items]</t>
        </is>
      </c>
    </row>
    <row r="37">
      <c r="A37" s="4" t="inlineStr">
        <is>
          <t>Applicable margin rate</t>
        </is>
      </c>
      <c r="B37"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1" customWidth="1" min="5" max="5"/>
    <col width="21" customWidth="1" min="6" max="6"/>
  </cols>
  <sheetData>
    <row r="1">
      <c r="A1" s="1" t="inlineStr">
        <is>
          <t>LONG-TERM DEBT, COMMON STOCK WARRANT LIABILITY, AND SUBSEQUENT EVENTS - Unsecured Loans (Details)</t>
        </is>
      </c>
      <c r="B1" s="2" t="inlineStr">
        <is>
          <t>Feb. 12, 2021USD ($)</t>
        </is>
      </c>
      <c r="C1" s="2" t="inlineStr">
        <is>
          <t>May 08, 2020USD ($)</t>
        </is>
      </c>
      <c r="D1" s="2" t="inlineStr">
        <is>
          <t>Dec. 31, 2021USD ($)item</t>
        </is>
      </c>
      <c r="E1" s="2" t="inlineStr">
        <is>
          <t>Dec. 31, 2021USD ($)</t>
        </is>
      </c>
      <c r="F1" s="2" t="inlineStr">
        <is>
          <t>Dec. 31, 2021USD ($)</t>
        </is>
      </c>
    </row>
    <row r="2">
      <c r="A2" s="4" t="inlineStr">
        <is>
          <t>Gain (Loss) on Extinguishment of Debt</t>
        </is>
      </c>
      <c r="D2" s="7" t="n">
        <v>5700000</v>
      </c>
      <c r="F2" s="7" t="n">
        <v>-409000</v>
      </c>
    </row>
    <row r="3">
      <c r="A3" s="4" t="inlineStr">
        <is>
          <t>Debt Extinguishment Costs</t>
        </is>
      </c>
      <c r="B3" s="7" t="n">
        <v>6100000</v>
      </c>
    </row>
    <row r="4">
      <c r="A4" s="4" t="inlineStr">
        <is>
          <t>Unsecured Loans CARES Act</t>
        </is>
      </c>
    </row>
    <row r="5">
      <c r="A5" s="4" t="inlineStr">
        <is>
          <t>Number of promissory notes for which forgiveness granted | item</t>
        </is>
      </c>
      <c r="D5" s="5" t="n">
        <v>2</v>
      </c>
    </row>
    <row r="6">
      <c r="A6" s="4" t="inlineStr">
        <is>
          <t>Unsecured Loans CARES Act | Unsecured Debt</t>
        </is>
      </c>
    </row>
    <row r="7">
      <c r="A7" s="4" t="inlineStr">
        <is>
          <t>Debt Instrument, Face Amount</t>
        </is>
      </c>
      <c r="C7" s="7" t="n">
        <v>5606200</v>
      </c>
    </row>
    <row r="8">
      <c r="A8" s="4" t="inlineStr">
        <is>
          <t>Debt Instrument, Term</t>
        </is>
      </c>
      <c r="C8" s="4" t="inlineStr">
        <is>
          <t>2 years</t>
        </is>
      </c>
    </row>
    <row r="9">
      <c r="A9" s="4" t="inlineStr">
        <is>
          <t>Debt Instrument, Interest Rate, Stated Percentage</t>
        </is>
      </c>
      <c r="C9" s="4" t="inlineStr">
        <is>
          <t>1.00%</t>
        </is>
      </c>
    </row>
    <row r="10">
      <c r="A10" s="4" t="inlineStr">
        <is>
          <t>Deferment period</t>
        </is>
      </c>
      <c r="C10" s="4" t="inlineStr">
        <is>
          <t>15 months</t>
        </is>
      </c>
    </row>
    <row r="11">
      <c r="A11" s="4" t="inlineStr">
        <is>
          <t>Periodic payment</t>
        </is>
      </c>
      <c r="E11" s="7" t="n">
        <v>1285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MON STOCK WARRANT LIABILITY, AND SUBSEQUENT EVENTS - Long-Term Debt (Details) - USD ($) $ in Thousands</t>
        </is>
      </c>
      <c r="B1" s="2" t="inlineStr">
        <is>
          <t>Feb. 07, 2022</t>
        </is>
      </c>
      <c r="C1" s="2" t="inlineStr">
        <is>
          <t>Dec. 31, 2021</t>
        </is>
      </c>
      <c r="D1" s="2" t="inlineStr">
        <is>
          <t>Dec. 31, 2020</t>
        </is>
      </c>
    </row>
    <row r="2">
      <c r="A2" s="3" t="inlineStr">
        <is>
          <t>Debt Instrument [Line Items]</t>
        </is>
      </c>
    </row>
    <row r="3">
      <c r="A3" s="4" t="inlineStr">
        <is>
          <t>Unamortized discounts and debt issuance costs</t>
        </is>
      </c>
      <c r="C3" s="7" t="n">
        <v>-8381</v>
      </c>
      <c r="D3" s="7" t="n">
        <v>-5173</v>
      </c>
    </row>
    <row r="4">
      <c r="A4" s="4" t="inlineStr">
        <is>
          <t>Long-term debt, net</t>
        </is>
      </c>
      <c r="C4" s="5" t="n">
        <v>301619</v>
      </c>
      <c r="D4" s="5" t="n">
        <v>107258</v>
      </c>
    </row>
    <row r="5">
      <c r="A5" s="4" t="inlineStr">
        <is>
          <t>Current portion of long-term debt</t>
        </is>
      </c>
      <c r="D5" s="5" t="n">
        <v>-426</v>
      </c>
    </row>
    <row r="6">
      <c r="A6" s="4" t="inlineStr">
        <is>
          <t>Long-term debt, net of current portion, unamortized discount and issuance costs</t>
        </is>
      </c>
      <c r="C6" s="5" t="n">
        <v>301619</v>
      </c>
      <c r="D6" s="5" t="n">
        <v>106832</v>
      </c>
    </row>
    <row r="7">
      <c r="A7" s="4" t="inlineStr">
        <is>
          <t>Senior Secured Notes</t>
        </is>
      </c>
    </row>
    <row r="8">
      <c r="A8" s="3" t="inlineStr">
        <is>
          <t>Debt Instrument [Line Items]</t>
        </is>
      </c>
    </row>
    <row r="9">
      <c r="A9" s="4" t="inlineStr">
        <is>
          <t>Outstanding principal</t>
        </is>
      </c>
      <c r="C9" s="5" t="n">
        <v>310000</v>
      </c>
    </row>
    <row r="10">
      <c r="A10" s="4" t="inlineStr">
        <is>
          <t>Senior Secured Notes Due 2028 | Senior Secured Notes</t>
        </is>
      </c>
    </row>
    <row r="11">
      <c r="A11" s="3" t="inlineStr">
        <is>
          <t>Debt Instrument [Line Items]</t>
        </is>
      </c>
    </row>
    <row r="12">
      <c r="A12" s="4" t="inlineStr">
        <is>
          <t>Outstanding principal</t>
        </is>
      </c>
      <c r="C12" s="5" t="n">
        <v>310000</v>
      </c>
    </row>
    <row r="13">
      <c r="A13" s="4" t="inlineStr">
        <is>
          <t>Estimated fair value</t>
        </is>
      </c>
      <c r="C13" s="7" t="n">
        <v>327500</v>
      </c>
    </row>
    <row r="14">
      <c r="A14" s="4" t="inlineStr">
        <is>
          <t>Senior Secured Notes Due 2028 | Senior Secured Notes | Subsequent Event</t>
        </is>
      </c>
    </row>
    <row r="15">
      <c r="A15" s="3" t="inlineStr">
        <is>
          <t>Debt Instrument [Line Items]</t>
        </is>
      </c>
    </row>
    <row r="16">
      <c r="A16" s="4" t="inlineStr">
        <is>
          <t>Long-term debt, net</t>
        </is>
      </c>
      <c r="B16" s="7" t="n">
        <v>410000</v>
      </c>
    </row>
    <row r="17">
      <c r="A17" s="4" t="inlineStr">
        <is>
          <t>Senior Secured Notes Due 2024 | Unsecured Debt</t>
        </is>
      </c>
    </row>
    <row r="18">
      <c r="A18" s="3" t="inlineStr">
        <is>
          <t>Debt Instrument [Line Items]</t>
        </is>
      </c>
    </row>
    <row r="19">
      <c r="A19" s="4" t="inlineStr">
        <is>
          <t>Outstanding principal</t>
        </is>
      </c>
      <c r="D19" s="5" t="n">
        <v>106825</v>
      </c>
    </row>
    <row r="20">
      <c r="A20" s="4" t="inlineStr">
        <is>
          <t>Unsecured Loans CARES Act</t>
        </is>
      </c>
    </row>
    <row r="21">
      <c r="A21" s="3" t="inlineStr">
        <is>
          <t>Debt Instrument [Line Items]</t>
        </is>
      </c>
    </row>
    <row r="22">
      <c r="A22" s="4" t="inlineStr">
        <is>
          <t>Outstanding principal</t>
        </is>
      </c>
      <c r="D22" s="7" t="n">
        <v>56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COMMON STOCK WARRANT LIABILITY, AND SUBSEQUENT EVENTS - Scheduled Maturities of Long-term Debt (Details) - Senior Secured Notes $ in Thousands</t>
        </is>
      </c>
      <c r="B1" s="2" t="inlineStr">
        <is>
          <t>Dec. 31, 2021USD ($)</t>
        </is>
      </c>
    </row>
    <row r="2">
      <c r="A2" s="3" t="inlineStr">
        <is>
          <t>Debt Instrument [Line Items]</t>
        </is>
      </c>
    </row>
    <row r="3">
      <c r="A3" s="4" t="inlineStr">
        <is>
          <t>Thereafter</t>
        </is>
      </c>
      <c r="B3" s="7" t="n">
        <v>310000</v>
      </c>
    </row>
    <row r="4">
      <c r="A4" s="4" t="inlineStr">
        <is>
          <t>Outstanding Principal</t>
        </is>
      </c>
      <c r="B4" s="7" t="n">
        <v>3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COMMON STOCK WARRANT LIABILITY, AND SUBSEQUENT EVENTS - Interest Expenses (Details) - USD ($) $ in Thousands</t>
        </is>
      </c>
      <c r="B1" s="2" t="inlineStr">
        <is>
          <t>12 Months Ended</t>
        </is>
      </c>
    </row>
    <row r="2">
      <c r="B2" s="2" t="inlineStr">
        <is>
          <t>Dec. 31, 2021</t>
        </is>
      </c>
      <c r="C2" s="2" t="inlineStr">
        <is>
          <t>Dec. 31, 2020</t>
        </is>
      </c>
      <c r="D2" s="2" t="inlineStr">
        <is>
          <t>Dec. 31, 2019</t>
        </is>
      </c>
    </row>
    <row r="3">
      <c r="A3" s="3" t="inlineStr">
        <is>
          <t>LONG-TERM DEBT, COMMON STOCK WARRANT LIABILITY, AND SUBSEQUENT EVENTS.</t>
        </is>
      </c>
    </row>
    <row r="4">
      <c r="A4" s="4" t="inlineStr">
        <is>
          <t>Interest cost (excluding loan fee amortization)</t>
        </is>
      </c>
      <c r="B4" s="7" t="n">
        <v>24179</v>
      </c>
      <c r="C4" s="7" t="n">
        <v>9400</v>
      </c>
      <c r="D4" s="7" t="n">
        <v>10316</v>
      </c>
    </row>
    <row r="5">
      <c r="A5" s="4" t="inlineStr">
        <is>
          <t>Amortization of debt issuance costs and discount</t>
        </is>
      </c>
      <c r="B5" s="5" t="n">
        <v>1349</v>
      </c>
      <c r="C5" s="5" t="n">
        <v>1276</v>
      </c>
      <c r="D5" s="5" t="n">
        <v>1092</v>
      </c>
    </row>
    <row r="6">
      <c r="A6" s="4" t="inlineStr">
        <is>
          <t>Change in fair value of interest rate cap agreement</t>
        </is>
      </c>
      <c r="D6" s="5" t="n">
        <v>92</v>
      </c>
    </row>
    <row r="7">
      <c r="A7" s="4" t="inlineStr">
        <is>
          <t>Capitalized interest</t>
        </is>
      </c>
      <c r="B7" s="5" t="n">
        <v>-1871</v>
      </c>
      <c r="C7" s="5" t="n">
        <v>-853</v>
      </c>
      <c r="D7" s="5" t="n">
        <v>-772</v>
      </c>
    </row>
    <row r="8">
      <c r="A8" s="4" t="inlineStr">
        <is>
          <t>Interest expense net</t>
        </is>
      </c>
      <c r="B8" s="7" t="n">
        <v>23657</v>
      </c>
      <c r="C8" s="7" t="n">
        <v>9823</v>
      </c>
      <c r="D8" s="7" t="n">
        <v>107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COMMON STOCK WARRANT LIABILITY, AND SUBSEQUENT EVENTS - Common Stock Warrant Liability (Details) - USD ($) $ in Thousands</t>
        </is>
      </c>
      <c r="B1" s="2" t="inlineStr">
        <is>
          <t>Feb. 12, 2021</t>
        </is>
      </c>
      <c r="C1" s="2" t="inlineStr">
        <is>
          <t>Dec. 31, 2021</t>
        </is>
      </c>
      <c r="D1" s="2" t="inlineStr">
        <is>
          <t>Dec. 31, 2020</t>
        </is>
      </c>
      <c r="E1" s="2" t="inlineStr">
        <is>
          <t>Dec. 31, 2019</t>
        </is>
      </c>
    </row>
    <row r="2">
      <c r="A2" s="3" t="inlineStr">
        <is>
          <t>Class of Warrant or Right [Line Items]</t>
        </is>
      </c>
    </row>
    <row r="3">
      <c r="A3" s="4" t="inlineStr">
        <is>
          <t>Adjustment to fair value of warrants</t>
        </is>
      </c>
      <c r="C3" s="7" t="n">
        <v>1347</v>
      </c>
      <c r="D3" s="7" t="n">
        <v>598</v>
      </c>
      <c r="E3" s="7" t="n">
        <v>1230</v>
      </c>
    </row>
    <row r="4">
      <c r="A4" s="4" t="inlineStr">
        <is>
          <t>Common stock warrant liability</t>
        </is>
      </c>
      <c r="D4" s="7" t="n">
        <v>2653</v>
      </c>
    </row>
    <row r="5">
      <c r="A5" s="4" t="inlineStr">
        <is>
          <t>Line of Credit | Second Lien Term Loan | Warrant to Purchase Common Equity</t>
        </is>
      </c>
    </row>
    <row r="6">
      <c r="A6" s="3" t="inlineStr">
        <is>
          <t>Class of Warrant or Right [Line Items]</t>
        </is>
      </c>
    </row>
    <row r="7">
      <c r="A7" s="4" t="inlineStr">
        <is>
          <t>Adjustment to fair value of warrants</t>
        </is>
      </c>
      <c r="B7" s="7" t="n">
        <v>1300</v>
      </c>
    </row>
    <row r="8">
      <c r="A8" s="4" t="inlineStr">
        <is>
          <t>Warrants or Options Granted On Second Lien</t>
        </is>
      </c>
      <c r="B8" s="5" t="n">
        <v>1006568</v>
      </c>
    </row>
    <row r="9">
      <c r="A9" s="4" t="inlineStr">
        <is>
          <t>Payments for Repurchase of Warrants</t>
        </is>
      </c>
      <c r="B9" s="7" t="n">
        <v>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1706</v>
      </c>
      <c r="C4" s="7" t="n">
        <v>147</v>
      </c>
      <c r="D4" s="7" t="n">
        <v>-5822</v>
      </c>
    </row>
    <row r="5">
      <c r="A5" s="3" t="inlineStr">
        <is>
          <t>Adjustments to reconcile net income (loss) to net cash provided by operating activities:</t>
        </is>
      </c>
    </row>
    <row r="6">
      <c r="A6" s="4" t="inlineStr">
        <is>
          <t>Depreciation and amortization</t>
        </is>
      </c>
      <c r="B6" s="5" t="n">
        <v>7219</v>
      </c>
      <c r="C6" s="5" t="n">
        <v>7666</v>
      </c>
      <c r="D6" s="5" t="n">
        <v>8331</v>
      </c>
    </row>
    <row r="7">
      <c r="A7" s="4" t="inlineStr">
        <is>
          <t>Amortization of debt issuance and warrant costs and other</t>
        </is>
      </c>
      <c r="B7" s="5" t="n">
        <v>1349</v>
      </c>
      <c r="C7" s="5" t="n">
        <v>1276</v>
      </c>
      <c r="D7" s="5" t="n">
        <v>1184</v>
      </c>
    </row>
    <row r="8">
      <c r="A8" s="4" t="inlineStr">
        <is>
          <t>Stock-based compensation</t>
        </is>
      </c>
      <c r="B8" s="5" t="n">
        <v>966</v>
      </c>
      <c r="C8" s="5" t="n">
        <v>405</v>
      </c>
      <c r="D8" s="5" t="n">
        <v>348</v>
      </c>
    </row>
    <row r="9">
      <c r="A9" s="4" t="inlineStr">
        <is>
          <t>Change in fair value of stock warrants</t>
        </is>
      </c>
      <c r="B9" s="5" t="n">
        <v>1347</v>
      </c>
      <c r="C9" s="5" t="n">
        <v>598</v>
      </c>
      <c r="D9" s="5" t="n">
        <v>1230</v>
      </c>
    </row>
    <row r="10">
      <c r="A10" s="4" t="inlineStr">
        <is>
          <t>Loss on disposal of assets, net</t>
        </is>
      </c>
      <c r="B10" s="5" t="n">
        <v>676</v>
      </c>
      <c r="C10" s="5" t="n">
        <v>684</v>
      </c>
      <c r="D10" s="5" t="n">
        <v>8</v>
      </c>
    </row>
    <row r="11">
      <c r="A11" s="4" t="inlineStr">
        <is>
          <t>Proceeds from insurance related to property damage</t>
        </is>
      </c>
      <c r="B11" s="5" t="n">
        <v>1334</v>
      </c>
    </row>
    <row r="12">
      <c r="A12" s="4" t="inlineStr">
        <is>
          <t>Loss on extinguishment of debt, net</t>
        </is>
      </c>
      <c r="B12" s="5" t="n">
        <v>409</v>
      </c>
    </row>
    <row r="13">
      <c r="A13" s="3" t="inlineStr">
        <is>
          <t>Increases and decreases in operating assets and liabilities:</t>
        </is>
      </c>
    </row>
    <row r="14">
      <c r="A14" s="4" t="inlineStr">
        <is>
          <t>Accounts receivable</t>
        </is>
      </c>
      <c r="B14" s="5" t="n">
        <v>211</v>
      </c>
      <c r="C14" s="5" t="n">
        <v>-2698</v>
      </c>
      <c r="D14" s="5" t="n">
        <v>-171</v>
      </c>
    </row>
    <row r="15">
      <c r="A15" s="4" t="inlineStr">
        <is>
          <t>Prepaid expenses, inventories and other</t>
        </is>
      </c>
      <c r="B15" s="5" t="n">
        <v>-1414</v>
      </c>
      <c r="C15" s="5" t="n">
        <v>1660</v>
      </c>
      <c r="D15" s="5" t="n">
        <v>-678</v>
      </c>
    </row>
    <row r="16">
      <c r="A16" s="4" t="inlineStr">
        <is>
          <t>Deferred taxes</t>
        </is>
      </c>
      <c r="B16" s="5" t="n">
        <v>435</v>
      </c>
      <c r="C16" s="5" t="n">
        <v>-92</v>
      </c>
      <c r="D16" s="5" t="n">
        <v>80</v>
      </c>
    </row>
    <row r="17">
      <c r="A17" s="4" t="inlineStr">
        <is>
          <t>Common stock warrant liability</t>
        </is>
      </c>
      <c r="B17" s="5" t="n">
        <v>-4000</v>
      </c>
    </row>
    <row r="18">
      <c r="A18" s="4" t="inlineStr">
        <is>
          <t>Contract liabilities</t>
        </is>
      </c>
      <c r="B18" s="5" t="n">
        <v>-234</v>
      </c>
      <c r="C18" s="5" t="n">
        <v>785</v>
      </c>
      <c r="D18" s="5" t="n">
        <v>5985</v>
      </c>
    </row>
    <row r="19">
      <c r="A19" s="4" t="inlineStr">
        <is>
          <t>Accounts payable and accrued expenses</t>
        </is>
      </c>
      <c r="B19" s="5" t="n">
        <v>9500</v>
      </c>
      <c r="C19" s="5" t="n">
        <v>-1440</v>
      </c>
      <c r="D19" s="5" t="n">
        <v>-26</v>
      </c>
    </row>
    <row r="20">
      <c r="A20" s="4" t="inlineStr">
        <is>
          <t>Net cash provided by operating activities</t>
        </is>
      </c>
      <c r="B20" s="5" t="n">
        <v>29504</v>
      </c>
      <c r="C20" s="5" t="n">
        <v>8991</v>
      </c>
      <c r="D20" s="5" t="n">
        <v>10469</v>
      </c>
    </row>
    <row r="21">
      <c r="A21" s="3" t="inlineStr">
        <is>
          <t>Cash flows from investing activities:</t>
        </is>
      </c>
    </row>
    <row r="22">
      <c r="A22" s="4" t="inlineStr">
        <is>
          <t>Purchase of property and equipment</t>
        </is>
      </c>
      <c r="B22" s="5" t="n">
        <v>-36991</v>
      </c>
      <c r="C22" s="5" t="n">
        <v>-2638</v>
      </c>
      <c r="D22" s="5" t="n">
        <v>-8088</v>
      </c>
    </row>
    <row r="23">
      <c r="A23" s="4" t="inlineStr">
        <is>
          <t>Other</t>
        </is>
      </c>
      <c r="B23" s="5" t="n">
        <v>-226</v>
      </c>
      <c r="C23" s="5" t="n">
        <v>19</v>
      </c>
      <c r="D23" s="5" t="n">
        <v>-582</v>
      </c>
    </row>
    <row r="24">
      <c r="A24" s="4" t="inlineStr">
        <is>
          <t>Net cash used in investing activities</t>
        </is>
      </c>
      <c r="B24" s="5" t="n">
        <v>-37217</v>
      </c>
      <c r="C24" s="5" t="n">
        <v>-2619</v>
      </c>
      <c r="D24" s="5" t="n">
        <v>-8670</v>
      </c>
    </row>
    <row r="25">
      <c r="A25" s="3" t="inlineStr">
        <is>
          <t>Cash flows from financing activities:</t>
        </is>
      </c>
    </row>
    <row r="26">
      <c r="A26" s="4" t="inlineStr">
        <is>
          <t>Proceeds from equity offering, net of issuance costs</t>
        </is>
      </c>
      <c r="B26" s="5" t="n">
        <v>42974</v>
      </c>
    </row>
    <row r="27">
      <c r="A27" s="4" t="inlineStr">
        <is>
          <t>Proceeds from CARES Act unsecured loans</t>
        </is>
      </c>
      <c r="C27" s="5" t="n">
        <v>5606</v>
      </c>
    </row>
    <row r="28">
      <c r="A28" s="4" t="inlineStr">
        <is>
          <t>Payment of debt discount and issuance costs</t>
        </is>
      </c>
      <c r="B28" s="5" t="n">
        <v>-9429</v>
      </c>
      <c r="C28" s="5" t="n">
        <v>-2548</v>
      </c>
      <c r="D28" s="5" t="n">
        <v>-1188</v>
      </c>
    </row>
    <row r="29">
      <c r="A29" s="4" t="inlineStr">
        <is>
          <t>Repayment of Senior Secured Notes due 2024</t>
        </is>
      </c>
      <c r="B29" s="5" t="n">
        <v>-106825</v>
      </c>
      <c r="C29" s="5" t="n">
        <v>-1100</v>
      </c>
      <c r="D29" s="5" t="n">
        <v>-1075</v>
      </c>
    </row>
    <row r="30">
      <c r="A30" s="4" t="inlineStr">
        <is>
          <t>Prepayment premiums of Senior Secured Notes due 2024</t>
        </is>
      </c>
      <c r="B30" s="5" t="n">
        <v>-1261</v>
      </c>
    </row>
    <row r="31">
      <c r="A31" s="4" t="inlineStr">
        <is>
          <t>Repayment of finance lease obligation</t>
        </is>
      </c>
      <c r="B31" s="5" t="n">
        <v>-492</v>
      </c>
      <c r="C31" s="5" t="n">
        <v>-488</v>
      </c>
      <c r="D31" s="5" t="n">
        <v>-544</v>
      </c>
    </row>
    <row r="32">
      <c r="A32" s="4" t="inlineStr">
        <is>
          <t>Proceeds from exercise of stock options</t>
        </is>
      </c>
      <c r="B32" s="5" t="n">
        <v>392</v>
      </c>
      <c r="C32" s="5" t="n">
        <v>29</v>
      </c>
      <c r="D32" s="5" t="n">
        <v>225</v>
      </c>
    </row>
    <row r="33">
      <c r="A33" s="4" t="inlineStr">
        <is>
          <t>Other</t>
        </is>
      </c>
      <c r="B33" s="5" t="n">
        <v>-51</v>
      </c>
      <c r="C33" s="5" t="n">
        <v>-24</v>
      </c>
    </row>
    <row r="34">
      <c r="A34" s="4" t="inlineStr">
        <is>
          <t>Net cash provided by financing activities</t>
        </is>
      </c>
      <c r="B34" s="5" t="n">
        <v>235308</v>
      </c>
      <c r="C34" s="5" t="n">
        <v>1475</v>
      </c>
      <c r="D34" s="5" t="n">
        <v>7418</v>
      </c>
    </row>
    <row r="35">
      <c r="A35" s="4" t="inlineStr">
        <is>
          <t>Net increase in cash, cash equivalents and restricted cash</t>
        </is>
      </c>
      <c r="B35" s="5" t="n">
        <v>227595</v>
      </c>
      <c r="C35" s="5" t="n">
        <v>7847</v>
      </c>
      <c r="D35" s="5" t="n">
        <v>9217</v>
      </c>
    </row>
    <row r="36">
      <c r="A36" s="4" t="inlineStr">
        <is>
          <t>Cash, cash equivalents and restricted cash, beginning of period</t>
        </is>
      </c>
      <c r="B36" s="5" t="n">
        <v>37698</v>
      </c>
      <c r="C36" s="5" t="n">
        <v>29851</v>
      </c>
      <c r="D36" s="5" t="n">
        <v>20634</v>
      </c>
    </row>
    <row r="37">
      <c r="A37" s="4" t="inlineStr">
        <is>
          <t>Cash, cash equivalents and restricted cash, end of period</t>
        </is>
      </c>
      <c r="B37" s="5" t="n">
        <v>265293</v>
      </c>
      <c r="C37" s="5" t="n">
        <v>37698</v>
      </c>
      <c r="D37" s="5" t="n">
        <v>29851</v>
      </c>
    </row>
    <row r="38">
      <c r="A38" s="3" t="inlineStr">
        <is>
          <t>Supplemental Cash Flow Information:</t>
        </is>
      </c>
    </row>
    <row r="39">
      <c r="A39" s="4" t="inlineStr">
        <is>
          <t>Cash paid for interest, net of amounts capitalized</t>
        </is>
      </c>
      <c r="B39" s="5" t="n">
        <v>12373</v>
      </c>
      <c r="C39" s="5" t="n">
        <v>8514</v>
      </c>
      <c r="D39" s="5" t="n">
        <v>9550</v>
      </c>
    </row>
    <row r="40">
      <c r="A40" s="3" t="inlineStr">
        <is>
          <t>Non-Cash Investing Activities and Financing Activities:</t>
        </is>
      </c>
    </row>
    <row r="41">
      <c r="A41" s="4" t="inlineStr">
        <is>
          <t>Accounts payable related capital expenditures</t>
        </is>
      </c>
      <c r="B41" s="5" t="n">
        <v>4899</v>
      </c>
      <c r="C41" s="7" t="n">
        <v>298</v>
      </c>
      <c r="D41" s="5" t="n">
        <v>515</v>
      </c>
    </row>
    <row r="42">
      <c r="A42" s="4" t="inlineStr">
        <is>
          <t>Gain on extinguishment of CARES Act unsecured loans</t>
        </is>
      </c>
      <c r="B42" s="5" t="n">
        <v>5696</v>
      </c>
    </row>
    <row r="43">
      <c r="A43" s="4" t="inlineStr">
        <is>
          <t>Senior Secured Notes Due 2028</t>
        </is>
      </c>
    </row>
    <row r="44">
      <c r="A44" s="3" t="inlineStr">
        <is>
          <t>Cash flows from financing activities:</t>
        </is>
      </c>
    </row>
    <row r="45">
      <c r="A45" s="4" t="inlineStr">
        <is>
          <t>Proceeds from Senior Secured Notes</t>
        </is>
      </c>
      <c r="B45" s="7" t="n">
        <v>310000</v>
      </c>
    </row>
    <row r="46">
      <c r="A46" s="4" t="inlineStr">
        <is>
          <t>Senior Secured Notes Due 2024</t>
        </is>
      </c>
    </row>
    <row r="47">
      <c r="A47" s="3" t="inlineStr">
        <is>
          <t>Cash flows from financing activities:</t>
        </is>
      </c>
    </row>
    <row r="48">
      <c r="A48" s="4" t="inlineStr">
        <is>
          <t>Proceeds from Senior Secured Notes</t>
        </is>
      </c>
      <c r="D48" s="7" t="n">
        <v>1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14" customWidth="1" min="5" max="5"/>
    <col width="21" customWidth="1" min="6" max="6"/>
    <col width="20" customWidth="1" min="7" max="7"/>
    <col width="20" customWidth="1" min="8" max="8"/>
    <col width="40" customWidth="1" min="9" max="9"/>
    <col width="21" customWidth="1" min="10" max="10"/>
    <col width="21" customWidth="1" min="11" max="11"/>
    <col width="22" customWidth="1" min="12" max="12"/>
    <col width="21" customWidth="1" min="13" max="13"/>
    <col width="14" customWidth="1" min="14" max="14"/>
  </cols>
  <sheetData>
    <row r="1">
      <c r="A1" s="1" t="inlineStr">
        <is>
          <t>LEASES - Narrative (Details)</t>
        </is>
      </c>
      <c r="B1" s="2" t="inlineStr">
        <is>
          <t>Aug. 13, 2018USD ($)</t>
        </is>
      </c>
      <c r="C1" s="2" t="inlineStr">
        <is>
          <t>Jan. 01, 2018USD ($)</t>
        </is>
      </c>
      <c r="D1" s="2" t="inlineStr">
        <is>
          <t>May 31, 2020</t>
        </is>
      </c>
      <c r="E1" s="2" t="inlineStr">
        <is>
          <t>Apr. 30, 2020</t>
        </is>
      </c>
      <c r="F1" s="2" t="inlineStr">
        <is>
          <t>Mar. 31, 2020USD ($)</t>
        </is>
      </c>
      <c r="G1" s="2" t="inlineStr">
        <is>
          <t>May 31, 2020USD ($)</t>
        </is>
      </c>
      <c r="H1" s="2" t="inlineStr">
        <is>
          <t>May 31, 2020USD ($)</t>
        </is>
      </c>
      <c r="I1" s="2" t="inlineStr">
        <is>
          <t>Dec. 31, 2021USD ($)aleaseOptionroomft²</t>
        </is>
      </c>
      <c r="J1" s="2" t="inlineStr">
        <is>
          <t>Dec. 31, 2020USD ($)</t>
        </is>
      </c>
      <c r="K1" s="2" t="inlineStr">
        <is>
          <t>Dec. 31, 2019USD ($)</t>
        </is>
      </c>
      <c r="L1" s="2" t="inlineStr">
        <is>
          <t>Dec. 31, 2004USD ($)a</t>
        </is>
      </c>
      <c r="M1" s="2" t="inlineStr">
        <is>
          <t>Aug. 13, 2021USD ($)</t>
        </is>
      </c>
      <c r="N1" s="2" t="inlineStr">
        <is>
          <t>Jun. 24, 2021</t>
        </is>
      </c>
    </row>
    <row r="2">
      <c r="A2" s="3" t="inlineStr">
        <is>
          <t>Lessee, Lease, Description [Line Items]</t>
        </is>
      </c>
    </row>
    <row r="3">
      <c r="A3" s="4" t="inlineStr">
        <is>
          <t>Number of finance leases | lease</t>
        </is>
      </c>
      <c r="I3" s="5" t="n">
        <v>1</v>
      </c>
    </row>
    <row r="4">
      <c r="A4" s="4" t="inlineStr">
        <is>
          <t>Grand Lodge Casino facility</t>
        </is>
      </c>
    </row>
    <row r="5">
      <c r="A5" s="3" t="inlineStr">
        <is>
          <t>Lessee, Lease, Description [Line Items]</t>
        </is>
      </c>
    </row>
    <row r="6">
      <c r="A6" s="4" t="inlineStr">
        <is>
          <t>Rent</t>
        </is>
      </c>
      <c r="C6" s="7" t="n">
        <v>166667</v>
      </c>
    </row>
    <row r="7">
      <c r="A7" s="4" t="inlineStr">
        <is>
          <t>Lessor acquisition price, EBITDA measurement period</t>
        </is>
      </c>
      <c r="I7" s="4" t="inlineStr">
        <is>
          <t>12 months</t>
        </is>
      </c>
    </row>
    <row r="8">
      <c r="A8" s="4" t="inlineStr">
        <is>
          <t>Abatement rent amount of undiscounted cash</t>
        </is>
      </c>
      <c r="H8" s="7" t="n">
        <v>208000</v>
      </c>
    </row>
    <row r="9">
      <c r="A9" s="4" t="inlineStr">
        <is>
          <t>Reduction In Rent By Percentage</t>
        </is>
      </c>
      <c r="D9" s="4" t="inlineStr">
        <is>
          <t>50.00%</t>
        </is>
      </c>
      <c r="E9" s="4" t="inlineStr">
        <is>
          <t>50.00%</t>
        </is>
      </c>
      <c r="F9" s="4" t="inlineStr">
        <is>
          <t>25.00%</t>
        </is>
      </c>
    </row>
    <row r="10">
      <c r="A10" s="4" t="inlineStr">
        <is>
          <t>Operating Lease, Expense</t>
        </is>
      </c>
      <c r="I10" s="7" t="n">
        <v>1800000</v>
      </c>
      <c r="J10" s="7" t="n">
        <v>1800000</v>
      </c>
      <c r="K10" s="7" t="n">
        <v>1900000</v>
      </c>
    </row>
    <row r="11">
      <c r="A11" s="4" t="inlineStr">
        <is>
          <t>Corporate Office Lease</t>
        </is>
      </c>
    </row>
    <row r="12">
      <c r="A12" s="3" t="inlineStr">
        <is>
          <t>Lessee, Lease, Description [Line Items]</t>
        </is>
      </c>
    </row>
    <row r="13">
      <c r="A13" s="4" t="inlineStr">
        <is>
          <t>Operating Leases Rent Expense Base Monthly Payments</t>
        </is>
      </c>
      <c r="I13" s="7" t="n">
        <v>200000</v>
      </c>
    </row>
    <row r="14">
      <c r="A14" s="4" t="inlineStr">
        <is>
          <t>Office lease, square feet | ft²</t>
        </is>
      </c>
      <c r="I14" s="5" t="n">
        <v>4479</v>
      </c>
    </row>
    <row r="15">
      <c r="A15" s="4" t="inlineStr">
        <is>
          <t>Land lease | Land Lease Of Silver Slipper Casino Site</t>
        </is>
      </c>
    </row>
    <row r="16">
      <c r="A16" s="3" t="inlineStr">
        <is>
          <t>Lessee, Lease, Description [Line Items]</t>
        </is>
      </c>
    </row>
    <row r="17">
      <c r="A17" s="4" t="inlineStr">
        <is>
          <t>Cost to exercise purchase option</t>
        </is>
      </c>
      <c r="F17" s="7" t="n">
        <v>15500000</v>
      </c>
    </row>
    <row r="18">
      <c r="A18" s="4" t="inlineStr">
        <is>
          <t>Retained interest in percentages of net income</t>
        </is>
      </c>
      <c r="L18" s="4" t="inlineStr">
        <is>
          <t>3.00%</t>
        </is>
      </c>
    </row>
    <row r="19">
      <c r="A19" s="4" t="inlineStr">
        <is>
          <t>Retained interest in percentages of net income, term</t>
        </is>
      </c>
      <c r="L19" s="4" t="inlineStr">
        <is>
          <t>10 years</t>
        </is>
      </c>
    </row>
    <row r="20">
      <c r="A20" s="4" t="inlineStr">
        <is>
          <t>New purchase price if change in ownership of Silver Slipper</t>
        </is>
      </c>
      <c r="I20" s="7" t="n">
        <v>17100000</v>
      </c>
    </row>
    <row r="21">
      <c r="A21" s="4" t="inlineStr">
        <is>
          <t>Total leased land | a</t>
        </is>
      </c>
      <c r="I21" s="5" t="n">
        <v>38</v>
      </c>
    </row>
    <row r="22">
      <c r="A22" s="4" t="inlineStr">
        <is>
          <t>Value of option to purchase four acre portion of land</t>
        </is>
      </c>
      <c r="I22" s="7" t="n">
        <v>2000000</v>
      </c>
    </row>
    <row r="23">
      <c r="A23" s="4" t="inlineStr">
        <is>
          <t>Operating purchase option, remaining net price</t>
        </is>
      </c>
      <c r="I23" s="5" t="n">
        <v>2000000</v>
      </c>
    </row>
    <row r="24">
      <c r="A24" s="4" t="inlineStr">
        <is>
          <t>Abatement rent amount of undiscounted cash</t>
        </is>
      </c>
      <c r="G24" s="7" t="n">
        <v>155000</v>
      </c>
    </row>
    <row r="25">
      <c r="A25" s="4" t="inlineStr">
        <is>
          <t>Land lease | Land Lease Of Silver Slipper Casino Site</t>
        </is>
      </c>
    </row>
    <row r="26">
      <c r="A26" s="3" t="inlineStr">
        <is>
          <t>Lessee, Lease, Description [Line Items]</t>
        </is>
      </c>
    </row>
    <row r="27">
      <c r="A27" s="4" t="inlineStr">
        <is>
          <t>Rent</t>
        </is>
      </c>
      <c r="I27" s="5" t="n">
        <v>2100000</v>
      </c>
      <c r="J27" s="5" t="n">
        <v>1500000</v>
      </c>
      <c r="K27" s="5" t="n">
        <v>1600000</v>
      </c>
    </row>
    <row r="28">
      <c r="A28" s="4" t="inlineStr">
        <is>
          <t>Contingent rent</t>
        </is>
      </c>
      <c r="I28" s="5" t="n">
        <v>1200000</v>
      </c>
      <c r="J28" s="7" t="n">
        <v>700000</v>
      </c>
      <c r="K28" s="7" t="n">
        <v>700000</v>
      </c>
    </row>
    <row r="29">
      <c r="A29" s="4" t="inlineStr">
        <is>
          <t>Percentage of gross gaming revenue</t>
        </is>
      </c>
      <c r="L29" s="4" t="inlineStr">
        <is>
          <t>3.00%</t>
        </is>
      </c>
    </row>
    <row r="30">
      <c r="A30" s="4" t="inlineStr">
        <is>
          <t>Gross gaming revenue (in excess of)</t>
        </is>
      </c>
      <c r="L30" s="7" t="n">
        <v>3650000</v>
      </c>
    </row>
    <row r="31">
      <c r="A31" s="4" t="inlineStr">
        <is>
          <t>Operating Leases Rent Expense Base Monthly Payments</t>
        </is>
      </c>
      <c r="I31" s="5" t="n">
        <v>77500</v>
      </c>
    </row>
    <row r="32">
      <c r="A32" s="4" t="inlineStr">
        <is>
          <t>Land lease | Land Lease Of Silver Slipper Casino Site | Marshland</t>
        </is>
      </c>
    </row>
    <row r="33">
      <c r="A33" s="3" t="inlineStr">
        <is>
          <t>Lessee, Lease, Description [Line Items]</t>
        </is>
      </c>
    </row>
    <row r="34">
      <c r="A34" s="4" t="inlineStr">
        <is>
          <t>Area of land subject to ground lease | a</t>
        </is>
      </c>
      <c r="L34" s="5" t="n">
        <v>31</v>
      </c>
    </row>
    <row r="35">
      <c r="A35" s="4" t="inlineStr">
        <is>
          <t>Land lease | Land Lease Of Silver Slipper Casino Site | Parcel</t>
        </is>
      </c>
    </row>
    <row r="36">
      <c r="A36" s="3" t="inlineStr">
        <is>
          <t>Lessee, Lease, Description [Line Items]</t>
        </is>
      </c>
    </row>
    <row r="37">
      <c r="A37" s="4" t="inlineStr">
        <is>
          <t>Area of land subject to ground lease | a</t>
        </is>
      </c>
      <c r="L37" s="5" t="n">
        <v>7</v>
      </c>
    </row>
    <row r="38">
      <c r="A38" s="4" t="inlineStr">
        <is>
          <t>Certain parking lots and buildings | Bronco Billy's Casino and Hotel</t>
        </is>
      </c>
    </row>
    <row r="39">
      <c r="A39" s="3" t="inlineStr">
        <is>
          <t>Lessee, Lease, Description [Line Items]</t>
        </is>
      </c>
    </row>
    <row r="40">
      <c r="A40" s="4" t="inlineStr">
        <is>
          <t>Cost to exercise purchase option</t>
        </is>
      </c>
      <c r="I40" s="7" t="n">
        <v>7600000</v>
      </c>
    </row>
    <row r="41">
      <c r="A41" s="4" t="inlineStr">
        <is>
          <t>Number of original renewal options | Option</t>
        </is>
      </c>
      <c r="I41" s="5" t="n">
        <v>6</v>
      </c>
    </row>
    <row r="42">
      <c r="A42" s="4" t="inlineStr">
        <is>
          <t>Certain parking lots and buildings | Lease Terms, Option One | Bronco Billy's Casino and Hotel</t>
        </is>
      </c>
    </row>
    <row r="43">
      <c r="A43" s="3" t="inlineStr">
        <is>
          <t>Lessee, Lease, Description [Line Items]</t>
        </is>
      </c>
    </row>
    <row r="44">
      <c r="A44" s="4" t="inlineStr">
        <is>
          <t>Lease extension term</t>
        </is>
      </c>
      <c r="I44" s="4" t="inlineStr">
        <is>
          <t>3 years</t>
        </is>
      </c>
    </row>
    <row r="45">
      <c r="A45" s="4" t="inlineStr">
        <is>
          <t>Certain parking lots and buildings | Lease Terms, Option Two | Bronco Billy's Casino and Hotel</t>
        </is>
      </c>
    </row>
    <row r="46">
      <c r="A46" s="3" t="inlineStr">
        <is>
          <t>Lessee, Lease, Description [Line Items]</t>
        </is>
      </c>
    </row>
    <row r="47">
      <c r="A47" s="4" t="inlineStr">
        <is>
          <t>Lease includes current payments</t>
        </is>
      </c>
      <c r="I47" s="7" t="n">
        <v>400000</v>
      </c>
    </row>
    <row r="48">
      <c r="A48" s="4" t="inlineStr">
        <is>
          <t>Land, buildings and improvements | Various Buildings And Land In Cripple Creak, Colorado | Purchase dates thereafter</t>
        </is>
      </c>
    </row>
    <row r="49">
      <c r="A49" s="3" t="inlineStr">
        <is>
          <t>Lessee, Lease, Description [Line Items]</t>
        </is>
      </c>
    </row>
    <row r="50">
      <c r="A50" s="4" t="inlineStr">
        <is>
          <t>Cost to exercise purchase option</t>
        </is>
      </c>
      <c r="I50" s="7" t="n">
        <v>2800000</v>
      </c>
    </row>
    <row r="51">
      <c r="A51" s="4" t="inlineStr">
        <is>
          <t>Land, buildings and improvements | Lease Terms, Option One</t>
        </is>
      </c>
    </row>
    <row r="52">
      <c r="A52" s="3" t="inlineStr">
        <is>
          <t>Lessee, Lease, Description [Line Items]</t>
        </is>
      </c>
    </row>
    <row r="53">
      <c r="A53" s="4" t="inlineStr">
        <is>
          <t>Lease terms</t>
        </is>
      </c>
      <c r="B53" s="4" t="inlineStr">
        <is>
          <t>3 years</t>
        </is>
      </c>
    </row>
    <row r="54">
      <c r="A54" s="4" t="inlineStr">
        <is>
          <t>Land, buildings and improvements | Lease Terms, Option One | Various Buildings And Land In Cripple Creak, Colorado</t>
        </is>
      </c>
    </row>
    <row r="55">
      <c r="A55" s="3" t="inlineStr">
        <is>
          <t>Lessee, Lease, Description [Line Items]</t>
        </is>
      </c>
    </row>
    <row r="56">
      <c r="A56" s="4" t="inlineStr">
        <is>
          <t>Lease extension term</t>
        </is>
      </c>
      <c r="N56" s="4" t="inlineStr">
        <is>
          <t>2 years</t>
        </is>
      </c>
    </row>
    <row r="57">
      <c r="A57" s="4" t="inlineStr">
        <is>
          <t>Lessee Leasing Arrangements Operating Leases Annual Rent Expense</t>
        </is>
      </c>
      <c r="B57" s="7" t="n">
        <v>200000</v>
      </c>
    </row>
    <row r="58">
      <c r="A58" s="4" t="inlineStr">
        <is>
          <t>Annual lease payments</t>
        </is>
      </c>
      <c r="M58" s="7" t="n">
        <v>300000</v>
      </c>
    </row>
    <row r="59">
      <c r="A59" s="4" t="inlineStr">
        <is>
          <t>Rising Star Casino Resort | Rising Sun/Ohio County First, Inc</t>
        </is>
      </c>
    </row>
    <row r="60">
      <c r="A60" s="3" t="inlineStr">
        <is>
          <t>Lessee, Lease, Description [Line Items]</t>
        </is>
      </c>
    </row>
    <row r="61">
      <c r="A61" s="4" t="inlineStr">
        <is>
          <t>Number of hotel rooms | room</t>
        </is>
      </c>
      <c r="I61" s="5" t="n">
        <v>104</v>
      </c>
    </row>
    <row r="62">
      <c r="A62" s="4" t="inlineStr">
        <is>
          <t>Project actual cost</t>
        </is>
      </c>
      <c r="I62" s="7" t="n">
        <v>7700000</v>
      </c>
    </row>
    <row r="63">
      <c r="A63" s="4" t="inlineStr">
        <is>
          <t>Potential purchase price</t>
        </is>
      </c>
      <c r="I63" s="5" t="n">
        <v>3300000</v>
      </c>
    </row>
    <row r="64">
      <c r="A64" s="4" t="inlineStr">
        <is>
          <t>Option price at lease maturity</t>
        </is>
      </c>
      <c r="I64" s="7" t="n">
        <v>1</v>
      </c>
    </row>
    <row r="65">
      <c r="A65" s="4" t="inlineStr">
        <is>
          <t>Minimum</t>
        </is>
      </c>
    </row>
    <row r="66">
      <c r="A66" s="3" t="inlineStr">
        <is>
          <t>Lessee, Lease, Description [Line Items]</t>
        </is>
      </c>
    </row>
    <row r="67">
      <c r="A67" s="4" t="inlineStr">
        <is>
          <t>Lease terms</t>
        </is>
      </c>
      <c r="I67" s="4" t="inlineStr">
        <is>
          <t>1 month</t>
        </is>
      </c>
    </row>
    <row r="68">
      <c r="A68" s="4" t="inlineStr">
        <is>
          <t>Maximum</t>
        </is>
      </c>
    </row>
    <row r="69">
      <c r="A69" s="3" t="inlineStr">
        <is>
          <t>Lessee, Lease, Description [Line Items]</t>
        </is>
      </c>
    </row>
    <row r="70">
      <c r="A70" s="4" t="inlineStr">
        <is>
          <t>Lease terms</t>
        </is>
      </c>
      <c r="I70" s="4" t="inlineStr">
        <is>
          <t>3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Fixed/base rent</t>
        </is>
      </c>
      <c r="B4" s="7" t="n">
        <v>4680</v>
      </c>
      <c r="C4" s="7" t="n">
        <v>4637</v>
      </c>
      <c r="D4" s="7" t="n">
        <v>3920</v>
      </c>
    </row>
    <row r="5">
      <c r="A5" s="4" t="inlineStr">
        <is>
          <t>Short-term payments</t>
        </is>
      </c>
      <c r="B5" s="5" t="n">
        <v>72</v>
      </c>
    </row>
    <row r="6">
      <c r="A6" s="4" t="inlineStr">
        <is>
          <t>Variable payments</t>
        </is>
      </c>
      <c r="B6" s="5" t="n">
        <v>1739</v>
      </c>
      <c r="C6" s="5" t="n">
        <v>863</v>
      </c>
      <c r="D6" s="5" t="n">
        <v>788</v>
      </c>
    </row>
    <row r="7">
      <c r="A7" s="4" t="inlineStr">
        <is>
          <t>Amortization of leased assets</t>
        </is>
      </c>
      <c r="B7" s="5" t="n">
        <v>157</v>
      </c>
      <c r="C7" s="5" t="n">
        <v>157</v>
      </c>
      <c r="D7" s="5" t="n">
        <v>158</v>
      </c>
    </row>
    <row r="8">
      <c r="A8" s="4" t="inlineStr">
        <is>
          <t>Interest on lease liabilities</t>
        </is>
      </c>
      <c r="B8" s="5" t="n">
        <v>160</v>
      </c>
      <c r="C8" s="5" t="n">
        <v>183</v>
      </c>
      <c r="D8" s="5" t="n">
        <v>206</v>
      </c>
    </row>
    <row r="9">
      <c r="A9" s="4" t="inlineStr">
        <is>
          <t>Total lease costs</t>
        </is>
      </c>
      <c r="B9" s="7" t="n">
        <v>6808</v>
      </c>
      <c r="C9" s="7" t="n">
        <v>5840</v>
      </c>
      <c r="D9" s="7" t="n">
        <v>50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Details) - USD ($) $ in Thousands</t>
        </is>
      </c>
      <c r="B1" s="2" t="inlineStr">
        <is>
          <t>Dec. 31, 2021</t>
        </is>
      </c>
      <c r="C1" s="2" t="inlineStr">
        <is>
          <t>Dec. 31, 2020</t>
        </is>
      </c>
    </row>
    <row r="2">
      <c r="A2" s="3" t="inlineStr">
        <is>
          <t>LEASES</t>
        </is>
      </c>
    </row>
    <row r="3">
      <c r="A3" s="4" t="inlineStr">
        <is>
          <t>Operating lease assets</t>
        </is>
      </c>
      <c r="B3" s="7" t="n">
        <v>15814</v>
      </c>
      <c r="C3" s="7" t="n">
        <v>17361</v>
      </c>
    </row>
    <row r="4">
      <c r="A4" s="4" t="inlineStr">
        <is>
          <t>Operating Lease, Right-of-Use Asset, Statement of Financial Position [Extensible List]</t>
        </is>
      </c>
      <c r="B4" s="4" t="inlineStr">
        <is>
          <t>Operating lease assets</t>
        </is>
      </c>
      <c r="C4" s="4" t="inlineStr">
        <is>
          <t>Operating lease assets</t>
        </is>
      </c>
    </row>
    <row r="5">
      <c r="A5" s="4" t="inlineStr">
        <is>
          <t>Finance lease assets</t>
        </is>
      </c>
      <c r="B5" s="7" t="n">
        <v>4722</v>
      </c>
      <c r="C5" s="7" t="n">
        <v>4879</v>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Total lease assets</t>
        </is>
      </c>
      <c r="B7" s="7" t="n">
        <v>20536</v>
      </c>
      <c r="C7" s="7" t="n">
        <v>22240</v>
      </c>
    </row>
    <row r="8">
      <c r="A8" s="4" t="inlineStr">
        <is>
          <t>Current operating lease liability</t>
        </is>
      </c>
      <c r="B8" s="7" t="n">
        <v>3542</v>
      </c>
      <c r="C8" s="7" t="n">
        <v>3283</v>
      </c>
    </row>
    <row r="9">
      <c r="A9" s="4" t="inlineStr">
        <is>
          <t>Operating Lease, Liability, Current, Statement of Financial Position [Extensible List]</t>
        </is>
      </c>
      <c r="B9" s="4" t="inlineStr">
        <is>
          <t>Current operating lease liability</t>
        </is>
      </c>
      <c r="C9" s="4" t="inlineStr">
        <is>
          <t>Current operating lease liability</t>
        </is>
      </c>
    </row>
    <row r="10">
      <c r="A10" s="4" t="inlineStr">
        <is>
          <t>Current finance lease liability</t>
        </is>
      </c>
      <c r="B10" s="7" t="n">
        <v>514</v>
      </c>
      <c r="C10" s="7" t="n">
        <v>491</v>
      </c>
    </row>
    <row r="11">
      <c r="A11" s="4" t="inlineStr">
        <is>
          <t>Finance Lease, Liability, Current, Statement of Financial Position [Extensible List]</t>
        </is>
      </c>
      <c r="B11" s="4" t="inlineStr">
        <is>
          <t>Current finance lease liability</t>
        </is>
      </c>
      <c r="C11" s="4" t="inlineStr">
        <is>
          <t>Current finance lease liability</t>
        </is>
      </c>
    </row>
    <row r="12">
      <c r="A12" s="4" t="inlineStr">
        <is>
          <t>Noncurrent operating lease liability</t>
        </is>
      </c>
      <c r="B12" s="7" t="n">
        <v>12903</v>
      </c>
      <c r="C12" s="7" t="n">
        <v>14914</v>
      </c>
    </row>
    <row r="13">
      <c r="A13" s="4" t="inlineStr">
        <is>
          <t>Operating Lease, Liability, Noncurrent, Statement of Financial Position [Extensible List]</t>
        </is>
      </c>
      <c r="B13" s="4" t="inlineStr">
        <is>
          <t>Noncurrent operating lease liability</t>
        </is>
      </c>
      <c r="C13" s="4" t="inlineStr">
        <is>
          <t>Noncurrent operating lease liability</t>
        </is>
      </c>
    </row>
    <row r="14">
      <c r="A14" s="4" t="inlineStr">
        <is>
          <t>Noncurrent finance lease liability</t>
        </is>
      </c>
      <c r="B14" s="7" t="n">
        <v>2783</v>
      </c>
      <c r="C14" s="7" t="n">
        <v>3298</v>
      </c>
    </row>
    <row r="15">
      <c r="A15" s="4" t="inlineStr">
        <is>
          <t>Finance Lease, Liability, Noncurrent, Statement of Financial Position [Extensible List]</t>
        </is>
      </c>
      <c r="B15" s="4" t="inlineStr">
        <is>
          <t>Noncurrent finance lease liability</t>
        </is>
      </c>
      <c r="C15" s="4" t="inlineStr">
        <is>
          <t>Noncurrent finance lease liability</t>
        </is>
      </c>
    </row>
    <row r="16">
      <c r="A16" s="4" t="inlineStr">
        <is>
          <t>Total lease liabilities</t>
        </is>
      </c>
      <c r="B16" s="7" t="n">
        <v>19742</v>
      </c>
      <c r="C16" s="7" t="n">
        <v>21986</v>
      </c>
    </row>
    <row r="17">
      <c r="A17" s="4" t="inlineStr">
        <is>
          <t>Finance lease, right-of-use asset, accumulated depreciation</t>
        </is>
      </c>
      <c r="B17" s="5" t="n">
        <v>3000</v>
      </c>
      <c r="C17" s="5" t="n">
        <v>2800</v>
      </c>
    </row>
    <row r="18">
      <c r="A18" s="4" t="inlineStr">
        <is>
          <t>Finance Lease, Right-of-Use Asset, Accumulated Amortization</t>
        </is>
      </c>
      <c r="B18" s="7" t="n">
        <v>3004</v>
      </c>
      <c r="C18" s="7" t="n">
        <v>28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LEASES - Maturities of Lease Liabilities (Details) $ in Thousands</t>
        </is>
      </c>
      <c r="B1" s="2" t="inlineStr">
        <is>
          <t>Dec. 31, 2021USD ($)room</t>
        </is>
      </c>
      <c r="C1" s="2" t="inlineStr">
        <is>
          <t>Dec. 31, 2020USD ($)</t>
        </is>
      </c>
    </row>
    <row r="2">
      <c r="A2" s="3" t="inlineStr">
        <is>
          <t>Operating Leases</t>
        </is>
      </c>
    </row>
    <row r="3">
      <c r="A3" s="4" t="inlineStr">
        <is>
          <t>2022</t>
        </is>
      </c>
      <c r="B3" s="7" t="n">
        <v>4852</v>
      </c>
    </row>
    <row r="4">
      <c r="A4" s="4" t="inlineStr">
        <is>
          <t>2023</t>
        </is>
      </c>
      <c r="B4" s="5" t="n">
        <v>3539</v>
      </c>
    </row>
    <row r="5">
      <c r="A5" s="4" t="inlineStr">
        <is>
          <t>2024</t>
        </is>
      </c>
      <c r="B5" s="5" t="n">
        <v>1663</v>
      </c>
    </row>
    <row r="6">
      <c r="A6" s="4" t="inlineStr">
        <is>
          <t>2025</t>
        </is>
      </c>
      <c r="B6" s="5" t="n">
        <v>1466</v>
      </c>
    </row>
    <row r="7">
      <c r="A7" s="4" t="inlineStr">
        <is>
          <t>2026</t>
        </is>
      </c>
      <c r="B7" s="5" t="n">
        <v>965</v>
      </c>
    </row>
    <row r="8">
      <c r="A8" s="4" t="inlineStr">
        <is>
          <t>Thereafter</t>
        </is>
      </c>
      <c r="B8" s="5" t="n">
        <v>29140</v>
      </c>
    </row>
    <row r="9">
      <c r="A9" s="4" t="inlineStr">
        <is>
          <t>Total future minimum lease payments</t>
        </is>
      </c>
      <c r="B9" s="5" t="n">
        <v>41625</v>
      </c>
    </row>
    <row r="10">
      <c r="A10" s="4" t="inlineStr">
        <is>
          <t>Less: Amount representing interest</t>
        </is>
      </c>
      <c r="B10" s="5" t="n">
        <v>-25180</v>
      </c>
    </row>
    <row r="11">
      <c r="A11" s="4" t="inlineStr">
        <is>
          <t>Present value of lease liabilities</t>
        </is>
      </c>
      <c r="B11" s="5" t="n">
        <v>16445</v>
      </c>
    </row>
    <row r="12">
      <c r="A12" s="4" t="inlineStr">
        <is>
          <t>Less: Current lease obligations</t>
        </is>
      </c>
      <c r="B12" s="5" t="n">
        <v>-3542</v>
      </c>
      <c r="C12" s="7" t="n">
        <v>-3283</v>
      </c>
    </row>
    <row r="13">
      <c r="A13" s="4" t="inlineStr">
        <is>
          <t>Noncurrent operating lease liability</t>
        </is>
      </c>
      <c r="B13" s="5" t="n">
        <v>12903</v>
      </c>
      <c r="C13" s="5" t="n">
        <v>14914</v>
      </c>
    </row>
    <row r="14">
      <c r="A14" s="4" t="inlineStr">
        <is>
          <t>Operating Lease Liability Noncurrent Including Not Yet Commenced Lease</t>
        </is>
      </c>
      <c r="B14" s="5" t="n">
        <v>12903</v>
      </c>
    </row>
    <row r="15">
      <c r="A15" s="3" t="inlineStr">
        <is>
          <t>Financing Lease</t>
        </is>
      </c>
    </row>
    <row r="16">
      <c r="A16" s="4" t="inlineStr">
        <is>
          <t>2022</t>
        </is>
      </c>
      <c r="B16" s="5" t="n">
        <v>597</v>
      </c>
    </row>
    <row r="17">
      <c r="A17" s="4" t="inlineStr">
        <is>
          <t>2023</t>
        </is>
      </c>
      <c r="B17" s="5" t="n">
        <v>652</v>
      </c>
    </row>
    <row r="18">
      <c r="A18" s="4" t="inlineStr">
        <is>
          <t>2024</t>
        </is>
      </c>
      <c r="B18" s="5" t="n">
        <v>652</v>
      </c>
    </row>
    <row r="19">
      <c r="A19" s="4" t="inlineStr">
        <is>
          <t>2025</t>
        </is>
      </c>
      <c r="B19" s="5" t="n">
        <v>652</v>
      </c>
    </row>
    <row r="20">
      <c r="A20" s="4" t="inlineStr">
        <is>
          <t>2026</t>
        </is>
      </c>
      <c r="B20" s="5" t="n">
        <v>652</v>
      </c>
    </row>
    <row r="21">
      <c r="A21" s="4" t="inlineStr">
        <is>
          <t>Thereafter</t>
        </is>
      </c>
      <c r="B21" s="5" t="n">
        <v>543</v>
      </c>
    </row>
    <row r="22">
      <c r="A22" s="4" t="inlineStr">
        <is>
          <t>Total future minimum lease payments</t>
        </is>
      </c>
      <c r="B22" s="5" t="n">
        <v>3748</v>
      </c>
    </row>
    <row r="23">
      <c r="A23" s="4" t="inlineStr">
        <is>
          <t>Less: Amount representing interest</t>
        </is>
      </c>
      <c r="B23" s="5" t="n">
        <v>-451</v>
      </c>
    </row>
    <row r="24">
      <c r="A24" s="4" t="inlineStr">
        <is>
          <t>Present value of lease liabilities</t>
        </is>
      </c>
      <c r="B24" s="5" t="n">
        <v>3297</v>
      </c>
    </row>
    <row r="25">
      <c r="A25" s="4" t="inlineStr">
        <is>
          <t>Less: Current lease obligations</t>
        </is>
      </c>
      <c r="B25" s="5" t="n">
        <v>-514</v>
      </c>
      <c r="C25" s="5" t="n">
        <v>-491</v>
      </c>
    </row>
    <row r="26">
      <c r="A26" s="4" t="inlineStr">
        <is>
          <t>Long-term lease obligations</t>
        </is>
      </c>
      <c r="B26" s="7" t="n">
        <v>2783</v>
      </c>
      <c r="C26" s="7" t="n">
        <v>3298</v>
      </c>
    </row>
    <row r="27">
      <c r="A27" s="4" t="inlineStr">
        <is>
          <t>Rising Star Casino Resort</t>
        </is>
      </c>
    </row>
    <row r="28">
      <c r="A28" s="3" t="inlineStr">
        <is>
          <t>Financing Lease</t>
        </is>
      </c>
    </row>
    <row r="29">
      <c r="A29" s="4" t="inlineStr">
        <is>
          <t>Number of hotel rooms</t>
        </is>
      </c>
      <c r="B29" s="5" t="n">
        <v>104</v>
      </c>
    </row>
    <row r="30">
      <c r="A30" s="4" t="inlineStr">
        <is>
          <t>Rising Star Casino Resort | Rising Sun/Ohio County First, Inc</t>
        </is>
      </c>
    </row>
    <row r="31">
      <c r="A31" s="3" t="inlineStr">
        <is>
          <t>Financing Lease</t>
        </is>
      </c>
    </row>
    <row r="32">
      <c r="A32" s="4" t="inlineStr">
        <is>
          <t>Number of hotel rooms | room</t>
        </is>
      </c>
      <c r="B32" s="5" t="n">
        <v>1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Lease Term and Discount Rate (Details)</t>
        </is>
      </c>
      <c r="B1" s="2" t="inlineStr">
        <is>
          <t>Dec. 31, 2021</t>
        </is>
      </c>
      <c r="C1" s="2" t="inlineStr">
        <is>
          <t>Dec. 31, 2020</t>
        </is>
      </c>
    </row>
    <row r="2">
      <c r="A2" s="3" t="inlineStr">
        <is>
          <t>LEASES</t>
        </is>
      </c>
    </row>
    <row r="3">
      <c r="A3" s="4" t="inlineStr">
        <is>
          <t>Weighted-average remaining lease term, operating leases</t>
        </is>
      </c>
      <c r="B3" s="4" t="inlineStr">
        <is>
          <t>21 years 6 months</t>
        </is>
      </c>
      <c r="C3" s="4" t="inlineStr">
        <is>
          <t>20 years 4 months 24 days</t>
        </is>
      </c>
    </row>
    <row r="4">
      <c r="A4" s="4" t="inlineStr">
        <is>
          <t>Weighted-average remaining lease term, finance leases</t>
        </is>
      </c>
      <c r="B4" s="4" t="inlineStr">
        <is>
          <t>5 years 9 months 18 days</t>
        </is>
      </c>
      <c r="C4" s="4" t="inlineStr">
        <is>
          <t>6 years 9 months 18 days</t>
        </is>
      </c>
    </row>
    <row r="5">
      <c r="A5" s="4" t="inlineStr">
        <is>
          <t>Weighted-average discount rate, operating leases</t>
        </is>
      </c>
      <c r="B5" s="4" t="inlineStr">
        <is>
          <t>9.32%</t>
        </is>
      </c>
      <c r="C5" s="4" t="inlineStr">
        <is>
          <t>9.41%</t>
        </is>
      </c>
    </row>
    <row r="6">
      <c r="A6" s="4" t="inlineStr">
        <is>
          <t>Weighted-average discount rate, finance leases</t>
        </is>
      </c>
      <c r="B6" s="4" t="inlineStr">
        <is>
          <t>4.50%</t>
        </is>
      </c>
      <c r="C6" s="4" t="inlineStr">
        <is>
          <t>4.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7" t="n">
        <v>4886</v>
      </c>
      <c r="C4" s="7" t="n">
        <v>4462</v>
      </c>
      <c r="D4" s="7" t="n">
        <v>3933</v>
      </c>
    </row>
    <row r="5">
      <c r="A5" s="4" t="inlineStr">
        <is>
          <t>Operating cash flows for finance lease</t>
        </is>
      </c>
      <c r="B5" s="5" t="n">
        <v>160</v>
      </c>
      <c r="C5" s="5" t="n">
        <v>183</v>
      </c>
      <c r="D5" s="5" t="n">
        <v>206</v>
      </c>
    </row>
    <row r="6">
      <c r="A6" s="4" t="inlineStr">
        <is>
          <t>Financing cash flows for finance lease</t>
        </is>
      </c>
      <c r="B6" s="7" t="n">
        <v>492</v>
      </c>
      <c r="C6" s="7" t="n">
        <v>488</v>
      </c>
      <c r="D6" s="7" t="n">
        <v>5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1" customWidth="1" min="2" max="2"/>
    <col width="30" customWidth="1" min="3" max="3"/>
    <col width="15" customWidth="1" min="4" max="4"/>
  </cols>
  <sheetData>
    <row r="1">
      <c r="A1" s="1" t="inlineStr">
        <is>
          <t>ACQUISITIONS (Details)</t>
        </is>
      </c>
      <c r="B1" s="2" t="inlineStr">
        <is>
          <t>Apr. 16, 2021USD ($)</t>
        </is>
      </c>
      <c r="C1" s="2" t="inlineStr">
        <is>
          <t>Mar. 31, 2021USD ($)aitemroom</t>
        </is>
      </c>
      <c r="D1" s="2" t="inlineStr">
        <is>
          <t>Jan. 31, 2022a</t>
        </is>
      </c>
    </row>
    <row r="2">
      <c r="A2" s="4" t="inlineStr">
        <is>
          <t>Cripple Creek Land and Real Estate Purchases | Carr Manor, a boutique hotel</t>
        </is>
      </c>
    </row>
    <row r="3">
      <c r="A3" s="3" t="inlineStr">
        <is>
          <t>Asset Acquisition [Line Items]</t>
        </is>
      </c>
    </row>
    <row r="4">
      <c r="A4" s="4" t="inlineStr">
        <is>
          <t>Number of guest room in the hotel | room</t>
        </is>
      </c>
      <c r="C4" s="5" t="n">
        <v>14</v>
      </c>
    </row>
    <row r="5">
      <c r="A5" s="4" t="inlineStr">
        <is>
          <t>Consideration of asset acquisition | $</t>
        </is>
      </c>
      <c r="C5" s="7" t="n">
        <v>2800000</v>
      </c>
    </row>
    <row r="6">
      <c r="A6" s="4" t="inlineStr">
        <is>
          <t>Number of parcels of land purchased | item</t>
        </is>
      </c>
      <c r="C6" s="5" t="n">
        <v>5</v>
      </c>
    </row>
    <row r="7">
      <c r="A7" s="4" t="inlineStr">
        <is>
          <t>Land Purchased | a</t>
        </is>
      </c>
      <c r="C7" s="10" t="n">
        <v>1.6</v>
      </c>
    </row>
    <row r="8">
      <c r="A8" s="4" t="inlineStr">
        <is>
          <t>Cripple Creek Land and Real Estate Purchases | Plot and Building</t>
        </is>
      </c>
    </row>
    <row r="9">
      <c r="A9" s="3" t="inlineStr">
        <is>
          <t>Asset Acquisition [Line Items]</t>
        </is>
      </c>
    </row>
    <row r="10">
      <c r="A10" s="4" t="inlineStr">
        <is>
          <t>Consideration of asset acquisition | $</t>
        </is>
      </c>
      <c r="B10" s="7" t="n">
        <v>600000</v>
      </c>
    </row>
    <row r="11">
      <c r="A11" s="4" t="inlineStr">
        <is>
          <t>American Place Project in Waukegan, Illinois | Subsequent Event</t>
        </is>
      </c>
    </row>
    <row r="12">
      <c r="A12" s="3" t="inlineStr">
        <is>
          <t>Asset Acquisition [Line Items]</t>
        </is>
      </c>
    </row>
    <row r="13">
      <c r="A13" s="4" t="inlineStr">
        <is>
          <t>Land Lease Agreement, Area | a</t>
        </is>
      </c>
      <c r="D13" s="5"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row>
    <row r="5">
      <c r="A5" s="4" t="inlineStr">
        <is>
          <t>State</t>
        </is>
      </c>
      <c r="B5" s="5" t="n">
        <v>0</v>
      </c>
      <c r="C5" s="5" t="n">
        <v>0</v>
      </c>
    </row>
    <row r="6">
      <c r="A6" s="4" t="inlineStr">
        <is>
          <t>Total current tax</t>
        </is>
      </c>
      <c r="B6" s="5" t="n">
        <v>0</v>
      </c>
      <c r="C6" s="5" t="n">
        <v>0</v>
      </c>
    </row>
    <row r="7">
      <c r="A7" s="3" t="inlineStr">
        <is>
          <t>Deferred:</t>
        </is>
      </c>
    </row>
    <row r="8">
      <c r="A8" s="4" t="inlineStr">
        <is>
          <t>Federal</t>
        </is>
      </c>
      <c r="B8" s="5" t="n">
        <v>2421</v>
      </c>
      <c r="C8" s="5" t="n">
        <v>157</v>
      </c>
      <c r="D8" s="7" t="n">
        <v>-1014</v>
      </c>
    </row>
    <row r="9">
      <c r="A9" s="4" t="inlineStr">
        <is>
          <t>State</t>
        </is>
      </c>
      <c r="B9" s="5" t="n">
        <v>-744</v>
      </c>
      <c r="C9" s="5" t="n">
        <v>-395</v>
      </c>
      <c r="D9" s="5" t="n">
        <v>-743</v>
      </c>
    </row>
    <row r="10">
      <c r="A10" s="4" t="inlineStr">
        <is>
          <t>Increase (decrease) in valuation allowance</t>
        </is>
      </c>
      <c r="B10" s="5" t="n">
        <v>-1242</v>
      </c>
      <c r="C10" s="5" t="n">
        <v>146</v>
      </c>
      <c r="D10" s="5" t="n">
        <v>1837</v>
      </c>
    </row>
    <row r="11">
      <c r="A11" s="4" t="inlineStr">
        <is>
          <t>Total deferred tax</t>
        </is>
      </c>
      <c r="B11" s="5" t="n">
        <v>435</v>
      </c>
      <c r="C11" s="5" t="n">
        <v>-92</v>
      </c>
      <c r="D11" s="5" t="n">
        <v>80</v>
      </c>
    </row>
    <row r="12">
      <c r="A12" s="4" t="inlineStr">
        <is>
          <t>Income Tax Expense (Benefit), Total</t>
        </is>
      </c>
      <c r="B12" s="7" t="n">
        <v>435</v>
      </c>
      <c r="C12" s="7" t="n">
        <v>-92</v>
      </c>
      <c r="D12" s="7" t="n">
        <v>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relative to continuing operations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Federal income tax benefit at U.S. statutory rate</t>
        </is>
      </c>
      <c r="B4" s="4" t="inlineStr">
        <is>
          <t>21.00%</t>
        </is>
      </c>
      <c r="C4" s="4" t="inlineStr">
        <is>
          <t>21.00%</t>
        </is>
      </c>
      <c r="D4" s="4" t="inlineStr">
        <is>
          <t>21.00%</t>
        </is>
      </c>
    </row>
    <row r="5">
      <c r="A5" s="4" t="inlineStr">
        <is>
          <t>State taxes, net of federal benefit</t>
        </is>
      </c>
      <c r="B5" s="4" t="inlineStr">
        <is>
          <t>(4.80%)</t>
        </is>
      </c>
      <c r="C5" s="4" t="inlineStr">
        <is>
          <t>(567.30%)</t>
        </is>
      </c>
      <c r="D5" s="4" t="inlineStr">
        <is>
          <t>10.20%</t>
        </is>
      </c>
    </row>
    <row r="6">
      <c r="A6" s="4" t="inlineStr">
        <is>
          <t>Change in valuation allowance</t>
        </is>
      </c>
      <c r="B6" s="4" t="inlineStr">
        <is>
          <t>(10.20%)</t>
        </is>
      </c>
      <c r="C6" s="4" t="inlineStr">
        <is>
          <t>265.50%</t>
        </is>
      </c>
      <c r="D6" s="4" t="inlineStr">
        <is>
          <t>(32.00%)</t>
        </is>
      </c>
    </row>
    <row r="7">
      <c r="A7" s="4" t="inlineStr">
        <is>
          <t>Permanent differences</t>
        </is>
      </c>
      <c r="B7" s="4" t="inlineStr">
        <is>
          <t>(5.40%)</t>
        </is>
      </c>
      <c r="C7" s="4" t="inlineStr">
        <is>
          <t>221.80%</t>
        </is>
      </c>
      <c r="D7" s="4" t="inlineStr">
        <is>
          <t>(3.70%)</t>
        </is>
      </c>
    </row>
    <row r="8">
      <c r="A8" s="4" t="inlineStr">
        <is>
          <t>Adjustment to deferred taxes</t>
        </is>
      </c>
      <c r="B8" s="4" t="inlineStr">
        <is>
          <t>3.60%</t>
        </is>
      </c>
    </row>
    <row r="9">
      <c r="A9" s="4" t="inlineStr">
        <is>
          <t>Credits</t>
        </is>
      </c>
      <c r="B9" s="4" t="inlineStr">
        <is>
          <t>(0.60%)</t>
        </is>
      </c>
      <c r="C9" s="4" t="inlineStr">
        <is>
          <t>(118.20%)</t>
        </is>
      </c>
      <c r="D9" s="4" t="inlineStr">
        <is>
          <t>2.70%</t>
        </is>
      </c>
    </row>
    <row r="10">
      <c r="A10" s="4" t="inlineStr">
        <is>
          <t>Other</t>
        </is>
      </c>
      <c r="C10" s="4" t="inlineStr">
        <is>
          <t>9.90%</t>
        </is>
      </c>
      <c r="D10" s="4" t="inlineStr">
        <is>
          <t>0.40%</t>
        </is>
      </c>
    </row>
    <row r="11">
      <c r="A11" s="4" t="inlineStr">
        <is>
          <t>Effective Income Tax Rate Reconciliation, Percent, Total</t>
        </is>
      </c>
      <c r="B11" s="4" t="inlineStr">
        <is>
          <t>3.60%</t>
        </is>
      </c>
      <c r="C11" s="4" t="inlineStr">
        <is>
          <t>(167.30%)</t>
        </is>
      </c>
      <c r="D11" s="4" t="inlineStr">
        <is>
          <t>(1.40%)</t>
        </is>
      </c>
    </row>
    <row r="12">
      <c r="A12" s="3" t="inlineStr">
        <is>
          <t>Effective Income Tax Rate Reconciliation, Amount [Abstract]</t>
        </is>
      </c>
    </row>
    <row r="13">
      <c r="A13" s="4" t="inlineStr">
        <is>
          <t>Federal income tax benefit at U.S. statutory rate</t>
        </is>
      </c>
      <c r="B13" s="7" t="n">
        <v>2550</v>
      </c>
      <c r="C13" s="7" t="n">
        <v>12</v>
      </c>
      <c r="D13" s="7" t="n">
        <v>-1206</v>
      </c>
    </row>
    <row r="14">
      <c r="A14" s="4" t="inlineStr">
        <is>
          <t>State taxes, net of federal benefit</t>
        </is>
      </c>
      <c r="B14" s="5" t="n">
        <v>-588</v>
      </c>
      <c r="C14" s="5" t="n">
        <v>-312</v>
      </c>
      <c r="D14" s="5" t="n">
        <v>-587</v>
      </c>
    </row>
    <row r="15">
      <c r="A15" s="4" t="inlineStr">
        <is>
          <t>Change in valuation allowance</t>
        </is>
      </c>
      <c r="B15" s="5" t="n">
        <v>-1242</v>
      </c>
      <c r="C15" s="5" t="n">
        <v>146</v>
      </c>
      <c r="D15" s="5" t="n">
        <v>1837</v>
      </c>
    </row>
    <row r="16">
      <c r="A16" s="4" t="inlineStr">
        <is>
          <t>Permanent differences</t>
        </is>
      </c>
      <c r="B16" s="5" t="n">
        <v>-657</v>
      </c>
      <c r="C16" s="5" t="n">
        <v>122</v>
      </c>
      <c r="D16" s="5" t="n">
        <v>215</v>
      </c>
    </row>
    <row r="17">
      <c r="A17" s="4" t="inlineStr">
        <is>
          <t>Adjustment to deferred taxes</t>
        </is>
      </c>
      <c r="B17" s="5" t="n">
        <v>440</v>
      </c>
    </row>
    <row r="18">
      <c r="A18" s="4" t="inlineStr">
        <is>
          <t>Credits</t>
        </is>
      </c>
      <c r="B18" s="5" t="n">
        <v>-73</v>
      </c>
      <c r="C18" s="5" t="n">
        <v>-65</v>
      </c>
      <c r="D18" s="5" t="n">
        <v>-156</v>
      </c>
    </row>
    <row r="19">
      <c r="A19" s="4" t="inlineStr">
        <is>
          <t>Other</t>
        </is>
      </c>
      <c r="B19" s="5" t="n">
        <v>5</v>
      </c>
      <c r="C19" s="5" t="n">
        <v>5</v>
      </c>
      <c r="D19" s="5" t="n">
        <v>-23</v>
      </c>
    </row>
    <row r="20">
      <c r="A20" s="4" t="inlineStr">
        <is>
          <t>Income Tax Expense (Benefit), Total</t>
        </is>
      </c>
      <c r="B20" s="7" t="n">
        <v>435</v>
      </c>
      <c r="C20" s="7" t="n">
        <v>-92</v>
      </c>
      <c r="D20" s="7" t="n">
        <v>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Deferred compensation</t>
        </is>
      </c>
      <c r="B3" s="7" t="n">
        <v>1568</v>
      </c>
      <c r="C3" s="7" t="n">
        <v>637</v>
      </c>
    </row>
    <row r="4">
      <c r="A4" s="4" t="inlineStr">
        <is>
          <t>Intangible assets and amortization</t>
        </is>
      </c>
      <c r="B4" s="5" t="n">
        <v>2950</v>
      </c>
      <c r="C4" s="5" t="n">
        <v>3293</v>
      </c>
    </row>
    <row r="5">
      <c r="A5" s="4" t="inlineStr">
        <is>
          <t>Net operating loss carry-forwards</t>
        </is>
      </c>
      <c r="B5" s="5" t="n">
        <v>7325</v>
      </c>
      <c r="C5" s="5" t="n">
        <v>7486</v>
      </c>
    </row>
    <row r="6">
      <c r="A6" s="4" t="inlineStr">
        <is>
          <t>Accrued expenses</t>
        </is>
      </c>
      <c r="B6" s="5" t="n">
        <v>702</v>
      </c>
      <c r="C6" s="5" t="n">
        <v>984</v>
      </c>
    </row>
    <row r="7">
      <c r="A7" s="4" t="inlineStr">
        <is>
          <t>Allowance for doubtful accounts</t>
        </is>
      </c>
      <c r="B7" s="5" t="n">
        <v>61</v>
      </c>
      <c r="C7" s="5" t="n">
        <v>40</v>
      </c>
    </row>
    <row r="8">
      <c r="A8" s="4" t="inlineStr">
        <is>
          <t>Credits</t>
        </is>
      </c>
      <c r="B8" s="5" t="n">
        <v>761</v>
      </c>
      <c r="C8" s="5" t="n">
        <v>733</v>
      </c>
    </row>
    <row r="9">
      <c r="A9" s="4" t="inlineStr">
        <is>
          <t>Common stock warrant liability</t>
        </is>
      </c>
      <c r="C9" s="5" t="n">
        <v>558</v>
      </c>
    </row>
    <row r="10">
      <c r="A10" s="4" t="inlineStr">
        <is>
          <t>Loan Fees</t>
        </is>
      </c>
      <c r="B10" s="5" t="n">
        <v>76</v>
      </c>
      <c r="C10" s="5" t="n">
        <v>157</v>
      </c>
    </row>
    <row r="11">
      <c r="A11" s="4" t="inlineStr">
        <is>
          <t>Interest valuation</t>
        </is>
      </c>
      <c r="B11" s="5" t="n">
        <v>63</v>
      </c>
      <c r="C11" s="5" t="n">
        <v>64</v>
      </c>
    </row>
    <row r="12">
      <c r="A12" s="4" t="inlineStr">
        <is>
          <t>Interest limitation</t>
        </is>
      </c>
      <c r="B12" s="5" t="n">
        <v>186</v>
      </c>
      <c r="C12" s="5" t="n">
        <v>0</v>
      </c>
    </row>
    <row r="13">
      <c r="A13" s="4" t="inlineStr">
        <is>
          <t>Lease liabilities</t>
        </is>
      </c>
      <c r="B13" s="5" t="n">
        <v>4111</v>
      </c>
      <c r="C13" s="5" t="n">
        <v>4045</v>
      </c>
    </row>
    <row r="14">
      <c r="A14" s="4" t="inlineStr">
        <is>
          <t>Charitable contribution carry-forward</t>
        </is>
      </c>
      <c r="B14" s="5" t="n">
        <v>137</v>
      </c>
      <c r="C14" s="5" t="n">
        <v>137</v>
      </c>
    </row>
    <row r="15">
      <c r="A15" s="4" t="inlineStr">
        <is>
          <t>Deferred revenues</t>
        </is>
      </c>
      <c r="B15" s="5" t="n">
        <v>1287</v>
      </c>
      <c r="C15" s="5" t="n">
        <v>1408</v>
      </c>
    </row>
    <row r="16">
      <c r="A16" s="4" t="inlineStr">
        <is>
          <t>Accrued Social Security</t>
        </is>
      </c>
      <c r="B16" s="5" t="n">
        <v>158</v>
      </c>
      <c r="C16" s="5" t="n">
        <v>291</v>
      </c>
    </row>
    <row r="17">
      <c r="A17" s="4" t="inlineStr">
        <is>
          <t>Valuation allowance</t>
        </is>
      </c>
      <c r="B17" s="5" t="n">
        <v>-9866</v>
      </c>
      <c r="C17" s="5" t="n">
        <v>-11108</v>
      </c>
    </row>
    <row r="18">
      <c r="A18" s="4" t="inlineStr">
        <is>
          <t>Total deferred tax assets</t>
        </is>
      </c>
      <c r="B18" s="5" t="n">
        <v>9519</v>
      </c>
      <c r="C18" s="5" t="n">
        <v>8725</v>
      </c>
    </row>
    <row r="19">
      <c r="A19" s="3" t="inlineStr">
        <is>
          <t>Deferred tax liabilities:</t>
        </is>
      </c>
    </row>
    <row r="20">
      <c r="A20" s="4" t="inlineStr">
        <is>
          <t>Depreciation of fixed assets</t>
        </is>
      </c>
      <c r="B20" s="5" t="n">
        <v>-671</v>
      </c>
      <c r="C20" s="5" t="n">
        <v>-1054</v>
      </c>
    </row>
    <row r="21">
      <c r="A21" s="4" t="inlineStr">
        <is>
          <t>Amortization of indefinite-lived intangibles</t>
        </is>
      </c>
      <c r="B21" s="5" t="n">
        <v>-4048</v>
      </c>
      <c r="C21" s="5" t="n">
        <v>-3022</v>
      </c>
    </row>
    <row r="22">
      <c r="A22" s="4" t="inlineStr">
        <is>
          <t>Prepaid expenses</t>
        </is>
      </c>
      <c r="B22" s="5" t="n">
        <v>-822</v>
      </c>
      <c r="C22" s="5" t="n">
        <v>-571</v>
      </c>
    </row>
    <row r="23">
      <c r="A23" s="4" t="inlineStr">
        <is>
          <t>Effect of state taxes on future federal returns</t>
        </is>
      </c>
      <c r="B23" s="5" t="n">
        <v>-1024</v>
      </c>
      <c r="C23" s="5" t="n">
        <v>-868</v>
      </c>
    </row>
    <row r="24">
      <c r="A24" s="4" t="inlineStr">
        <is>
          <t>Right of use assets</t>
        </is>
      </c>
      <c r="B24" s="5" t="n">
        <v>-3960</v>
      </c>
      <c r="C24" s="5" t="n">
        <v>-3856</v>
      </c>
    </row>
    <row r="25">
      <c r="A25" s="4" t="inlineStr">
        <is>
          <t>Other</t>
        </is>
      </c>
      <c r="B25" s="5" t="n">
        <v>-49</v>
      </c>
      <c r="C25" s="5" t="n">
        <v>26</v>
      </c>
    </row>
    <row r="26">
      <c r="A26" s="4" t="inlineStr">
        <is>
          <t>Total deferred tax liabilities</t>
        </is>
      </c>
      <c r="B26" s="5" t="n">
        <v>-10574</v>
      </c>
      <c r="C26" s="5" t="n">
        <v>-9345</v>
      </c>
    </row>
    <row r="27">
      <c r="A27" s="4" t="inlineStr">
        <is>
          <t>Total deferred tax assets (liabilities)</t>
        </is>
      </c>
      <c r="B27" s="7" t="n">
        <v>-1055</v>
      </c>
      <c r="C27" s="7" t="n">
        <v>-6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The Company currently operates five casinos: four on real estate that we own or lease and one located within a hotel owned by a third party. Construction continues for a sixth property, Chamonix Casino Hotel (“Chamonix”), adjacent to the Company’s existing Bronco Billy’s Casino and Hotel in Cripple Creek, Colorado. We also benefit from six permitted sports wagering “skins,” three in Colorado and three in Indiana. Other companies operate or will operate these online sports wagering sites under their brands, paying us a percentage of revenues, as defined, subject to annual minimum amounts. In December 2021, Full House was selected by the Illinois Gaming Board (“IGB”) to develop its American Place project in Waukegan, Illinois, a northern suburb of Chicago. The Company intends to open a temporary casino facility named The Temporary by American Place (“The Temporary”) in Summer 2022, subject to customary regulatory approvals. The Company expects to operate The Temporary until the opening of the permanent American Place facility and intends to include such operations as its own segment, Illinois. Full House also expects to receive one sports skin in Illinois upon the opening of The Temporary. The following table identifies our segments, along with properties and their locations: ​ ​ ​ ​ Segments and Properties ​ Locations Colorado ​ ​ Bronco Billy’s Casino and Hotel Cripple Creek, CO (near Colorado Springs) Chamonix Casino Hotel (under construction) ​ Cripple Creek, CO (near Colorado Springs) Illinois ​ ​ American Place (under development) ​ Waukegan, IL (northern suburb of Chicago) Indiana ​ ​ Rising Star Casino Resort Rising Sun, IN (near Cincinnati) Mississippi ​ ​ Silver Slipper Casino and Hotel Hancock County, MS (near New Orleans) Nevada ​ ​ Grand Lodge Casino (leased and part of the Hyatt Regency Lake Tahoe Resort, Spa and Casino) Incline Village, NV Stockman’s Casino Fallon, NV (one hour east of Reno) Contracted Sports Wagering ​ ​ Three sports wagering websites (“skins”) ​ Colorado Three sports wagering websites (“skins”) ​ Indiana ​ The Company manages its casinos based on geographic regions within the United States. Our 2021 results reflect a change in our operating segments. We now break out our on-site and online sports wagering skins in Colorado and Indiana as a standalone segment, Contracted Sports Wagering. Certain reclassifications were made to 2020 amounts to conform to current-period presentation for enhanced comparability. Such reclassifications had no effect on the previously reported results of operations or financial position. See Note 13 COVID-19 Pandemic Update. In March 2020, pursuant to state government orders, the Company temporarily closed all of its casino properties. As a result, the Company experienced a material decline in its revenues until its properties began reopening when permitted by local authorities. The reopening dates were: ● Silver Slipper Casino and Hotel ― May 21, 2020 ● Grand Lodge Casino and Stockman’s Casino ― June 4, 2020 ● Bronco Billy’s Casino and Hotel ― June 15, 2020 ● Rising Star Casino Resort ― June 15, 2020. ​ During the shutdown period, the Company evaluated labor, marketing and other costs at its businesses so that, upon reopening, its properties could reopen with significantly lower operating costs. As a result, the Company’s operating performance since reopening in mid-2020 has been stronger than pre-pandemic levels, despite business restrictions throughout its properties and additional pandemic-related costs. The extent to which the Company’s financial and operating results in future periods may be affected by COVID-19, including Delta, Omicron and other variants, will largely depend on future developments, which are highly uncertain and cannot be accurately predicted at this time. Significant uncertainties include the ability to operate; new information which may emerge concerning new strains of COVID-19 and their severity; vaccination rates among the population; the effectiveness of COVID-19 vaccines against variants; any additional actions imposed by governmental authorities to contain or minimize the impact of COVID-19 and any variants (including the potential mandated vaccination or repeated testing of our employees); increased operating costs and constraints to implement sanitation and social distancing requirements; increased costs for materials due to supply chain constraints; and general economic conditions, among others. ​ The disruptions arising from COVID-19 continued to impact the Company during the year ended December 31, 2021. The duration and intensity of this global health emergency and related disruptions are uncertain. While each of the Company’s properties are currently open and operating restrictions further eased during the fourth quarter of 2021, the current economic and regulatory environment in each of the Company’s jurisdictions continues to evolve. The manner in which governments will react as the global and regional impact of the COVID-19 pandemic changes over time is uncertain, and such actions could significantly alter the Company’s current operations. As of December 31, 2021, the Company had total cash and cash equivalents of $265.3 million, which includes $176.6 million of restricted cash reserved to fund Chamonix, and an undrawn revolver. As detailed in Note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Federal income tax benefit at U.S. statutory rate</t>
        </is>
      </c>
      <c r="B4" s="4" t="inlineStr">
        <is>
          <t>21.00%</t>
        </is>
      </c>
      <c r="C4" s="4" t="inlineStr">
        <is>
          <t>21.00%</t>
        </is>
      </c>
      <c r="D4" s="4" t="inlineStr">
        <is>
          <t>21.00%</t>
        </is>
      </c>
    </row>
    <row r="5">
      <c r="A5" s="4" t="inlineStr">
        <is>
          <t>Deferred tax liabilities relating to goodwill and other intangibles assets</t>
        </is>
      </c>
      <c r="B5" s="6" t="n">
        <v>1.1</v>
      </c>
      <c r="C5" s="6" t="n">
        <v>0.6</v>
      </c>
    </row>
    <row r="6">
      <c r="A6" s="4" t="inlineStr">
        <is>
          <t>Unrecognized Tax Benefits</t>
        </is>
      </c>
      <c r="B6" s="5" t="n">
        <v>0</v>
      </c>
      <c r="C6" s="7" t="n">
        <v>0</v>
      </c>
    </row>
    <row r="7">
      <c r="A7" s="4" t="inlineStr">
        <is>
          <t>General Business Tax Credit Carryforward</t>
        </is>
      </c>
    </row>
    <row r="8">
      <c r="A8" s="3" t="inlineStr">
        <is>
          <t>Operating Loss Carryforwards [Line Items]</t>
        </is>
      </c>
    </row>
    <row r="9">
      <c r="A9" s="4" t="inlineStr">
        <is>
          <t>General business credit carry-forward</t>
        </is>
      </c>
      <c r="B9" s="10" t="n">
        <v>0.8</v>
      </c>
    </row>
    <row r="10">
      <c r="A10" s="4" t="inlineStr">
        <is>
          <t>Domestic Tax Authority</t>
        </is>
      </c>
    </row>
    <row r="11">
      <c r="A11" s="3" t="inlineStr">
        <is>
          <t>Operating Loss Carryforwards [Line Items]</t>
        </is>
      </c>
    </row>
    <row r="12">
      <c r="A12" s="4" t="inlineStr">
        <is>
          <t>Operating loss carry-forwards</t>
        </is>
      </c>
      <c r="B12" s="10" t="n">
        <v>14.1</v>
      </c>
    </row>
    <row r="13">
      <c r="A13" s="4" t="inlineStr">
        <is>
          <t>State and Local Jurisdiction</t>
        </is>
      </c>
    </row>
    <row r="14">
      <c r="A14" s="3" t="inlineStr">
        <is>
          <t>Operating Loss Carryforwards [Line Items]</t>
        </is>
      </c>
    </row>
    <row r="15">
      <c r="A15" s="4" t="inlineStr">
        <is>
          <t>Operating loss carry-forwards</t>
        </is>
      </c>
      <c r="B15" s="10" t="n">
        <v>86.3</v>
      </c>
    </row>
    <row r="16">
      <c r="A16" s="4" t="inlineStr">
        <is>
          <t>Tax Year 2019 to 2035 | State and Local Jurisdiction</t>
        </is>
      </c>
    </row>
    <row r="17">
      <c r="A17" s="3" t="inlineStr">
        <is>
          <t>Operating Loss Carryforwards [Line Items]</t>
        </is>
      </c>
    </row>
    <row r="18">
      <c r="A18" s="4" t="inlineStr">
        <is>
          <t>Operating loss carry-forwards</t>
        </is>
      </c>
      <c r="B18" s="6" t="n">
        <v>85.4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 width="21" customWidth="1" min="5" max="5"/>
    <col width="21" customWidth="1" min="6" max="6"/>
    <col width="21" customWidth="1" min="7" max="7"/>
    <col width="21" customWidth="1" min="8" max="8"/>
  </cols>
  <sheetData>
    <row r="1">
      <c r="A1" s="1" t="inlineStr">
        <is>
          <t>COMMITMENTS AND CONTINGENCIES (Details)</t>
        </is>
      </c>
      <c r="B1" s="2" t="inlineStr">
        <is>
          <t>Jul. 13, 2021USD ($)item</t>
        </is>
      </c>
      <c r="C1" s="2" t="inlineStr">
        <is>
          <t>Jun. 08, 2021USD ($)</t>
        </is>
      </c>
      <c r="D1" s="2" t="inlineStr">
        <is>
          <t>Jan. 31, 2022USD ($)a</t>
        </is>
      </c>
      <c r="E1" s="2" t="inlineStr">
        <is>
          <t>Nov. 30, 2021USD ($)</t>
        </is>
      </c>
      <c r="F1" s="2" t="inlineStr">
        <is>
          <t>Dec. 31, 2021USD ($)</t>
        </is>
      </c>
      <c r="G1" s="2" t="inlineStr">
        <is>
          <t>Dec. 31, 2020USD ($)</t>
        </is>
      </c>
      <c r="H1" s="2" t="inlineStr">
        <is>
          <t>Dec. 31, 2019USD ($)</t>
        </is>
      </c>
    </row>
    <row r="2">
      <c r="A2" s="3" t="inlineStr">
        <is>
          <t>Collaborative Arrangement and Arrangement Other than Collaborative [Line Items]</t>
        </is>
      </c>
    </row>
    <row r="3">
      <c r="A3" s="4" t="inlineStr">
        <is>
          <t>Paid for option agreement</t>
        </is>
      </c>
      <c r="F3" s="7" t="n">
        <v>4886000</v>
      </c>
      <c r="G3" s="7" t="n">
        <v>4462000</v>
      </c>
      <c r="H3" s="7" t="n">
        <v>3933000</v>
      </c>
    </row>
    <row r="4">
      <c r="A4" s="4" t="inlineStr">
        <is>
          <t>Public Trust Tidelands Lease</t>
        </is>
      </c>
    </row>
    <row r="5">
      <c r="A5" s="3" t="inlineStr">
        <is>
          <t>Collaborative Arrangement and Arrangement Other than Collaborative [Line Items]</t>
        </is>
      </c>
    </row>
    <row r="6">
      <c r="A6" s="4" t="inlineStr">
        <is>
          <t>Paid for option agreement</t>
        </is>
      </c>
      <c r="C6" s="7" t="n">
        <v>5000</v>
      </c>
    </row>
    <row r="7">
      <c r="A7" s="4" t="inlineStr">
        <is>
          <t>Lease term</t>
        </is>
      </c>
      <c r="B7" s="4" t="inlineStr">
        <is>
          <t>30 years</t>
        </is>
      </c>
    </row>
    <row r="8">
      <c r="A8" s="4" t="inlineStr">
        <is>
          <t>Lease extension term</t>
        </is>
      </c>
      <c r="B8" s="4" t="inlineStr">
        <is>
          <t>30 years</t>
        </is>
      </c>
    </row>
    <row r="9">
      <c r="A9" s="4" t="inlineStr">
        <is>
          <t>Option exercise period</t>
        </is>
      </c>
      <c r="B9" s="4" t="inlineStr">
        <is>
          <t>6 months</t>
        </is>
      </c>
    </row>
    <row r="10">
      <c r="A10" s="4" t="inlineStr">
        <is>
          <t>Number of additional renewals for option agreement | item</t>
        </is>
      </c>
      <c r="B10" s="5" t="n">
        <v>3</v>
      </c>
    </row>
    <row r="11">
      <c r="A11" s="4" t="inlineStr">
        <is>
          <t>Period of each addition renewals</t>
        </is>
      </c>
      <c r="B11" s="4" t="inlineStr">
        <is>
          <t>6 months</t>
        </is>
      </c>
      <c r="E11" s="4" t="inlineStr">
        <is>
          <t>6 months</t>
        </is>
      </c>
    </row>
    <row r="12">
      <c r="A12" s="4" t="inlineStr">
        <is>
          <t>Value for each addition renewals</t>
        </is>
      </c>
      <c r="B12" s="7" t="n">
        <v>5000</v>
      </c>
      <c r="E12" s="7" t="n">
        <v>5000</v>
      </c>
    </row>
    <row r="13">
      <c r="A13" s="4" t="inlineStr">
        <is>
          <t>Public Trust Tidelands Lease | First eighteen months or until the beginning of next six months</t>
        </is>
      </c>
    </row>
    <row r="14">
      <c r="A14" s="3" t="inlineStr">
        <is>
          <t>Collaborative Arrangement and Arrangement Other than Collaborative [Line Items]</t>
        </is>
      </c>
    </row>
    <row r="15">
      <c r="A15" s="4" t="inlineStr">
        <is>
          <t>Rent expenses</t>
        </is>
      </c>
      <c r="B15" s="5" t="n">
        <v>10000</v>
      </c>
    </row>
    <row r="16">
      <c r="A16" s="4" t="inlineStr">
        <is>
          <t>Public Trust Tidelands Lease | After eighteen months</t>
        </is>
      </c>
    </row>
    <row r="17">
      <c r="A17" s="3" t="inlineStr">
        <is>
          <t>Collaborative Arrangement and Arrangement Other than Collaborative [Line Items]</t>
        </is>
      </c>
    </row>
    <row r="18">
      <c r="A18" s="4" t="inlineStr">
        <is>
          <t>Rent expenses</t>
        </is>
      </c>
      <c r="B18" s="7" t="n">
        <v>105300</v>
      </c>
    </row>
    <row r="19">
      <c r="A19" s="4" t="inlineStr">
        <is>
          <t>Subsequent Event | American Place Project in Waukegan, Illinois</t>
        </is>
      </c>
    </row>
    <row r="20">
      <c r="A20" s="3" t="inlineStr">
        <is>
          <t>Collaborative Arrangement and Arrangement Other than Collaborative [Line Items]</t>
        </is>
      </c>
    </row>
    <row r="21">
      <c r="A21" s="4" t="inlineStr">
        <is>
          <t>Area of land to be purchased | a</t>
        </is>
      </c>
      <c r="D21" s="5" t="n">
        <v>10</v>
      </c>
    </row>
    <row r="22">
      <c r="A22" s="4" t="inlineStr">
        <is>
          <t>Land purchase options exercised</t>
        </is>
      </c>
      <c r="D22" s="7" t="n">
        <v>375000</v>
      </c>
    </row>
    <row r="23">
      <c r="A23" s="4" t="inlineStr">
        <is>
          <t>Agreement amount</t>
        </is>
      </c>
      <c r="D23" s="7" t="n">
        <v>7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Defined Contribution Pension Plan (Details) - USD ($)</t>
        </is>
      </c>
      <c r="B1" s="2" t="inlineStr">
        <is>
          <t>2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COMMITMENTS AND CONTINGENCIES.</t>
        </is>
      </c>
    </row>
    <row r="4">
      <c r="A4" s="4" t="inlineStr">
        <is>
          <t>Defined Contribution Plan, Employer Discretionary Contribution Amount</t>
        </is>
      </c>
      <c r="C4" s="7" t="n">
        <v>47000</v>
      </c>
      <c r="D4" s="7" t="n">
        <v>66000</v>
      </c>
      <c r="E4" s="7" t="n">
        <v>336000</v>
      </c>
    </row>
    <row r="5">
      <c r="A5" s="4" t="inlineStr">
        <is>
          <t>Defined Contribution Plan, Employer Matching Contribution, Percent of Match</t>
        </is>
      </c>
      <c r="B5" s="4" t="inlineStr">
        <is>
          <t>50.00%</t>
        </is>
      </c>
    </row>
    <row r="6">
      <c r="A6" s="4" t="inlineStr">
        <is>
          <t>Defined Contribution Plan, Employer Matching Contribution, Percent of Employees' Gross Pay</t>
        </is>
      </c>
      <c r="B6" s="4" t="inlineStr">
        <is>
          <t>4.00%</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9" customWidth="1" min="2" max="2"/>
    <col width="23" customWidth="1" min="3" max="3"/>
    <col width="20" customWidth="1" min="4" max="4"/>
    <col width="19" customWidth="1" min="5" max="5"/>
    <col width="37" customWidth="1" min="6" max="6"/>
    <col width="24" customWidth="1" min="7" max="7"/>
    <col width="24" customWidth="1" min="8" max="8"/>
  </cols>
  <sheetData>
    <row r="1">
      <c r="A1" s="1" t="inlineStr">
        <is>
          <t>STOCK-BASED COMPENSATION (Details) $ / shares in Units, $ in Millions</t>
        </is>
      </c>
      <c r="B1" s="2" t="inlineStr">
        <is>
          <t>May 19, 2021shares</t>
        </is>
      </c>
      <c r="C1" s="2" t="inlineStr">
        <is>
          <t>May 31, 2021itemshares</t>
        </is>
      </c>
      <c r="D1" s="2" t="inlineStr">
        <is>
          <t>Jan. 31, 2021shares</t>
        </is>
      </c>
      <c r="E1" s="2" t="inlineStr">
        <is>
          <t>May 31, 2017shares</t>
        </is>
      </c>
      <c r="F1" s="2" t="inlineStr">
        <is>
          <t>Dec. 31, 2021USD ($)$ / sharesshares</t>
        </is>
      </c>
      <c r="G1" s="2" t="inlineStr">
        <is>
          <t>Dec. 31, 2020$ / shares</t>
        </is>
      </c>
      <c r="H1" s="2" t="inlineStr">
        <is>
          <t>Dec. 31, 2019$ / shares</t>
        </is>
      </c>
    </row>
    <row r="2">
      <c r="A2" s="3" t="inlineStr">
        <is>
          <t>Share-based Compensation Arrangement by Share-based Payment Award [Line Items]</t>
        </is>
      </c>
    </row>
    <row r="3">
      <c r="A3" s="4" t="inlineStr">
        <is>
          <t>Weighted average grant date fair value of stock options (in dollars per share) | $ / shares</t>
        </is>
      </c>
      <c r="F3" s="8" t="n">
        <v>5.68</v>
      </c>
      <c r="G3" s="8" t="n">
        <v>0.95</v>
      </c>
      <c r="H3" s="8" t="n">
        <v>0.9399999999999999</v>
      </c>
    </row>
    <row r="4">
      <c r="A4" s="4" t="inlineStr">
        <is>
          <t>Stock options</t>
        </is>
      </c>
    </row>
    <row r="5">
      <c r="A5" s="3" t="inlineStr">
        <is>
          <t>Share-based Compensation Arrangement by Share-based Payment Award [Line Items]</t>
        </is>
      </c>
    </row>
    <row r="6">
      <c r="A6" s="4" t="inlineStr">
        <is>
          <t>Weighted average exercise price, Options exercisable (in dollars per share) | $ / shares</t>
        </is>
      </c>
      <c r="F6" s="8" t="n">
        <v>1.67</v>
      </c>
    </row>
    <row r="7">
      <c r="A7" s="4" t="inlineStr">
        <is>
          <t>Number of stock options granted (in shares)</t>
        </is>
      </c>
      <c r="F7" s="5" t="n">
        <v>315620</v>
      </c>
    </row>
    <row r="8">
      <c r="A8" s="4" t="inlineStr">
        <is>
          <t>Unrecognized compensation cost | $</t>
        </is>
      </c>
      <c r="F8" s="6" t="n">
        <v>1.5</v>
      </c>
    </row>
    <row r="9">
      <c r="A9" s="4" t="inlineStr">
        <is>
          <t>Weighted-average period of unrecognized compensation cost expected to be recognized</t>
        </is>
      </c>
      <c r="F9" s="4" t="inlineStr">
        <is>
          <t>2 years 1 month 6 days</t>
        </is>
      </c>
    </row>
    <row r="10">
      <c r="A10" s="4" t="inlineStr">
        <is>
          <t>Restricted and performance shares</t>
        </is>
      </c>
    </row>
    <row r="11">
      <c r="A11" s="3" t="inlineStr">
        <is>
          <t>Share-based Compensation Arrangement by Share-based Payment Award [Line Items]</t>
        </is>
      </c>
    </row>
    <row r="12">
      <c r="A12" s="4" t="inlineStr">
        <is>
          <t>Unrecognized compensation cost | $</t>
        </is>
      </c>
      <c r="F12" s="6" t="n">
        <v>0.5</v>
      </c>
    </row>
    <row r="13">
      <c r="A13" s="4" t="inlineStr">
        <is>
          <t>Weighted-average period of unrecognized compensation cost expected to be recognized</t>
        </is>
      </c>
      <c r="F13" s="4" t="inlineStr">
        <is>
          <t>1 year 3 months 18 days</t>
        </is>
      </c>
    </row>
    <row r="14">
      <c r="A14" s="4" t="inlineStr">
        <is>
          <t>2015 Equity Incentive Plan</t>
        </is>
      </c>
    </row>
    <row r="15">
      <c r="A15" s="3" t="inlineStr">
        <is>
          <t>Share-based Compensation Arrangement by Share-based Payment Award [Line Items]</t>
        </is>
      </c>
    </row>
    <row r="16">
      <c r="A16" s="4" t="inlineStr">
        <is>
          <t>Shares authorized for issuance</t>
        </is>
      </c>
      <c r="B16" s="5" t="n">
        <v>4500000</v>
      </c>
      <c r="E16" s="5" t="n">
        <v>2500000</v>
      </c>
    </row>
    <row r="17">
      <c r="A17" s="4" t="inlineStr">
        <is>
          <t>Award terms</t>
        </is>
      </c>
      <c r="E17" s="4" t="inlineStr">
        <is>
          <t>10 years</t>
        </is>
      </c>
    </row>
    <row r="18">
      <c r="A18" s="4" t="inlineStr">
        <is>
          <t>Increase in number of shares available for issuance</t>
        </is>
      </c>
      <c r="B18" s="5" t="n">
        <v>2000000</v>
      </c>
    </row>
    <row r="19">
      <c r="A19" s="4" t="inlineStr">
        <is>
          <t>Number of shares available for future issuance (in shares)</t>
        </is>
      </c>
      <c r="F19" s="5" t="n">
        <v>1740478</v>
      </c>
    </row>
    <row r="20">
      <c r="A20" s="4" t="inlineStr">
        <is>
          <t>2015 Equity Incentive Plan | Restricted stock</t>
        </is>
      </c>
    </row>
    <row r="21">
      <c r="A21" s="3" t="inlineStr">
        <is>
          <t>Share-based Compensation Arrangement by Share-based Payment Award [Line Items]</t>
        </is>
      </c>
    </row>
    <row r="22">
      <c r="A22" s="4" t="inlineStr">
        <is>
          <t>Vesting period of remaining shares</t>
        </is>
      </c>
      <c r="B22" s="4" t="inlineStr">
        <is>
          <t>1 year</t>
        </is>
      </c>
    </row>
    <row r="23">
      <c r="A23" s="4" t="inlineStr">
        <is>
          <t>Shares granted</t>
        </is>
      </c>
      <c r="B23" s="5" t="n">
        <v>31512</v>
      </c>
    </row>
    <row r="24">
      <c r="A24" s="4" t="inlineStr">
        <is>
          <t>2015 Equity Incentive Plan | Performance shares | Tranche One</t>
        </is>
      </c>
    </row>
    <row r="25">
      <c r="A25" s="3" t="inlineStr">
        <is>
          <t>Share-based Compensation Arrangement by Share-based Payment Award [Line Items]</t>
        </is>
      </c>
    </row>
    <row r="26">
      <c r="A26" s="4" t="inlineStr">
        <is>
          <t>Vesting rights, percentage</t>
        </is>
      </c>
      <c r="F26" s="4" t="inlineStr">
        <is>
          <t>33.33%</t>
        </is>
      </c>
    </row>
    <row r="27">
      <c r="A27" s="4" t="inlineStr">
        <is>
          <t>2015 Equity Incentive Plan | Chief Executive Officer | Performance shares</t>
        </is>
      </c>
    </row>
    <row r="28">
      <c r="A28" s="3" t="inlineStr">
        <is>
          <t>Share-based Compensation Arrangement by Share-based Payment Award [Line Items]</t>
        </is>
      </c>
    </row>
    <row r="29">
      <c r="A29" s="4" t="inlineStr">
        <is>
          <t>Shares granted</t>
        </is>
      </c>
      <c r="D29" s="5" t="n">
        <v>69975</v>
      </c>
    </row>
    <row r="30">
      <c r="A30" s="4" t="inlineStr">
        <is>
          <t>2015 Equity Incentive Plan | Three Company Executives | Performance shares</t>
        </is>
      </c>
    </row>
    <row r="31">
      <c r="A31" s="3" t="inlineStr">
        <is>
          <t>Share-based Compensation Arrangement by Share-based Payment Award [Line Items]</t>
        </is>
      </c>
    </row>
    <row r="32">
      <c r="A32" s="4" t="inlineStr">
        <is>
          <t>Shares granted</t>
        </is>
      </c>
      <c r="C32" s="5" t="n">
        <v>20750</v>
      </c>
    </row>
    <row r="33">
      <c r="A33" s="4" t="inlineStr">
        <is>
          <t>Number Of Executives | item</t>
        </is>
      </c>
      <c r="C33"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izes information related to our common stock options (Details)</t>
        </is>
      </c>
      <c r="B1" s="2" t="inlineStr">
        <is>
          <t>12 Months Ended</t>
        </is>
      </c>
    </row>
    <row r="2">
      <c r="B2" s="2" t="inlineStr">
        <is>
          <t>Dec. 31, 2021USD ($)$ / sharesshares</t>
        </is>
      </c>
    </row>
    <row r="3">
      <c r="A3" s="3" t="inlineStr">
        <is>
          <t>Weighted Average Exercise Price</t>
        </is>
      </c>
    </row>
    <row r="4">
      <c r="A4" s="4" t="inlineStr">
        <is>
          <t>Weighted Average Remaining Contractual Term</t>
        </is>
      </c>
      <c r="B4" s="4" t="inlineStr">
        <is>
          <t>5 years 1 month 13 days</t>
        </is>
      </c>
    </row>
    <row r="5">
      <c r="A5" s="4" t="inlineStr">
        <is>
          <t>Aggregate Intrinsic Value, Options outstanding | $</t>
        </is>
      </c>
      <c r="B5" s="7" t="n">
        <v>31947381</v>
      </c>
    </row>
    <row r="6">
      <c r="A6" s="4" t="inlineStr">
        <is>
          <t>Weighted Average Remaining Contractual Term, Options Exercisable</t>
        </is>
      </c>
      <c r="B6" s="4" t="inlineStr">
        <is>
          <t>4 years 3 months 7 days</t>
        </is>
      </c>
    </row>
    <row r="7">
      <c r="A7" s="4" t="inlineStr">
        <is>
          <t>Aggregate Intrinsic Value, Options exercisable | $</t>
        </is>
      </c>
      <c r="B7" s="7" t="n">
        <v>27170404</v>
      </c>
    </row>
    <row r="8">
      <c r="A8" s="4" t="inlineStr">
        <is>
          <t>Stock options</t>
        </is>
      </c>
    </row>
    <row r="9">
      <c r="A9" s="3" t="inlineStr">
        <is>
          <t>Number of Stock Options</t>
        </is>
      </c>
    </row>
    <row r="10">
      <c r="A10" s="4" t="inlineStr">
        <is>
          <t>Options outstanding, beginning balance (in shares) | shares</t>
        </is>
      </c>
      <c r="B10" s="5" t="n">
        <v>3183708</v>
      </c>
    </row>
    <row r="11">
      <c r="A11" s="4" t="inlineStr">
        <is>
          <t>Granted (in shares) | shares</t>
        </is>
      </c>
      <c r="B11" s="5" t="n">
        <v>315620</v>
      </c>
    </row>
    <row r="12">
      <c r="A12" s="4" t="inlineStr">
        <is>
          <t>Exercised (in shares) | shares</t>
        </is>
      </c>
      <c r="B12" s="5" t="n">
        <v>-201039</v>
      </c>
    </row>
    <row r="13">
      <c r="A13" s="4" t="inlineStr">
        <is>
          <t>Canceled/Forfeited (in shares) | shares</t>
        </is>
      </c>
      <c r="B13" s="5" t="n">
        <v>-76333</v>
      </c>
    </row>
    <row r="14">
      <c r="A14" s="4" t="inlineStr">
        <is>
          <t>Options outstanding, ending balance (in shares) | shares</t>
        </is>
      </c>
      <c r="B14" s="5" t="n">
        <v>3221956</v>
      </c>
    </row>
    <row r="15">
      <c r="A15" s="4" t="inlineStr">
        <is>
          <t>Options exercisable (in shares) | shares</t>
        </is>
      </c>
      <c r="B15" s="5" t="n">
        <v>2601337</v>
      </c>
    </row>
    <row r="16">
      <c r="A16" s="3" t="inlineStr">
        <is>
          <t>Weighted Average Exercise Price</t>
        </is>
      </c>
    </row>
    <row r="17">
      <c r="A17" s="4" t="inlineStr">
        <is>
          <t>Weighted average exercise price, Options outstanding (in dollars per share) | $ / shares</t>
        </is>
      </c>
      <c r="B17" s="8" t="n">
        <v>1.71</v>
      </c>
    </row>
    <row r="18">
      <c r="A18" s="4" t="inlineStr">
        <is>
          <t>Granted (in dollars per share) | $ / shares</t>
        </is>
      </c>
      <c r="B18" s="11" t="n">
        <v>7.25</v>
      </c>
    </row>
    <row r="19">
      <c r="A19" s="4" t="inlineStr">
        <is>
          <t>Exercised (in dollars per share) | $ / shares</t>
        </is>
      </c>
      <c r="B19" s="11" t="n">
        <v>1.97</v>
      </c>
    </row>
    <row r="20">
      <c r="A20" s="4" t="inlineStr">
        <is>
          <t>Canceled/Forfeited (in dollars per share) | $ / shares</t>
        </is>
      </c>
      <c r="B20" s="11" t="n">
        <v>3.33</v>
      </c>
    </row>
    <row r="21">
      <c r="A21" s="4" t="inlineStr">
        <is>
          <t>Weighted average exercise price, Options outstanding (in dollars per share) | $ / shares</t>
        </is>
      </c>
      <c r="B21" s="11" t="n">
        <v>2.19</v>
      </c>
    </row>
    <row r="22">
      <c r="A22" s="4" t="inlineStr">
        <is>
          <t>Weighted average exercise price, Options exercisable (in dollars per share) | $ / shares</t>
        </is>
      </c>
      <c r="B22" s="8" t="n">
        <v>1.6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Compensation expense</t>
        </is>
      </c>
      <c r="B4" s="7" t="n">
        <v>966</v>
      </c>
      <c r="C4" s="7" t="n">
        <v>405</v>
      </c>
      <c r="D4" s="7" t="n">
        <v>348</v>
      </c>
    </row>
    <row r="5">
      <c r="A5" s="4" t="inlineStr">
        <is>
          <t>Stock options</t>
        </is>
      </c>
    </row>
    <row r="6">
      <c r="A6" s="3" t="inlineStr">
        <is>
          <t>Share-based Payment Arrangement, Expensed and Capitalized, Amount [Line Items]</t>
        </is>
      </c>
    </row>
    <row r="7">
      <c r="A7" s="4" t="inlineStr">
        <is>
          <t>Compensation expense</t>
        </is>
      </c>
      <c r="B7" s="5" t="n">
        <v>649</v>
      </c>
      <c r="C7" s="7" t="n">
        <v>405</v>
      </c>
      <c r="D7" s="7" t="n">
        <v>348</v>
      </c>
    </row>
    <row r="8">
      <c r="A8" s="4" t="inlineStr">
        <is>
          <t>Restricted stocks and Performance-based shares</t>
        </is>
      </c>
    </row>
    <row r="9">
      <c r="A9" s="3" t="inlineStr">
        <is>
          <t>Share-based Payment Arrangement, Expensed and Capitalized, Amount [Line Items]</t>
        </is>
      </c>
    </row>
    <row r="10">
      <c r="A10" s="4" t="inlineStr">
        <is>
          <t>Compensation expense</t>
        </is>
      </c>
      <c r="B10" s="7" t="n">
        <v>3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Option valuation assumptions for options granted (Detail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Expected volatility</t>
        </is>
      </c>
      <c r="B4" s="4" t="inlineStr">
        <is>
          <t>65.99%</t>
        </is>
      </c>
      <c r="C4" s="4" t="inlineStr">
        <is>
          <t>60.78%</t>
        </is>
      </c>
      <c r="D4" s="4" t="inlineStr">
        <is>
          <t>46.17%</t>
        </is>
      </c>
    </row>
    <row r="5">
      <c r="A5" s="4" t="inlineStr">
        <is>
          <t>Expected dividend yield</t>
        </is>
      </c>
      <c r="B5" s="4" t="inlineStr">
        <is>
          <t>0.00%</t>
        </is>
      </c>
      <c r="C5" s="4" t="inlineStr">
        <is>
          <t>0.00%</t>
        </is>
      </c>
      <c r="D5" s="4" t="inlineStr">
        <is>
          <t>0.00%</t>
        </is>
      </c>
    </row>
    <row r="6">
      <c r="A6" s="4" t="inlineStr">
        <is>
          <t>Expected life (in years)</t>
        </is>
      </c>
      <c r="B6" s="4" t="inlineStr">
        <is>
          <t>6 years</t>
        </is>
      </c>
      <c r="C6" s="4" t="inlineStr">
        <is>
          <t>5 years 11 months 8 days</t>
        </is>
      </c>
      <c r="D6" s="4" t="inlineStr">
        <is>
          <t>5 years 11 months 8 days</t>
        </is>
      </c>
    </row>
    <row r="7">
      <c r="A7" s="4" t="inlineStr">
        <is>
          <t>Weighted average risk free rate</t>
        </is>
      </c>
      <c r="B7" s="4" t="inlineStr">
        <is>
          <t>0.97%</t>
        </is>
      </c>
      <c r="C7" s="4" t="inlineStr">
        <is>
          <t>0.41%</t>
        </is>
      </c>
      <c r="D7" s="4" t="inlineStr">
        <is>
          <t>1.87%</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Common stock warrant liability - Fair Value, Measurements, Recurring $ in Thousands</t>
        </is>
      </c>
      <c r="B1" s="2" t="inlineStr">
        <is>
          <t>Dec. 31, 2020USD ($)</t>
        </is>
      </c>
    </row>
    <row r="2">
      <c r="A2" s="3" t="inlineStr">
        <is>
          <t>Fair Value, Assets and Liabilities Measured on Recurring and Nonrecurring Basis [Line Items]</t>
        </is>
      </c>
    </row>
    <row r="3">
      <c r="A3" s="4" t="inlineStr">
        <is>
          <t>Common stock warrants</t>
        </is>
      </c>
      <c r="B3" s="7" t="n">
        <v>2653</v>
      </c>
    </row>
    <row r="4">
      <c r="A4" s="4" t="inlineStr">
        <is>
          <t>Level 3</t>
        </is>
      </c>
    </row>
    <row r="5">
      <c r="A5" s="3" t="inlineStr">
        <is>
          <t>Fair Value, Assets and Liabilities Measured on Recurring and Nonrecurring Basis [Line Items]</t>
        </is>
      </c>
    </row>
    <row r="6">
      <c r="A6" s="4" t="inlineStr">
        <is>
          <t>Common stock warrants</t>
        </is>
      </c>
      <c r="B6" s="7" t="n">
        <v>26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EGMENT REPORTING AND DISAGGREGATED REVENUE - Selected Statement of Operations Data (Details) $ in Thousands</t>
        </is>
      </c>
      <c r="B1" s="2" t="inlineStr">
        <is>
          <t>1 Months Ended</t>
        </is>
      </c>
      <c r="C1" s="2" t="inlineStr">
        <is>
          <t>12 Months Ended</t>
        </is>
      </c>
    </row>
    <row r="2">
      <c r="B2" s="2" t="inlineStr">
        <is>
          <t>Dec. 31, 2021USD ($)</t>
        </is>
      </c>
      <c r="C2" s="2" t="inlineStr">
        <is>
          <t>Dec. 31, 2021USD ($)segment</t>
        </is>
      </c>
      <c r="D2" s="2" t="inlineStr">
        <is>
          <t>Dec. 31, 2020USD ($)</t>
        </is>
      </c>
      <c r="E2" s="2" t="inlineStr">
        <is>
          <t>Dec. 31, 2019USD ($)</t>
        </is>
      </c>
    </row>
    <row r="3">
      <c r="A3" s="3" t="inlineStr">
        <is>
          <t>Segment Reporting Information [Line Items]</t>
        </is>
      </c>
    </row>
    <row r="4">
      <c r="A4" s="4" t="inlineStr">
        <is>
          <t>Number of segments | segment</t>
        </is>
      </c>
      <c r="C4" s="5" t="n">
        <v>5</v>
      </c>
    </row>
    <row r="5">
      <c r="A5" s="4" t="inlineStr">
        <is>
          <t>Net Revenues</t>
        </is>
      </c>
      <c r="C5" s="7" t="n">
        <v>180159</v>
      </c>
      <c r="D5" s="7" t="n">
        <v>125589</v>
      </c>
      <c r="E5" s="7" t="n">
        <v>165432</v>
      </c>
    </row>
    <row r="6">
      <c r="A6" s="4" t="inlineStr">
        <is>
          <t>Adjusted Segment EBITDA</t>
        </is>
      </c>
      <c r="C6" s="5" t="n">
        <v>54947</v>
      </c>
      <c r="D6" s="5" t="n">
        <v>23443</v>
      </c>
      <c r="E6" s="5" t="n">
        <v>20650</v>
      </c>
    </row>
    <row r="7">
      <c r="A7" s="4" t="inlineStr">
        <is>
          <t>Depreciation and amortization</t>
        </is>
      </c>
      <c r="C7" s="5" t="n">
        <v>-7219</v>
      </c>
      <c r="D7" s="5" t="n">
        <v>-7666</v>
      </c>
      <c r="E7" s="5" t="n">
        <v>-8331</v>
      </c>
    </row>
    <row r="8">
      <c r="A8" s="4" t="inlineStr">
        <is>
          <t>Corporate expenses</t>
        </is>
      </c>
      <c r="C8" s="5" t="n">
        <v>-7733</v>
      </c>
      <c r="D8" s="5" t="n">
        <v>-3789</v>
      </c>
      <c r="E8" s="5" t="n">
        <v>-4710</v>
      </c>
    </row>
    <row r="9">
      <c r="A9" s="4" t="inlineStr">
        <is>
          <t>Project development costs</t>
        </is>
      </c>
      <c r="C9" s="5" t="n">
        <v>-782</v>
      </c>
      <c r="D9" s="5" t="n">
        <v>-423</v>
      </c>
      <c r="E9" s="5" t="n">
        <v>-1037</v>
      </c>
    </row>
    <row r="10">
      <c r="A10" s="4" t="inlineStr">
        <is>
          <t>Preopening costs</t>
        </is>
      </c>
      <c r="C10" s="5" t="n">
        <v>-17</v>
      </c>
    </row>
    <row r="11">
      <c r="A11" s="4" t="inlineStr">
        <is>
          <t>Loss on disposal of assets, net</t>
        </is>
      </c>
      <c r="C11" s="5" t="n">
        <v>-676</v>
      </c>
      <c r="D11" s="5" t="n">
        <v>-684</v>
      </c>
      <c r="E11" s="5" t="n">
        <v>-8</v>
      </c>
    </row>
    <row r="12">
      <c r="A12" s="4" t="inlineStr">
        <is>
          <t>Stock-based compensation</t>
        </is>
      </c>
      <c r="C12" s="5" t="n">
        <v>-966</v>
      </c>
      <c r="D12" s="5" t="n">
        <v>-405</v>
      </c>
      <c r="E12" s="5" t="n">
        <v>-348</v>
      </c>
    </row>
    <row r="13">
      <c r="A13" s="4" t="inlineStr">
        <is>
          <t>Operating income</t>
        </is>
      </c>
      <c r="C13" s="5" t="n">
        <v>37554</v>
      </c>
      <c r="D13" s="5" t="n">
        <v>10476</v>
      </c>
      <c r="E13" s="5" t="n">
        <v>6216</v>
      </c>
    </row>
    <row r="14">
      <c r="A14" s="3" t="inlineStr">
        <is>
          <t>Other (expense) income:</t>
        </is>
      </c>
    </row>
    <row r="15">
      <c r="A15" s="4" t="inlineStr">
        <is>
          <t>Interest expense, net</t>
        </is>
      </c>
      <c r="C15" s="5" t="n">
        <v>-23657</v>
      </c>
      <c r="D15" s="5" t="n">
        <v>-9823</v>
      </c>
      <c r="E15" s="5" t="n">
        <v>-10728</v>
      </c>
    </row>
    <row r="16">
      <c r="A16" s="4" t="inlineStr">
        <is>
          <t>Loss on extinguishment of debt, net</t>
        </is>
      </c>
      <c r="B16" s="7" t="n">
        <v>5700</v>
      </c>
      <c r="C16" s="5" t="n">
        <v>-409</v>
      </c>
    </row>
    <row r="17">
      <c r="A17" s="4" t="inlineStr">
        <is>
          <t>Adjustment to fair value of warrants</t>
        </is>
      </c>
      <c r="C17" s="5" t="n">
        <v>-1347</v>
      </c>
      <c r="D17" s="5" t="n">
        <v>-598</v>
      </c>
      <c r="E17" s="5" t="n">
        <v>-1230</v>
      </c>
    </row>
    <row r="18">
      <c r="A18" s="4" t="inlineStr">
        <is>
          <t>Nonoperating Income (Expense)</t>
        </is>
      </c>
      <c r="C18" s="5" t="n">
        <v>-25413</v>
      </c>
      <c r="D18" s="5" t="n">
        <v>-10421</v>
      </c>
      <c r="E18" s="5" t="n">
        <v>-11958</v>
      </c>
    </row>
    <row r="19">
      <c r="A19" s="4" t="inlineStr">
        <is>
          <t>Income (loss) before income taxes</t>
        </is>
      </c>
      <c r="C19" s="5" t="n">
        <v>12141</v>
      </c>
      <c r="D19" s="5" t="n">
        <v>55</v>
      </c>
      <c r="E19" s="5" t="n">
        <v>-5742</v>
      </c>
    </row>
    <row r="20">
      <c r="A20" s="4" t="inlineStr">
        <is>
          <t>Income tax expense (benefit)</t>
        </is>
      </c>
      <c r="C20" s="5" t="n">
        <v>435</v>
      </c>
      <c r="D20" s="5" t="n">
        <v>-92</v>
      </c>
      <c r="E20" s="5" t="n">
        <v>80</v>
      </c>
    </row>
    <row r="21">
      <c r="A21" s="4" t="inlineStr">
        <is>
          <t>Net income (loss)</t>
        </is>
      </c>
      <c r="C21" s="5" t="n">
        <v>11706</v>
      </c>
      <c r="D21" s="5" t="n">
        <v>147</v>
      </c>
      <c r="E21" s="5" t="n">
        <v>-5822</v>
      </c>
    </row>
    <row r="22">
      <c r="A22" s="4" t="inlineStr">
        <is>
          <t>Mississippi</t>
        </is>
      </c>
    </row>
    <row r="23">
      <c r="A23" s="3" t="inlineStr">
        <is>
          <t>Segment Reporting Information [Line Items]</t>
        </is>
      </c>
    </row>
    <row r="24">
      <c r="A24" s="4" t="inlineStr">
        <is>
          <t>Net Revenues</t>
        </is>
      </c>
      <c r="C24" s="5" t="n">
        <v>90628</v>
      </c>
      <c r="D24" s="5" t="n">
        <v>62513</v>
      </c>
      <c r="E24" s="5" t="n">
        <v>73201</v>
      </c>
    </row>
    <row r="25">
      <c r="A25" s="4" t="inlineStr">
        <is>
          <t>Adjusted Segment EBITDA</t>
        </is>
      </c>
      <c r="C25" s="5" t="n">
        <v>29843</v>
      </c>
      <c r="D25" s="5" t="n">
        <v>14669</v>
      </c>
      <c r="E25" s="5" t="n">
        <v>13159</v>
      </c>
    </row>
    <row r="26">
      <c r="A26" s="4" t="inlineStr">
        <is>
          <t>Indiana</t>
        </is>
      </c>
    </row>
    <row r="27">
      <c r="A27" s="3" t="inlineStr">
        <is>
          <t>Segment Reporting Information [Line Items]</t>
        </is>
      </c>
    </row>
    <row r="28">
      <c r="A28" s="4" t="inlineStr">
        <is>
          <t>Net Revenues</t>
        </is>
      </c>
      <c r="C28" s="5" t="n">
        <v>41435</v>
      </c>
      <c r="D28" s="5" t="n">
        <v>29524</v>
      </c>
      <c r="E28" s="5" t="n">
        <v>45489</v>
      </c>
    </row>
    <row r="29">
      <c r="A29" s="4" t="inlineStr">
        <is>
          <t>Adjusted Segment EBITDA</t>
        </is>
      </c>
      <c r="C29" s="5" t="n">
        <v>8736</v>
      </c>
      <c r="D29" s="5" t="n">
        <v>2444</v>
      </c>
      <c r="E29" s="5" t="n">
        <v>1216</v>
      </c>
    </row>
    <row r="30">
      <c r="A30" s="4" t="inlineStr">
        <is>
          <t>Colorado</t>
        </is>
      </c>
    </row>
    <row r="31">
      <c r="A31" s="3" t="inlineStr">
        <is>
          <t>Segment Reporting Information [Line Items]</t>
        </is>
      </c>
    </row>
    <row r="32">
      <c r="A32" s="4" t="inlineStr">
        <is>
          <t>Net Revenues</t>
        </is>
      </c>
      <c r="C32" s="5" t="n">
        <v>23660</v>
      </c>
      <c r="D32" s="5" t="n">
        <v>19614</v>
      </c>
      <c r="E32" s="5" t="n">
        <v>27507</v>
      </c>
    </row>
    <row r="33">
      <c r="A33" s="4" t="inlineStr">
        <is>
          <t>Adjusted Segment EBITDA</t>
        </is>
      </c>
      <c r="C33" s="5" t="n">
        <v>5545</v>
      </c>
      <c r="D33" s="5" t="n">
        <v>3790</v>
      </c>
      <c r="E33" s="5" t="n">
        <v>3000</v>
      </c>
    </row>
    <row r="34">
      <c r="A34" s="4" t="inlineStr">
        <is>
          <t>Nevada</t>
        </is>
      </c>
    </row>
    <row r="35">
      <c r="A35" s="3" t="inlineStr">
        <is>
          <t>Segment Reporting Information [Line Items]</t>
        </is>
      </c>
    </row>
    <row r="36">
      <c r="A36" s="4" t="inlineStr">
        <is>
          <t>Net Revenues</t>
        </is>
      </c>
      <c r="C36" s="5" t="n">
        <v>18516</v>
      </c>
      <c r="D36" s="5" t="n">
        <v>11732</v>
      </c>
      <c r="E36" s="5" t="n">
        <v>19104</v>
      </c>
    </row>
    <row r="37">
      <c r="A37" s="4" t="inlineStr">
        <is>
          <t>Adjusted Segment EBITDA</t>
        </is>
      </c>
      <c r="C37" s="5" t="n">
        <v>4933</v>
      </c>
      <c r="D37" s="5" t="n">
        <v>454</v>
      </c>
      <c r="E37" s="5" t="n">
        <v>3161</v>
      </c>
    </row>
    <row r="38">
      <c r="A38" s="4" t="inlineStr">
        <is>
          <t>Contracted Sports Wagering</t>
        </is>
      </c>
    </row>
    <row r="39">
      <c r="A39" s="3" t="inlineStr">
        <is>
          <t>Segment Reporting Information [Line Items]</t>
        </is>
      </c>
    </row>
    <row r="40">
      <c r="A40" s="4" t="inlineStr">
        <is>
          <t>Net Revenues</t>
        </is>
      </c>
      <c r="C40" s="5" t="n">
        <v>5920</v>
      </c>
      <c r="D40" s="5" t="n">
        <v>2206</v>
      </c>
      <c r="E40" s="5" t="n">
        <v>131</v>
      </c>
    </row>
    <row r="41">
      <c r="A41" s="4" t="inlineStr">
        <is>
          <t>Adjusted Segment EBITDA</t>
        </is>
      </c>
      <c r="C41" s="5" t="n">
        <v>5890</v>
      </c>
      <c r="D41" s="5" t="n">
        <v>2086</v>
      </c>
      <c r="E41" s="5" t="n">
        <v>114</v>
      </c>
    </row>
    <row r="42">
      <c r="A42" s="4" t="inlineStr">
        <is>
          <t>Casino</t>
        </is>
      </c>
    </row>
    <row r="43">
      <c r="A43" s="3" t="inlineStr">
        <is>
          <t>Segment Reporting Information [Line Items]</t>
        </is>
      </c>
    </row>
    <row r="44">
      <c r="A44" s="4" t="inlineStr">
        <is>
          <t>Net Revenues</t>
        </is>
      </c>
      <c r="C44" s="5" t="n">
        <v>130431</v>
      </c>
      <c r="D44" s="5" t="n">
        <v>90812</v>
      </c>
      <c r="E44" s="5" t="n">
        <v>113390</v>
      </c>
    </row>
    <row r="45">
      <c r="A45" s="4" t="inlineStr">
        <is>
          <t>Casino | Mississippi</t>
        </is>
      </c>
    </row>
    <row r="46">
      <c r="A46" s="3" t="inlineStr">
        <is>
          <t>Segment Reporting Information [Line Items]</t>
        </is>
      </c>
    </row>
    <row r="47">
      <c r="A47" s="4" t="inlineStr">
        <is>
          <t>Net Revenues</t>
        </is>
      </c>
      <c r="C47" s="5" t="n">
        <v>63318</v>
      </c>
      <c r="D47" s="5" t="n">
        <v>42653</v>
      </c>
      <c r="E47" s="5" t="n">
        <v>44959</v>
      </c>
    </row>
    <row r="48">
      <c r="A48" s="4" t="inlineStr">
        <is>
          <t>Casino | Indiana</t>
        </is>
      </c>
    </row>
    <row r="49">
      <c r="A49" s="3" t="inlineStr">
        <is>
          <t>Segment Reporting Information [Line Items]</t>
        </is>
      </c>
    </row>
    <row r="50">
      <c r="A50" s="4" t="inlineStr">
        <is>
          <t>Net Revenues</t>
        </is>
      </c>
      <c r="C50" s="5" t="n">
        <v>29762</v>
      </c>
      <c r="D50" s="5" t="n">
        <v>20337</v>
      </c>
      <c r="E50" s="5" t="n">
        <v>29585</v>
      </c>
    </row>
    <row r="51">
      <c r="A51" s="4" t="inlineStr">
        <is>
          <t>Casino | Colorado</t>
        </is>
      </c>
    </row>
    <row r="52">
      <c r="A52" s="3" t="inlineStr">
        <is>
          <t>Segment Reporting Information [Line Items]</t>
        </is>
      </c>
    </row>
    <row r="53">
      <c r="A53" s="4" t="inlineStr">
        <is>
          <t>Net Revenues</t>
        </is>
      </c>
      <c r="C53" s="5" t="n">
        <v>20342</v>
      </c>
      <c r="D53" s="5" t="n">
        <v>17127</v>
      </c>
      <c r="E53" s="5" t="n">
        <v>22075</v>
      </c>
    </row>
    <row r="54">
      <c r="A54" s="4" t="inlineStr">
        <is>
          <t>Casino | Nevada</t>
        </is>
      </c>
    </row>
    <row r="55">
      <c r="A55" s="3" t="inlineStr">
        <is>
          <t>Segment Reporting Information [Line Items]</t>
        </is>
      </c>
    </row>
    <row r="56">
      <c r="A56" s="4" t="inlineStr">
        <is>
          <t>Net Revenues</t>
        </is>
      </c>
      <c r="C56" s="5" t="n">
        <v>17009</v>
      </c>
      <c r="D56" s="5" t="n">
        <v>10695</v>
      </c>
      <c r="E56" s="5" t="n">
        <v>16771</v>
      </c>
    </row>
    <row r="57">
      <c r="A57" s="4" t="inlineStr">
        <is>
          <t>Food and beverage</t>
        </is>
      </c>
    </row>
    <row r="58">
      <c r="A58" s="3" t="inlineStr">
        <is>
          <t>Segment Reporting Information [Line Items]</t>
        </is>
      </c>
    </row>
    <row r="59">
      <c r="A59" s="4" t="inlineStr">
        <is>
          <t>Net Revenues</t>
        </is>
      </c>
      <c r="C59" s="5" t="n">
        <v>27347</v>
      </c>
      <c r="D59" s="5" t="n">
        <v>19766</v>
      </c>
      <c r="E59" s="5" t="n">
        <v>35069</v>
      </c>
    </row>
    <row r="60">
      <c r="A60" s="4" t="inlineStr">
        <is>
          <t>Food and beverage | Mississippi</t>
        </is>
      </c>
    </row>
    <row r="61">
      <c r="A61" s="3" t="inlineStr">
        <is>
          <t>Segment Reporting Information [Line Items]</t>
        </is>
      </c>
    </row>
    <row r="62">
      <c r="A62" s="4" t="inlineStr">
        <is>
          <t>Net Revenues</t>
        </is>
      </c>
      <c r="C62" s="5" t="n">
        <v>20296</v>
      </c>
      <c r="D62" s="5" t="n">
        <v>14557</v>
      </c>
      <c r="E62" s="5" t="n">
        <v>21759</v>
      </c>
    </row>
    <row r="63">
      <c r="A63" s="4" t="inlineStr">
        <is>
          <t>Food and beverage | Indiana</t>
        </is>
      </c>
    </row>
    <row r="64">
      <c r="A64" s="3" t="inlineStr">
        <is>
          <t>Segment Reporting Information [Line Items]</t>
        </is>
      </c>
    </row>
    <row r="65">
      <c r="A65" s="4" t="inlineStr">
        <is>
          <t>Net Revenues</t>
        </is>
      </c>
      <c r="C65" s="5" t="n">
        <v>3522</v>
      </c>
      <c r="D65" s="5" t="n">
        <v>2681</v>
      </c>
      <c r="E65" s="5" t="n">
        <v>6980</v>
      </c>
    </row>
    <row r="66">
      <c r="A66" s="4" t="inlineStr">
        <is>
          <t>Food and beverage | Colorado</t>
        </is>
      </c>
    </row>
    <row r="67">
      <c r="A67" s="3" t="inlineStr">
        <is>
          <t>Segment Reporting Information [Line Items]</t>
        </is>
      </c>
    </row>
    <row r="68">
      <c r="A68" s="4" t="inlineStr">
        <is>
          <t>Net Revenues</t>
        </is>
      </c>
      <c r="C68" s="5" t="n">
        <v>2362</v>
      </c>
      <c r="D68" s="5" t="n">
        <v>1726</v>
      </c>
      <c r="E68" s="5" t="n">
        <v>4354</v>
      </c>
    </row>
    <row r="69">
      <c r="A69" s="4" t="inlineStr">
        <is>
          <t>Food and beverage | Nevada</t>
        </is>
      </c>
    </row>
    <row r="70">
      <c r="A70" s="3" t="inlineStr">
        <is>
          <t>Segment Reporting Information [Line Items]</t>
        </is>
      </c>
    </row>
    <row r="71">
      <c r="A71" s="4" t="inlineStr">
        <is>
          <t>Net Revenues</t>
        </is>
      </c>
      <c r="C71" s="5" t="n">
        <v>1167</v>
      </c>
      <c r="D71" s="5" t="n">
        <v>802</v>
      </c>
      <c r="E71" s="5" t="n">
        <v>1976</v>
      </c>
    </row>
    <row r="72">
      <c r="A72" s="4" t="inlineStr">
        <is>
          <t>Hotel</t>
        </is>
      </c>
    </row>
    <row r="73">
      <c r="A73" s="3" t="inlineStr">
        <is>
          <t>Segment Reporting Information [Line Items]</t>
        </is>
      </c>
    </row>
    <row r="74">
      <c r="A74" s="4" t="inlineStr">
        <is>
          <t>Net Revenues</t>
        </is>
      </c>
      <c r="C74" s="5" t="n">
        <v>9624</v>
      </c>
      <c r="D74" s="5" t="n">
        <v>7410</v>
      </c>
      <c r="E74" s="5" t="n">
        <v>11535</v>
      </c>
    </row>
    <row r="75">
      <c r="A75" s="4" t="inlineStr">
        <is>
          <t>Hotel | Mississippi</t>
        </is>
      </c>
    </row>
    <row r="76">
      <c r="A76" s="3" t="inlineStr">
        <is>
          <t>Segment Reporting Information [Line Items]</t>
        </is>
      </c>
    </row>
    <row r="77">
      <c r="A77" s="4" t="inlineStr">
        <is>
          <t>Net Revenues</t>
        </is>
      </c>
      <c r="C77" s="5" t="n">
        <v>4930</v>
      </c>
      <c r="D77" s="5" t="n">
        <v>3899</v>
      </c>
      <c r="E77" s="5" t="n">
        <v>4830</v>
      </c>
    </row>
    <row r="78">
      <c r="A78" s="4" t="inlineStr">
        <is>
          <t>Hotel | Indiana</t>
        </is>
      </c>
    </row>
    <row r="79">
      <c r="A79" s="3" t="inlineStr">
        <is>
          <t>Segment Reporting Information [Line Items]</t>
        </is>
      </c>
    </row>
    <row r="80">
      <c r="A80" s="4" t="inlineStr">
        <is>
          <t>Net Revenues</t>
        </is>
      </c>
      <c r="C80" s="5" t="n">
        <v>4057</v>
      </c>
      <c r="D80" s="5" t="n">
        <v>2996</v>
      </c>
      <c r="E80" s="5" t="n">
        <v>5932</v>
      </c>
    </row>
    <row r="81">
      <c r="A81" s="4" t="inlineStr">
        <is>
          <t>Hotel | Colorado</t>
        </is>
      </c>
    </row>
    <row r="82">
      <c r="A82" s="3" t="inlineStr">
        <is>
          <t>Segment Reporting Information [Line Items]</t>
        </is>
      </c>
    </row>
    <row r="83">
      <c r="A83" s="4" t="inlineStr">
        <is>
          <t>Net Revenues</t>
        </is>
      </c>
      <c r="C83" s="5" t="n">
        <v>637</v>
      </c>
      <c r="D83" s="5" t="n">
        <v>515</v>
      </c>
      <c r="E83" s="5" t="n">
        <v>773</v>
      </c>
    </row>
    <row r="84">
      <c r="A84" s="4" t="inlineStr">
        <is>
          <t>Other operations</t>
        </is>
      </c>
    </row>
    <row r="85">
      <c r="A85" s="3" t="inlineStr">
        <is>
          <t>Segment Reporting Information [Line Items]</t>
        </is>
      </c>
    </row>
    <row r="86">
      <c r="A86" s="4" t="inlineStr">
        <is>
          <t>Net Revenues</t>
        </is>
      </c>
      <c r="C86" s="5" t="n">
        <v>12757</v>
      </c>
      <c r="D86" s="5" t="n">
        <v>7601</v>
      </c>
      <c r="E86" s="5" t="n">
        <v>5438</v>
      </c>
    </row>
    <row r="87">
      <c r="A87" s="4" t="inlineStr">
        <is>
          <t>Other operations | Mississippi</t>
        </is>
      </c>
    </row>
    <row r="88">
      <c r="A88" s="3" t="inlineStr">
        <is>
          <t>Segment Reporting Information [Line Items]</t>
        </is>
      </c>
    </row>
    <row r="89">
      <c r="A89" s="4" t="inlineStr">
        <is>
          <t>Net Revenues</t>
        </is>
      </c>
      <c r="C89" s="5" t="n">
        <v>2084</v>
      </c>
      <c r="D89" s="5" t="n">
        <v>1404</v>
      </c>
      <c r="E89" s="5" t="n">
        <v>1653</v>
      </c>
    </row>
    <row r="90">
      <c r="A90" s="4" t="inlineStr">
        <is>
          <t>Other operations | Indiana</t>
        </is>
      </c>
    </row>
    <row r="91">
      <c r="A91" s="3" t="inlineStr">
        <is>
          <t>Segment Reporting Information [Line Items]</t>
        </is>
      </c>
    </row>
    <row r="92">
      <c r="A92" s="4" t="inlineStr">
        <is>
          <t>Net Revenues</t>
        </is>
      </c>
      <c r="C92" s="5" t="n">
        <v>4094</v>
      </c>
      <c r="D92" s="5" t="n">
        <v>3510</v>
      </c>
      <c r="E92" s="5" t="n">
        <v>2992</v>
      </c>
    </row>
    <row r="93">
      <c r="A93" s="4" t="inlineStr">
        <is>
          <t>Other operations | Colorado</t>
        </is>
      </c>
    </row>
    <row r="94">
      <c r="A94" s="3" t="inlineStr">
        <is>
          <t>Segment Reporting Information [Line Items]</t>
        </is>
      </c>
    </row>
    <row r="95">
      <c r="A95" s="4" t="inlineStr">
        <is>
          <t>Net Revenues</t>
        </is>
      </c>
      <c r="C95" s="5" t="n">
        <v>319</v>
      </c>
      <c r="D95" s="5" t="n">
        <v>246</v>
      </c>
      <c r="E95" s="5" t="n">
        <v>305</v>
      </c>
    </row>
    <row r="96">
      <c r="A96" s="4" t="inlineStr">
        <is>
          <t>Other operations | Nevada</t>
        </is>
      </c>
    </row>
    <row r="97">
      <c r="A97" s="3" t="inlineStr">
        <is>
          <t>Segment Reporting Information [Line Items]</t>
        </is>
      </c>
    </row>
    <row r="98">
      <c r="A98" s="4" t="inlineStr">
        <is>
          <t>Net Revenues</t>
        </is>
      </c>
      <c r="C98" s="5" t="n">
        <v>340</v>
      </c>
      <c r="D98" s="5" t="n">
        <v>235</v>
      </c>
      <c r="E98" s="5" t="n">
        <v>357</v>
      </c>
    </row>
    <row r="99">
      <c r="A99" s="4" t="inlineStr">
        <is>
          <t>Other operations | Contracted Sports Wagering</t>
        </is>
      </c>
    </row>
    <row r="100">
      <c r="A100" s="3" t="inlineStr">
        <is>
          <t>Segment Reporting Information [Line Items]</t>
        </is>
      </c>
    </row>
    <row r="101">
      <c r="A101" s="4" t="inlineStr">
        <is>
          <t>Net Revenues</t>
        </is>
      </c>
      <c r="C101" s="7" t="n">
        <v>5920</v>
      </c>
      <c r="D101" s="7" t="n">
        <v>2206</v>
      </c>
      <c r="E101" s="7" t="n">
        <v>13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DISAGGREGATED REVENUE - Selected Balance Sheet Data (Details) - USD ($) $ in Thousands</t>
        </is>
      </c>
      <c r="B1" s="2" t="inlineStr">
        <is>
          <t>Dec. 31, 2021</t>
        </is>
      </c>
      <c r="C1" s="2" t="inlineStr">
        <is>
          <t>Dec. 31, 2020</t>
        </is>
      </c>
    </row>
    <row r="2">
      <c r="A2" s="3" t="inlineStr">
        <is>
          <t>Segment Reporting Information [Line Items]</t>
        </is>
      </c>
    </row>
    <row r="3">
      <c r="A3" s="4" t="inlineStr">
        <is>
          <t>Total Assets</t>
        </is>
      </c>
      <c r="B3" s="7" t="n">
        <v>473842</v>
      </c>
      <c r="C3" s="7" t="n">
        <v>212616</v>
      </c>
    </row>
    <row r="4">
      <c r="A4" s="4" t="inlineStr">
        <is>
          <t>Property and Equipment, net</t>
        </is>
      </c>
      <c r="B4" s="5" t="n">
        <v>149540</v>
      </c>
      <c r="C4" s="5" t="n">
        <v>115772</v>
      </c>
    </row>
    <row r="5">
      <c r="A5" s="4" t="inlineStr">
        <is>
          <t>Corporate and Other</t>
        </is>
      </c>
    </row>
    <row r="6">
      <c r="A6" s="3" t="inlineStr">
        <is>
          <t>Segment Reporting Information [Line Items]</t>
        </is>
      </c>
    </row>
    <row r="7">
      <c r="A7" s="4" t="inlineStr">
        <is>
          <t>Total Assets</t>
        </is>
      </c>
      <c r="B7" s="5" t="n">
        <v>79452</v>
      </c>
      <c r="C7" s="5" t="n">
        <v>31471</v>
      </c>
    </row>
    <row r="8">
      <c r="A8" s="4" t="inlineStr">
        <is>
          <t>Property and Equipment, net</t>
        </is>
      </c>
      <c r="B8" s="5" t="n">
        <v>776</v>
      </c>
      <c r="C8" s="5" t="n">
        <v>925</v>
      </c>
    </row>
    <row r="9">
      <c r="A9" s="4" t="inlineStr">
        <is>
          <t>Mississippi | Operating Segments</t>
        </is>
      </c>
    </row>
    <row r="10">
      <c r="A10" s="3" t="inlineStr">
        <is>
          <t>Segment Reporting Information [Line Items]</t>
        </is>
      </c>
    </row>
    <row r="11">
      <c r="A11" s="4" t="inlineStr">
        <is>
          <t>Total Assets</t>
        </is>
      </c>
      <c r="B11" s="5" t="n">
        <v>85838</v>
      </c>
      <c r="C11" s="5" t="n">
        <v>83809</v>
      </c>
    </row>
    <row r="12">
      <c r="A12" s="4" t="inlineStr">
        <is>
          <t>Property and Equipment, net</t>
        </is>
      </c>
      <c r="B12" s="5" t="n">
        <v>52382</v>
      </c>
      <c r="C12" s="5" t="n">
        <v>52096</v>
      </c>
    </row>
    <row r="13">
      <c r="A13" s="4" t="inlineStr">
        <is>
          <t>Indiana | Operating Segments</t>
        </is>
      </c>
    </row>
    <row r="14">
      <c r="A14" s="3" t="inlineStr">
        <is>
          <t>Segment Reporting Information [Line Items]</t>
        </is>
      </c>
    </row>
    <row r="15">
      <c r="A15" s="4" t="inlineStr">
        <is>
          <t>Total Assets</t>
        </is>
      </c>
      <c r="B15" s="5" t="n">
        <v>34857</v>
      </c>
      <c r="C15" s="5" t="n">
        <v>37798</v>
      </c>
    </row>
    <row r="16">
      <c r="A16" s="4" t="inlineStr">
        <is>
          <t>Property and Equipment, net</t>
        </is>
      </c>
      <c r="B16" s="5" t="n">
        <v>28705</v>
      </c>
      <c r="C16" s="5" t="n">
        <v>30571</v>
      </c>
    </row>
    <row r="17">
      <c r="A17" s="4" t="inlineStr">
        <is>
          <t>Colorado | Operating Segments</t>
        </is>
      </c>
    </row>
    <row r="18">
      <c r="A18" s="3" t="inlineStr">
        <is>
          <t>Segment Reporting Information [Line Items]</t>
        </is>
      </c>
    </row>
    <row r="19">
      <c r="A19" s="4" t="inlineStr">
        <is>
          <t>Total Assets</t>
        </is>
      </c>
      <c r="B19" s="5" t="n">
        <v>258436</v>
      </c>
      <c r="C19" s="5" t="n">
        <v>44961</v>
      </c>
    </row>
    <row r="20">
      <c r="A20" s="4" t="inlineStr">
        <is>
          <t>Property and Equipment, net</t>
        </is>
      </c>
      <c r="B20" s="5" t="n">
        <v>61572</v>
      </c>
      <c r="C20" s="5" t="n">
        <v>25858</v>
      </c>
    </row>
    <row r="21">
      <c r="A21" s="4" t="inlineStr">
        <is>
          <t>Nevada | Operating Segments</t>
        </is>
      </c>
    </row>
    <row r="22">
      <c r="A22" s="3" t="inlineStr">
        <is>
          <t>Segment Reporting Information [Line Items]</t>
        </is>
      </c>
    </row>
    <row r="23">
      <c r="A23" s="4" t="inlineStr">
        <is>
          <t>Total Assets</t>
        </is>
      </c>
      <c r="B23" s="5" t="n">
        <v>13091</v>
      </c>
      <c r="C23" s="5" t="n">
        <v>13248</v>
      </c>
    </row>
    <row r="24">
      <c r="A24" s="4" t="inlineStr">
        <is>
          <t>Property and Equipment, net</t>
        </is>
      </c>
      <c r="B24" s="5" t="n">
        <v>6105</v>
      </c>
      <c r="C24" s="5" t="n">
        <v>6322</v>
      </c>
    </row>
    <row r="25">
      <c r="A25" s="4" t="inlineStr">
        <is>
          <t>Contracted Sports Wagering | Operating Segments</t>
        </is>
      </c>
    </row>
    <row r="26">
      <c r="A26" s="3" t="inlineStr">
        <is>
          <t>Segment Reporting Information [Line Items]</t>
        </is>
      </c>
    </row>
    <row r="27">
      <c r="A27" s="4" t="inlineStr">
        <is>
          <t>Total Assets</t>
        </is>
      </c>
      <c r="B27" s="7" t="n">
        <v>2168</v>
      </c>
      <c r="C27" s="7" t="n">
        <v>13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and the Fair Value Input Hierarchy. Fair value measurements affect the Company’s accounting for net assets acquired in acquisition transactions and certain financial assets and liabilities, such as its common stock warrant liability and interest rate cap.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1 inputs when measuring the fair value of its Notes (see Note 6 ) The Company utilizes Level 2 inputs when measuring the fair value of its asset purchases and acquisitions (see Note 8 )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s 6 12 Cash Equivalents and Restricted Cash. Cash equivalents include cash involved in operations and cash in excess of daily requirements that is invested in highly liquid, short-term investments with initial maturities of three months or less when purchased. Restricted cash balances consist of funds initially totaling $180 million, which were placed into a construction reserve account to fund the completion of the Chamonix construction project. In January 2022, due to supply chain issues, inflation, and a difficult construction environment, the Company increased the balance of its construction reserve account to approximately $221 million, in accordance with its debt covenants. Such funds are being used to pay costs to develop the Chamonix property. Accounts Receivable. Accounts receivable consist primarily of casino, hotel and other receivables, are typically non-interest bearing, and are carried net of an appropriate reserve to approximate fair value. Reserve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 Management believes that, as of December 31, 2021, no significant concentrations of credit risk existed for which a reserve had not already been recorded. ​ ​ ​ ​ ​ ​ ​ ​ (In thousands) ​ ​ December 31, ​ 2021 2020 Accounts receivable ​ ​ $ 4,950 ​ $ 5,080 Reserves ​ ​ (257) ​ (176) ​ ​ ​ $ 4,693 ​ $ 4,904 ​ Inventories. Inventories consist primarily of food, beverage and retail items, and are stated at the lower of cost or net realizable value. Costs are determined using the first-in, first-out and the weighted average methods. 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we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For assets to be held and used, the Company reviews for impairment whenever indicators of impairment exist.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undiscounted cash flows exceed the carrying value, no impairment is indicated. If the sum of the expected future cash flows (undiscounted and without interest charges) is less than the carrying amount, then the Company would recognize an impairment loss based on the fair value of the asset, typically measured using a discounted cash flow model.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 ​ ​ ​ Estimated Class of Assets ​ Useful Lives Land improvements 15 to 18 years Buildings and improvements 3 to 44 years Furniture, fixtures and equipment 2 to 10 years ​ Capitalized Interest.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material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 on a straight-line basis over the shorter of the lease term or useful life of the ROU asset and the lease liability accretes interest based on the interest method using the discount rate determined at lease commencement. 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These tests for impairment are performed annually during the fourth quarter or when a triggering event occurs. Finite-lived Intangible Assets. The Company’s finite-lived intangible assets includes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 Debt Issuance Costs and Debt Discounts. Debt issuance costs and debt discounts incurred in connection with the issuance of debt have been included as a component of the carrying amount of debt, and are amortized over the contractual term of the debt to interest expense, using the straight line method, which approximates the effective interest method. When its existing debt agreements are determined to have been modified, the Company amortizes such costs to interest expense using the effective interest method over the terms of the modified debt agreement. Revenue Recognition: Accrued Club Points and Customer Loyalty Programs: Operating Revenues and Related Costs and Expenses. The Company’s revenues consist primarily of casino gaming, food and beverage, hotel, and other revenues (such as sports wagering, golf, RV park operations, and entertainment). The majority of it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The Company’s properties have separate customer loyalty programs: the Slipper Rewards Club, the Bronco Billy’s Mile High Rewards Club, the Rising Star VIP Club, the Grand Lodge Players Advantage Club®, and the Stockman’s Winner’s Club.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such loyalty programs for various benefits, such as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Liabilities based on the standalone retail value of such benefits were both $0.8 million for each of December 31, 2021 and 2020, and these amounts are included in “other accrued liabilities” on the consolidated balance sheets. Deferred Revenues: Market Access Fees from Sports Wagering Agreements. The Company entered into several agreements with various unaffiliated companies allowing for online sports wagering within Indiana and Colorado, as well as on-site sports wagering at Rising Star Casino Resort and at Bronco Billy’s Casino and Hotel (the “Sports Agreements”). As part of these long-term Sports Agreements, the Company received one-time market access fees totaling $6 million, which were recorded as long-term liabilities and are being recognized as revenue ratably over the initial term length of 10 years , beginning with the commencement of operations. Indiana. Colorado. Deferred revenues also include a total of $2.0 million related to the annual prepayment of contracted revenue, as required in two of the Sports Agreements. We received $1.0 million of prepaid revenue for contracted sports operations that commenced in Colorado in December 2020, and $1.0 million for contracted sports operations that commenced in Indiana in April 2021. As of December 31, 2021, $0.8 million of such deferred revenue has been recognized. Deferred revenues consisted of the following as discussed above: ​ ​ ​ ​ ​ ​ ​ ​ ​ ​ (In thousands) ​ ​ ​ December 31, ​ Balance Sheet Location ​ 2021 2020 Deferred revenue, current ​ Other accrued liabilities ​ $ 1,822 ​ $ 1,372 Deferred revenue, net of current portion ​ Contract liabilities, net of current portion ​ ​ 4,714 ​ ​ 5,398 ​ ​ ​ ​ $ 6,536 ​ $ 6,770 ​ In February 2022, one of our three skin operators informed us of its intent to cease operations on May 15, 2022, which will create one available skin in each of Colorado and Indiana. We are currently negotiating with other companies to be the replacement operator for such skins, though there can be no guarantee that we will enter into any replacement contract on similar terms or at all. ​ Other Revenues.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beverage, retail and other contracts. Sales and usage-based taxes are excluded from revenues. Revenue by Source. The Company presents earned revenue as disaggregated by the type or nature of the good or service (casino, food and beverage, hotel, and other operations comprised mainly of retail, golf, entertainment, and contracted sports wagering) and by relevant geographic region within Note 13 . ​ Advertising Costs. Costs for advertising are expensed as incurred, or the first time the advertising takes place, and are included in selling, general and administrative expenses. Total advertising costs were $2.8 million, $2.2 million, and $4.2 million for the years ended December 31, 2021, 2020, and 2019, respectively. Project Development and Acquisition Costs. Project development and acquisition costs consist of amounts expended on the pursuit of new business opportunities and acquisitions, which are expensed as incurred. During 2021, these costs were associated with our pursuit of available gaming licenses in Waukegan, Illinois, and Terre Haute, Indiana. In 2020, project development costs were associated with our pursuit to develop and operate American Place in Waukegan, Illinois, and also included option deposits to secure land in New Mexico totaling $250,000 . Management wrote off these option deposits, which expired in July 2020. Stock-based Compensation. Stock-based compensation costs are measured at the grant date, based on the estimated fair value of the award using the Black-Scholes option pricing model for stock options, and based on the closing share price of the Company’s stock on the grant date for other stock-based awards. The cost is recognized as an expense on a straight-line basis over the employee’s requisite service period (the vesting period of the award) net of forfeitures, which are recognized as they occur. Income Taxes. We classify deferred tax assets and liabilities, along with any related valuation allowance, as non-current on the consolidated balance shee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DTAs”) when it is deemed “more likely than not” that some portion or all of the DTAs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In December 2019, the FASB issued ASU 2019-12, Income Taxes (Topic 740): Simplifying the Accounting for Income Taxes. ASU 2019-12 simplifies the accounting for income taxes by removing certain exceptions to the general principles in ASC 740. The standard is effective for annual periods beginning after December 15, 2020 and interim periods within those fiscal years. The Company adopted ASU 2019-12 on January 1, 2021. The adoption of this update did not have a material impact on the Company’s consolidated financial statements.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 ​ ​ ​ ​ ​ ​ ​ ​ ​ ​ (In thousands) ​ Year Ended ​ ​ December 31, ​ 2021 2020 2019 Numerator: ​ ​ ​ Net income (loss) ─ basic ​ $ 11,706 ​ $ 147 ​ $ (5,822) Net income (loss) ─ diluted ​ $ 11,706 ​ $ 147 ​ $ (5,822) ​ ​ ​ ​ ​ ​ ​ ​ ​ ​ Denominator: ​ ​ ​ Weighted-average common and common share equivalents ─ basic ​ 32,517 ​ 27,094 ​ 26,980 Potential dilution from share-based awards ​ ​ 2,429 ​ ​ 690 ​ ​ — Weighted-average common and common share equivalents ─ diluted ​ 34,946 ​ 27,784 ​ 26,980 Anti-dilutive share-based awards excluded from the calculation of diluted loss per share ​ 149 ​ 1,943 ​ 3,851 ​ Recently Issued Accounting Pronouncements Not Yet Adopted. The Company believes that there are no other recently-issued accounting standards not yet effective that are currently likely to have a material impact on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ccounts receivable reserves</t>
        </is>
      </c>
    </row>
    <row r="4">
      <c r="A4" s="3" t="inlineStr">
        <is>
          <t>SEC Schedule, 12-09, Valuation and Qualifying Accounts Disclosure [Line Items]</t>
        </is>
      </c>
    </row>
    <row r="5">
      <c r="A5" s="4" t="inlineStr">
        <is>
          <t>Balance at Beginning of Year</t>
        </is>
      </c>
      <c r="B5" s="7" t="n">
        <v>176</v>
      </c>
      <c r="C5" s="7" t="n">
        <v>141</v>
      </c>
      <c r="D5" s="7" t="n">
        <v>98</v>
      </c>
    </row>
    <row r="6">
      <c r="A6" s="4" t="inlineStr">
        <is>
          <t>Additions</t>
        </is>
      </c>
      <c r="B6" s="5" t="n">
        <v>142</v>
      </c>
      <c r="C6" s="5" t="n">
        <v>124</v>
      </c>
      <c r="D6" s="5" t="n">
        <v>448</v>
      </c>
    </row>
    <row r="7">
      <c r="A7" s="4" t="inlineStr">
        <is>
          <t>Deductions</t>
        </is>
      </c>
      <c r="B7" s="5" t="n">
        <v>-61</v>
      </c>
      <c r="C7" s="5" t="n">
        <v>-89</v>
      </c>
      <c r="D7" s="5" t="n">
        <v>-405</v>
      </c>
    </row>
    <row r="8">
      <c r="A8" s="4" t="inlineStr">
        <is>
          <t>Balance at End of Year</t>
        </is>
      </c>
      <c r="B8" s="5" t="n">
        <v>257</v>
      </c>
      <c r="C8" s="5" t="n">
        <v>176</v>
      </c>
      <c r="D8" s="5" t="n">
        <v>141</v>
      </c>
    </row>
    <row r="9">
      <c r="A9" s="4" t="inlineStr">
        <is>
          <t>Deferred income tax asset valuation allowance</t>
        </is>
      </c>
    </row>
    <row r="10">
      <c r="A10" s="3" t="inlineStr">
        <is>
          <t>SEC Schedule, 12-09, Valuation and Qualifying Accounts Disclosure [Line Items]</t>
        </is>
      </c>
    </row>
    <row r="11">
      <c r="A11" s="4" t="inlineStr">
        <is>
          <t>Balance at Beginning of Year</t>
        </is>
      </c>
      <c r="B11" s="5" t="n">
        <v>11108</v>
      </c>
      <c r="C11" s="5" t="n">
        <v>10962</v>
      </c>
      <c r="D11" s="5" t="n">
        <v>10725</v>
      </c>
    </row>
    <row r="12">
      <c r="A12" s="4" t="inlineStr">
        <is>
          <t>Additions</t>
        </is>
      </c>
      <c r="B12" s="5" t="n">
        <v>1149</v>
      </c>
      <c r="C12" s="5" t="n">
        <v>249</v>
      </c>
      <c r="D12" s="5" t="n">
        <v>783</v>
      </c>
    </row>
    <row r="13">
      <c r="A13" s="4" t="inlineStr">
        <is>
          <t>Deductions</t>
        </is>
      </c>
      <c r="B13" s="5" t="n">
        <v>-2391</v>
      </c>
      <c r="C13" s="5" t="n">
        <v>-103</v>
      </c>
      <c r="D13" s="5" t="n">
        <v>-546</v>
      </c>
    </row>
    <row r="14">
      <c r="A14" s="4" t="inlineStr">
        <is>
          <t>Balance at End of Year</t>
        </is>
      </c>
      <c r="B14" s="7" t="n">
        <v>9866</v>
      </c>
      <c r="C14" s="7" t="n">
        <v>11108</v>
      </c>
      <c r="D14" s="7" t="n">
        <v>109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3. PROPERTY AND EQUIPMENT, NET Property and equipment, net consisted of the following: ​ ​ ​ ​ ​ ​ ​ (In thousands) ​ December 31, ​ 2021 2020 Land and improvements ​ $ 16,797 ​ $ 16,144 Buildings and improvements ​ 119,696 ​ 114,911 Furniture and equipment ​ 47,740 ​ 46,636 Construction in progress ​ 44,847 ​ 11,735 ​ ​ 229,080 ​ 189,426 Less: Accumulated depreciation ​ (79,540) ​ (73,654) ​ ​ $ 149,540 ​ $ 115,772 ​ Property and equipment included assets under finance leases related to our hotel at Rising Star Casino Resort ( Note 7 ​ ​ ​ ​ ​ ​ ​ ​ (In thousands) ​ December 31, ​ ​ 2021 ​ 2020 Leased land and improvements ​ $ 215 ​ $ 215 Leased buildings and improvements ​ ​ 5,787 ​ ​ 5,787 Leased furniture and equipment ​ ​ 1,724 ​ ​ 1,724 ​ ​ ​ 7,726 ​ ​ 7,726 Less: Accumulated amortization ​ ​ (3,004) ​ ​ (2,847) ​ ​ $ 4,722 ​ $ 4,8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49:27Z</dcterms:created>
  <dcterms:modified xmlns:dcterms="http://purl.org/dc/terms/" xmlns:xsi="http://www.w3.org/2001/XMLSchema-instance" xsi:type="dcterms:W3CDTF">2022-03-15T20:49:27Z</dcterms:modified>
</cp:coreProperties>
</file>